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Marketable Securiti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Line of Credi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ther Balance Sheet Informatio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Revenue from Contracts with Cus" sheetId="22" state="visible" r:id="rId22"/>
    <sheet xmlns:r="http://schemas.openxmlformats.org/officeDocument/2006/relationships" name="Segment Information" sheetId="23" state="visible" r:id="rId23"/>
    <sheet xmlns:r="http://schemas.openxmlformats.org/officeDocument/2006/relationships" name="Significant Customer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asis of Presentation (Tables)"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Marketable Securitie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Other Balance Sheet Informati_2"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Revenue from Contracts with C_2" sheetId="38" state="visible" r:id="rId38"/>
    <sheet xmlns:r="http://schemas.openxmlformats.org/officeDocument/2006/relationships" name="Segment Information (Tables)" sheetId="39" state="visible" r:id="rId39"/>
    <sheet xmlns:r="http://schemas.openxmlformats.org/officeDocument/2006/relationships" name="Basis of Presentation - Discont" sheetId="40" state="visible" r:id="rId40"/>
    <sheet xmlns:r="http://schemas.openxmlformats.org/officeDocument/2006/relationships" name="Basis of Presentation - Revisio"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Discontinued Operations - Gener" sheetId="51" state="visible" r:id="rId51"/>
    <sheet xmlns:r="http://schemas.openxmlformats.org/officeDocument/2006/relationships" name="Discontinued Operations - Finan" sheetId="52" state="visible" r:id="rId52"/>
    <sheet xmlns:r="http://schemas.openxmlformats.org/officeDocument/2006/relationships" name="Discontinued Operations - Uncon" sheetId="53" state="visible" r:id="rId53"/>
    <sheet xmlns:r="http://schemas.openxmlformats.org/officeDocument/2006/relationships" name="Discontinued Operations - Unc_2" sheetId="54" state="visible" r:id="rId54"/>
    <sheet xmlns:r="http://schemas.openxmlformats.org/officeDocument/2006/relationships" name="Discontinued Operations - Non-c" sheetId="55" state="visible" r:id="rId55"/>
    <sheet xmlns:r="http://schemas.openxmlformats.org/officeDocument/2006/relationships" name="Discontinued Operations - Carry" sheetId="56" state="visible" r:id="rId56"/>
    <sheet xmlns:r="http://schemas.openxmlformats.org/officeDocument/2006/relationships" name="Marketable Securities - General" sheetId="57" state="visible" r:id="rId57"/>
    <sheet xmlns:r="http://schemas.openxmlformats.org/officeDocument/2006/relationships" name="Marketable Securities - Summary" sheetId="58" state="visible" r:id="rId58"/>
    <sheet xmlns:r="http://schemas.openxmlformats.org/officeDocument/2006/relationships" name="Marketable Securities - Fair Va" sheetId="59" state="visible" r:id="rId59"/>
    <sheet xmlns:r="http://schemas.openxmlformats.org/officeDocument/2006/relationships" name="Marketable Securities - Unreali" sheetId="60" state="visible" r:id="rId60"/>
    <sheet xmlns:r="http://schemas.openxmlformats.org/officeDocument/2006/relationships" name="Marketable Securities - Cash Eq" sheetId="61" state="visible" r:id="rId61"/>
    <sheet xmlns:r="http://schemas.openxmlformats.org/officeDocument/2006/relationships" name="Acquisitions - Ownership Inform" sheetId="62" state="visible" r:id="rId62"/>
    <sheet xmlns:r="http://schemas.openxmlformats.org/officeDocument/2006/relationships" name="Acquisitions - Purchase Conside" sheetId="63" state="visible" r:id="rId63"/>
    <sheet xmlns:r="http://schemas.openxmlformats.org/officeDocument/2006/relationships" name="Acquisitions - Amounts of Asset" sheetId="64" state="visible" r:id="rId64"/>
    <sheet xmlns:r="http://schemas.openxmlformats.org/officeDocument/2006/relationships" name="Acquisitions - Intangible Asset" sheetId="65" state="visible" r:id="rId65"/>
    <sheet xmlns:r="http://schemas.openxmlformats.org/officeDocument/2006/relationships" name="Acquisitions - Goodwill (Detail" sheetId="66" state="visible" r:id="rId66"/>
    <sheet xmlns:r="http://schemas.openxmlformats.org/officeDocument/2006/relationships" name="Acquisitions - Measurement Peri" sheetId="67" state="visible" r:id="rId67"/>
    <sheet xmlns:r="http://schemas.openxmlformats.org/officeDocument/2006/relationships" name="Acquisitions - Escrow (Details)" sheetId="68" state="visible" r:id="rId68"/>
    <sheet xmlns:r="http://schemas.openxmlformats.org/officeDocument/2006/relationships" name="Acquisitions - Defined Benefit " sheetId="69" state="visible" r:id="rId69"/>
    <sheet xmlns:r="http://schemas.openxmlformats.org/officeDocument/2006/relationships" name="Acquisitions - Transaction Cost" sheetId="70" state="visible" r:id="rId70"/>
    <sheet xmlns:r="http://schemas.openxmlformats.org/officeDocument/2006/relationships" name="Acquisitions - Results of Opera" sheetId="71" state="visible" r:id="rId71"/>
    <sheet xmlns:r="http://schemas.openxmlformats.org/officeDocument/2006/relationships" name="Acquisitions - Pro Forma Inform" sheetId="72" state="visible" r:id="rId72"/>
    <sheet xmlns:r="http://schemas.openxmlformats.org/officeDocument/2006/relationships" name="Acquisitions - Pro Forma Info_2" sheetId="73" state="visible" r:id="rId73"/>
    <sheet xmlns:r="http://schemas.openxmlformats.org/officeDocument/2006/relationships" name="Acquisitions - Pro Forma Info_3"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Goodwill and Intangible Asset_8" sheetId="81" state="visible" r:id="rId81"/>
    <sheet xmlns:r="http://schemas.openxmlformats.org/officeDocument/2006/relationships" name="Line of Credit (Details)" sheetId="82" state="visible" r:id="rId82"/>
    <sheet xmlns:r="http://schemas.openxmlformats.org/officeDocument/2006/relationships" name="Debt - General Information (Det" sheetId="83" state="visible" r:id="rId83"/>
    <sheet xmlns:r="http://schemas.openxmlformats.org/officeDocument/2006/relationships" name="Debt - Interest Rate (Details)" sheetId="84" state="visible" r:id="rId84"/>
    <sheet xmlns:r="http://schemas.openxmlformats.org/officeDocument/2006/relationships" name="Debt - Payment Terms (Details)" sheetId="85" state="visible" r:id="rId85"/>
    <sheet xmlns:r="http://schemas.openxmlformats.org/officeDocument/2006/relationships" name="Debt - Additional Information (" sheetId="86" state="visible" r:id="rId86"/>
    <sheet xmlns:r="http://schemas.openxmlformats.org/officeDocument/2006/relationships" name="Debt - Term Loans (Details)" sheetId="87" state="visible" r:id="rId87"/>
    <sheet xmlns:r="http://schemas.openxmlformats.org/officeDocument/2006/relationships" name="Debt - Long-term Debt - Future " sheetId="88" state="visible" r:id="rId88"/>
    <sheet xmlns:r="http://schemas.openxmlformats.org/officeDocument/2006/relationships" name="Debt - Long-term Debt - Current" sheetId="89" state="visible" r:id="rId89"/>
    <sheet xmlns:r="http://schemas.openxmlformats.org/officeDocument/2006/relationships" name="Debt - Capital Lease Obligation" sheetId="90" state="visible" r:id="rId90"/>
    <sheet xmlns:r="http://schemas.openxmlformats.org/officeDocument/2006/relationships" name="Debt - Capital Lease Obligati_2" sheetId="91" state="visible" r:id="rId91"/>
    <sheet xmlns:r="http://schemas.openxmlformats.org/officeDocument/2006/relationships" name="Income Taxes - Provision (Benef" sheetId="92" state="visible" r:id="rId92"/>
    <sheet xmlns:r="http://schemas.openxmlformats.org/officeDocument/2006/relationships" name="Income Taxes - Additional Infor" sheetId="93" state="visible" r:id="rId93"/>
    <sheet xmlns:r="http://schemas.openxmlformats.org/officeDocument/2006/relationships" name="Income Taxes - Unrecognized Tax" sheetId="94" state="visible" r:id="rId94"/>
    <sheet xmlns:r="http://schemas.openxmlformats.org/officeDocument/2006/relationships" name="Other Balance Sheet Informati_3" sheetId="95" state="visible" r:id="rId95"/>
    <sheet xmlns:r="http://schemas.openxmlformats.org/officeDocument/2006/relationships" name="Other Balance Sheet Informati_4" sheetId="96" state="visible" r:id="rId96"/>
    <sheet xmlns:r="http://schemas.openxmlformats.org/officeDocument/2006/relationships" name="Other Balance Sheet Informati_5" sheetId="97" state="visible" r:id="rId97"/>
    <sheet xmlns:r="http://schemas.openxmlformats.org/officeDocument/2006/relationships" name="Other Balance Sheet Informati_6" sheetId="98" state="visible" r:id="rId98"/>
    <sheet xmlns:r="http://schemas.openxmlformats.org/officeDocument/2006/relationships" name="Stock-Based Compensation - Stoc" sheetId="99" state="visible" r:id="rId99"/>
    <sheet xmlns:r="http://schemas.openxmlformats.org/officeDocument/2006/relationships" name="Stock-Based Compensation - Rest" sheetId="100" state="visible" r:id="rId100"/>
    <sheet xmlns:r="http://schemas.openxmlformats.org/officeDocument/2006/relationships" name="Stock-Based Compensation - Re_2" sheetId="101" state="visible" r:id="rId101"/>
    <sheet xmlns:r="http://schemas.openxmlformats.org/officeDocument/2006/relationships" name="Stock-Based Compensation - Time" sheetId="102" state="visible" r:id="rId102"/>
    <sheet xmlns:r="http://schemas.openxmlformats.org/officeDocument/2006/relationships" name="Stock-Based Compensation - St_2" sheetId="103" state="visible" r:id="rId103"/>
    <sheet xmlns:r="http://schemas.openxmlformats.org/officeDocument/2006/relationships" name="Stock-Based Compensation - Perf" sheetId="104" state="visible" r:id="rId104"/>
    <sheet xmlns:r="http://schemas.openxmlformats.org/officeDocument/2006/relationships" name="Stock-Based Compensation - Re_3" sheetId="105" state="visible" r:id="rId105"/>
    <sheet xmlns:r="http://schemas.openxmlformats.org/officeDocument/2006/relationships" name="Stock-Based Compensation - Re_4" sheetId="106" state="visible" r:id="rId106"/>
    <sheet xmlns:r="http://schemas.openxmlformats.org/officeDocument/2006/relationships" name="Stock-Based Compensation - Re_5" sheetId="107" state="visible" r:id="rId107"/>
    <sheet xmlns:r="http://schemas.openxmlformats.org/officeDocument/2006/relationships" name="Stock-Based Compensation - Empl" sheetId="108" state="visible" r:id="rId108"/>
    <sheet xmlns:r="http://schemas.openxmlformats.org/officeDocument/2006/relationships" name="Earnings per Share - Tabular Di" sheetId="109" state="visible" r:id="rId109"/>
    <sheet xmlns:r="http://schemas.openxmlformats.org/officeDocument/2006/relationships" name="Earnings per Share - Anti-dilut" sheetId="110" state="visible" r:id="rId110"/>
    <sheet xmlns:r="http://schemas.openxmlformats.org/officeDocument/2006/relationships" name="Revenue from Contracts with C_3" sheetId="111" state="visible" r:id="rId111"/>
    <sheet xmlns:r="http://schemas.openxmlformats.org/officeDocument/2006/relationships" name="Revenue from Contracts with C_4" sheetId="112" state="visible" r:id="rId112"/>
    <sheet xmlns:r="http://schemas.openxmlformats.org/officeDocument/2006/relationships" name="Revenue from Contracts with C_5" sheetId="113" state="visible" r:id="rId113"/>
    <sheet xmlns:r="http://schemas.openxmlformats.org/officeDocument/2006/relationships" name="Revenue from Contracts with C_6" sheetId="114" state="visible" r:id="rId114"/>
    <sheet xmlns:r="http://schemas.openxmlformats.org/officeDocument/2006/relationships" name="Revenue from Contracts with C_7" sheetId="115" state="visible" r:id="rId115"/>
    <sheet xmlns:r="http://schemas.openxmlformats.org/officeDocument/2006/relationships" name="Revenue from Contracts with C_8" sheetId="116" state="visible" r:id="rId116"/>
    <sheet xmlns:r="http://schemas.openxmlformats.org/officeDocument/2006/relationships" name="Revenue from Contracts with C_9" sheetId="117" state="visible" r:id="rId117"/>
    <sheet xmlns:r="http://schemas.openxmlformats.org/officeDocument/2006/relationships" name="Revenue from Contracts with _10" sheetId="118" state="visible" r:id="rId118"/>
    <sheet xmlns:r="http://schemas.openxmlformats.org/officeDocument/2006/relationships" name="Segment Information - General I" sheetId="119" state="visible" r:id="rId119"/>
    <sheet xmlns:r="http://schemas.openxmlformats.org/officeDocument/2006/relationships" name="Segment Information - Financial" sheetId="120" state="visible" r:id="rId120"/>
    <sheet xmlns:r="http://schemas.openxmlformats.org/officeDocument/2006/relationships" name="Segment Information - Financi_2" sheetId="121" state="visible" r:id="rId121"/>
    <sheet xmlns:r="http://schemas.openxmlformats.org/officeDocument/2006/relationships" name="Segment Information - Reconcili" sheetId="122" state="visible" r:id="rId122"/>
    <sheet xmlns:r="http://schemas.openxmlformats.org/officeDocument/2006/relationships" name="Segment Information - Reconci_2"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bsequent Events - Divestiture" sheetId="126" state="visible" r:id="rId126"/>
    <sheet xmlns:r="http://schemas.openxmlformats.org/officeDocument/2006/relationships" name="Subsequent Events - Extinguishm" sheetId="127" state="visible" r:id="rId127"/>
    <sheet xmlns:r="http://schemas.openxmlformats.org/officeDocument/2006/relationships" name="Subsequent Events - Dividend (D" sheetId="128" state="visible" r:id="rId128"/>
  </sheets>
  <definedNames/>
  <calcPr calcId="124519" fullCalcOnLoad="1"/>
</workbook>
</file>

<file path=xl/sharedStrings.xml><?xml version="1.0" encoding="utf-8"?>
<sst xmlns="http://schemas.openxmlformats.org/spreadsheetml/2006/main" uniqueCount="945">
  <si>
    <t>Document and Entity Information - $ / shares</t>
  </si>
  <si>
    <t>9 Months Ended</t>
  </si>
  <si>
    <t>Jun. 30, 2019</t>
  </si>
  <si>
    <t>Jul. 26, 2019</t>
  </si>
  <si>
    <t>Document and Entity Information [Abstract]</t>
  </si>
  <si>
    <t>Entity Central Index Key</t>
  </si>
  <si>
    <t>0000933974</t>
  </si>
  <si>
    <t>Document Type</t>
  </si>
  <si>
    <t>10-Q</t>
  </si>
  <si>
    <t>Document Quarterly Report</t>
  </si>
  <si>
    <t>true</t>
  </si>
  <si>
    <t>Document Period End Date</t>
  </si>
  <si>
    <t>Jun. 30,
		2019</t>
  </si>
  <si>
    <t>Document Transition Report</t>
  </si>
  <si>
    <t>false</t>
  </si>
  <si>
    <t>Entity File Number</t>
  </si>
  <si>
    <t>000-25434</t>
  </si>
  <si>
    <t>Entity Registrant Name</t>
  </si>
  <si>
    <t>BROOKS AUTOMATION, INC.</t>
  </si>
  <si>
    <t>Entity Incorporation, State or Country Code</t>
  </si>
  <si>
    <t>DE</t>
  </si>
  <si>
    <t>Entity Tax Identification Number</t>
  </si>
  <si>
    <t>04-3040660</t>
  </si>
  <si>
    <t>Entity Address, Address Line One</t>
  </si>
  <si>
    <t>15 Elizabeth Drive</t>
  </si>
  <si>
    <t>Entity Address, City or Town</t>
  </si>
  <si>
    <t>Chelmsford</t>
  </si>
  <si>
    <t>Entity Address, State or Province</t>
  </si>
  <si>
    <t>MA</t>
  </si>
  <si>
    <t>Entity Address, Postal Zip Code</t>
  </si>
  <si>
    <t>01824</t>
  </si>
  <si>
    <t>City Area Code</t>
  </si>
  <si>
    <t>978</t>
  </si>
  <si>
    <t>Local Phone Number</t>
  </si>
  <si>
    <t>262-2400</t>
  </si>
  <si>
    <t>Title of 12(b) Security</t>
  </si>
  <si>
    <t>Common Stock, $0.01 par value</t>
  </si>
  <si>
    <t>Entity Listing, Par Value Per Share</t>
  </si>
  <si>
    <t>Trading Symbol</t>
  </si>
  <si>
    <t>BRK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9-30</t>
  </si>
  <si>
    <t>Document Fiscal Year Focus</t>
  </si>
  <si>
    <t>2019</t>
  </si>
  <si>
    <t>Document Fiscal Period Focus</t>
  </si>
  <si>
    <t>Q3</t>
  </si>
  <si>
    <t>Amendment Flag</t>
  </si>
  <si>
    <t>CONSOLIDATED BALANCE SHEETS - USD ($) $ in Thousands</t>
  </si>
  <si>
    <t>Sep. 30, 2018</t>
  </si>
  <si>
    <t>Current assets</t>
  </si>
  <si>
    <t>Cash and cash equivalents</t>
  </si>
  <si>
    <t>Marketable securities</t>
  </si>
  <si>
    <t>Accounts receivable, net</t>
  </si>
  <si>
    <t>Inventories</t>
  </si>
  <si>
    <t>Prepaid expenses and other current assets</t>
  </si>
  <si>
    <t>Current assets held for sale</t>
  </si>
  <si>
    <t>Total current assets</t>
  </si>
  <si>
    <t>Property, plant and equipment, net</t>
  </si>
  <si>
    <t>Long-term marketable securities</t>
  </si>
  <si>
    <t>Long-term deferred tax assets</t>
  </si>
  <si>
    <t>Goodwill</t>
  </si>
  <si>
    <t>Intangible assets, net</t>
  </si>
  <si>
    <t>Other assets</t>
  </si>
  <si>
    <t>Non-current assets held for sale</t>
  </si>
  <si>
    <t>Total assets</t>
  </si>
  <si>
    <t>Current liabilities</t>
  </si>
  <si>
    <t>Current portion of long term debt</t>
  </si>
  <si>
    <t>Accounts payable</t>
  </si>
  <si>
    <t>Deferred revenue</t>
  </si>
  <si>
    <t>Accrued warranty and retrofit costs</t>
  </si>
  <si>
    <t>Accrued compensation and benefits</t>
  </si>
  <si>
    <t>Accrued restructuring costs</t>
  </si>
  <si>
    <t>Accrued income taxes payable</t>
  </si>
  <si>
    <t>Accrued expenses and other current liabilities</t>
  </si>
  <si>
    <t>Current liabilities held for sale</t>
  </si>
  <si>
    <t>Total current liabilities</t>
  </si>
  <si>
    <t>Long-term debt</t>
  </si>
  <si>
    <t>Long-term tax reserves</t>
  </si>
  <si>
    <t>Long-term deferred tax liabilities</t>
  </si>
  <si>
    <t>Long-term pension liabilities</t>
  </si>
  <si>
    <t>Other long-term liabilities</t>
  </si>
  <si>
    <t>Non-current liabilities held for sale</t>
  </si>
  <si>
    <t>Total liabilities</t>
  </si>
  <si>
    <t>Commitments and contingencies (Note 16)</t>
  </si>
  <si>
    <t xml:space="preserve"> </t>
  </si>
  <si>
    <t>Stockholders' Equity</t>
  </si>
  <si>
    <t>Preferred stock, $0.01 par value - 1,000,000 shares authorized, no shares issued or outstanding</t>
  </si>
  <si>
    <t>Common stock, $0.01 par value - 125,000,000 shares authorized, 85,681,274 shares issued and 72,219,405 shares outstanding at June 30, 2019, 84,164,130 shares issued and 70,702,261 shares outstanding at September 30, 2018</t>
  </si>
  <si>
    <t>Additional paid-in capital</t>
  </si>
  <si>
    <t>Accumulated other comprehensive income</t>
  </si>
  <si>
    <t>Treasury stock, at cost- 13,461,869 share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8</t>
  </si>
  <si>
    <t>Revenue</t>
  </si>
  <si>
    <t>Total revenue</t>
  </si>
  <si>
    <t>Cost of revenue</t>
  </si>
  <si>
    <t>Total cost of revenue</t>
  </si>
  <si>
    <t>Gross profit</t>
  </si>
  <si>
    <t>Operating expenses</t>
  </si>
  <si>
    <t>Research and development</t>
  </si>
  <si>
    <t>Selling, general and administrative</t>
  </si>
  <si>
    <t>Restructuring charges</t>
  </si>
  <si>
    <t>Total operating expenses</t>
  </si>
  <si>
    <t>Operating income</t>
  </si>
  <si>
    <t>Interest income</t>
  </si>
  <si>
    <t>Interest expense</t>
  </si>
  <si>
    <t>Loss on extinguishment of debt</t>
  </si>
  <si>
    <t>Other expenses, net</t>
  </si>
  <si>
    <t>Income before income taxes</t>
  </si>
  <si>
    <t>Income tax (benefit) provision</t>
  </si>
  <si>
    <t>Income from continuing operations</t>
  </si>
  <si>
    <t>Income from discontinued operations, net of tax</t>
  </si>
  <si>
    <t>Net income</t>
  </si>
  <si>
    <t>Net loss attributable to noncontrolling interest</t>
  </si>
  <si>
    <t>Net income attributable to Brooks Automation, Inc.</t>
  </si>
  <si>
    <t>Basic net income per share attributable to Brooks Automation, Inc. common stockholders:</t>
  </si>
  <si>
    <t>Basic net income per share</t>
  </si>
  <si>
    <t>Diluted net income per share attributable to Brooks Automation, Inc. common stockholders:</t>
  </si>
  <si>
    <t>Diluted net income per share</t>
  </si>
  <si>
    <t>Weighted average shares used in computing net income per share:</t>
  </si>
  <si>
    <t>Basic</t>
  </si>
  <si>
    <t>Diluted</t>
  </si>
  <si>
    <t>Products</t>
  </si>
  <si>
    <t>Services</t>
  </si>
  <si>
    <t>CONSOLIDATED STATEMENTS OF COMPREHENSIVE INCOME - USD ($) $ in Thousands</t>
  </si>
  <si>
    <t>Statement of Comprehensive Income [Abstract]</t>
  </si>
  <si>
    <t>Other comprehensive income (loss), net of tax:</t>
  </si>
  <si>
    <t>Cumulative foreign currency translation adjustments</t>
  </si>
  <si>
    <t>Unrealized gains (losses) on marketable securities, net of tax effects of $0 during each of the three and nine months ended June 30, 2019, and ($26) during each of the three and nine months ended June 30, 2018</t>
  </si>
  <si>
    <t>Actuarial gains (losses), net of tax effects of ($3) and $0 during the three and nine months ended June 30, 2019, respectively, ($1) and ($3) during the three and nine months ended June 30, 2018, respectively</t>
  </si>
  <si>
    <t>Total other comprehensive income (loss), net of tax</t>
  </si>
  <si>
    <t>Comprehensive loss attributable to noncontrolling interest</t>
  </si>
  <si>
    <t>Comprehensive income</t>
  </si>
  <si>
    <t>CONSOLIDATED STATEMENTS OF COMPREHENSIVE INCOME (Parenthetical) - USD ($) $ in Thousands</t>
  </si>
  <si>
    <t>Unrealized gains (losses) on marketable securities, tax</t>
  </si>
  <si>
    <t>Actuarial gains (losses), tax</t>
  </si>
  <si>
    <t>CONSOLIDATED STATEMENTS OF CASH FLOWS - USD ($) $ in Thousands</t>
  </si>
  <si>
    <t>Cash flows from operating activities</t>
  </si>
  <si>
    <t>Adjustments to reconcile net income to net cash provided by operating activities:</t>
  </si>
  <si>
    <t>Depreciation and amortization</t>
  </si>
  <si>
    <t>Stock-based compensation</t>
  </si>
  <si>
    <t>Amortization of premium on marketable securities and deferred financing costs</t>
  </si>
  <si>
    <t>Earnings of equity method investments</t>
  </si>
  <si>
    <t>Loss recovery on insurance claim</t>
  </si>
  <si>
    <t>Deferred income tax benefit</t>
  </si>
  <si>
    <t>Other gains on disposals of assets</t>
  </si>
  <si>
    <t>Changes in operating assets and liabilities, net of acquisitions:</t>
  </si>
  <si>
    <t>Accounts receivable</t>
  </si>
  <si>
    <t>Prepaid expenses and other assets</t>
  </si>
  <si>
    <t>Accrued compensation and tax withholdings</t>
  </si>
  <si>
    <t>Proceeds from recovery on insurance claim</t>
  </si>
  <si>
    <t>Accrued expenses and other liabilities</t>
  </si>
  <si>
    <t>Net cash provided by operating activities</t>
  </si>
  <si>
    <t>Cash flows from investing activities</t>
  </si>
  <si>
    <t>Purchases of property, plant and equipment</t>
  </si>
  <si>
    <t>Purchases of marketable securities</t>
  </si>
  <si>
    <t>Sales of marketable securities</t>
  </si>
  <si>
    <t>Maturities of marketable securities</t>
  </si>
  <si>
    <t>Acquisitions, net of cash acquired</t>
  </si>
  <si>
    <t>Proceeds from sales of property, plant and equipment</t>
  </si>
  <si>
    <t>Net cash used in investing activities</t>
  </si>
  <si>
    <t>Cash flows from financing activities</t>
  </si>
  <si>
    <t>Proceeds from term loans, net of discount</t>
  </si>
  <si>
    <t>Proceeds from issuance of common stock</t>
  </si>
  <si>
    <t>Payments of financing costs</t>
  </si>
  <si>
    <t>Principal payments on debt</t>
  </si>
  <si>
    <t>Payments of capital lease</t>
  </si>
  <si>
    <t>Common stock dividends paid</t>
  </si>
  <si>
    <t>Net cash provided by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Purchases of property, plant and equipment included in accounts payable</t>
  </si>
  <si>
    <t>CONSOLIDATED STATEMENTS OF CHANGES IN EQUITY - USD ($) $ in Thousands</t>
  </si>
  <si>
    <t>Total Brooks Automation, Inc. Stockholders' Equity</t>
  </si>
  <si>
    <t>Common Stock</t>
  </si>
  <si>
    <t>Additional Paid-In Capital</t>
  </si>
  <si>
    <t>Accumulated Other Comprehensive Income (Loss)</t>
  </si>
  <si>
    <t>Accumulated Deficit</t>
  </si>
  <si>
    <t>Treasury Stock</t>
  </si>
  <si>
    <t>Noncontrolling Interests in Subsidiaries</t>
  </si>
  <si>
    <t>Total</t>
  </si>
  <si>
    <t>Beginning Balance at Sep. 30, 2017</t>
  </si>
  <si>
    <t>Beginning Balance (in shares) at Sep. 30, 2017</t>
  </si>
  <si>
    <t>Increase (Decrease) in Stockholders' Equity [Roll Forward]</t>
  </si>
  <si>
    <t>Shares issued under restricted stock and purchase plans, net</t>
  </si>
  <si>
    <t>Shares issued under restricted stock and purchase plans, net (in shares)</t>
  </si>
  <si>
    <t>Common stock dividend declared, at $0.30 and $0.30 per share during the nine month ended June 31, 2019 and 2018 respectively</t>
  </si>
  <si>
    <t>Foreign currency translation adjustments</t>
  </si>
  <si>
    <t>Changes in unrealized gains (losses) on marketable securities, net of tax effects of ($26) and $(0) during the nine month ended June 31, 2019 and 2018 respectively</t>
  </si>
  <si>
    <t>Actuarial losses, net of tax effects of ($3)</t>
  </si>
  <si>
    <t>Ending Balance at Jun. 30, 2018</t>
  </si>
  <si>
    <t>Ending Balance (in shares) at Jun. 30, 2018</t>
  </si>
  <si>
    <t>Beginning Balance at Sep. 30, 2018</t>
  </si>
  <si>
    <t>Beginning Balance (in shares) at Sep. 30, 2018</t>
  </si>
  <si>
    <t>Cumulative effect of adoption of ASC 606</t>
  </si>
  <si>
    <t>Ending Balance at Jun. 30, 2019</t>
  </si>
  <si>
    <t>Ending Balance (in shares) at Jun. 30, 2019</t>
  </si>
  <si>
    <t>CONSOLIDATED STATEMENTS OF CHANGES IN EQUITY (Parenthetical) - USD ($) $ in Thousands</t>
  </si>
  <si>
    <t>Statement of Stockholders' Equity [Abstract]</t>
  </si>
  <si>
    <t>Dividend declared per share (in dollars per share)</t>
  </si>
  <si>
    <t>Changes in unrealized gains (losses) on marketable securities, tax</t>
  </si>
  <si>
    <t>Actuarial gain or loss arising in the year, tax</t>
  </si>
  <si>
    <t>Basis of Presentation</t>
  </si>
  <si>
    <t>Organization, Consolidation and Presentation of Financial Statements [Abstract]</t>
  </si>
  <si>
    <t>1. 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consolidation. In the opinion of management, all material adjustments, which are of a normal and recurring nature and necessary for a fair statement of the financial position and results of operations and cash flows for the periods presented, have been reflected in the accompanying unaudited consolidated financial statements. The results of operations for the interim periods are not necessarily indicative of the results of operations to be expected for the full fiscal year.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8 (the "2018 Annual Report on Form 10-K"). The accompanying Consolidated Balance Sheet as of September 30, 2018 was derived from the audited annual consolidated financial statements as of the period then ended. Discontinued Operations In the fourth quarter of fiscal year 2018, the Company entered into a definitive agreement to sell its semiconductor cryogenics business to Edwards Vacuum LLC (a member of the Atlas Copco Group), (the “Disposition”). The Company determined that the semiconductor cryogenics business met the “held for sale” criteria and the “discontinued operations” criteria in accordance with Financial Accounting Standard Boards (“FASB”) Accounting Standards Codification (“ASC”) 205, Presentation of Financial Statements On July 1, 2019, the Company completed the Disposition for $675.0 million, subject to adjustments for working capital and other items. The Company expects net cash proceeds from the sale to be approximately $550 million, after adjustments and deducting taxes and other items. In connection with the closing the Company entered into Amendment No. 2 to the Asset Purchase Agreement with the purchaser. As part of this amendment, liabilities assumed by the purchaser were revised to include accounts payable related to the semiconductor cryogenics business. As of September 30, 2018, the Company has revised its accounts payable balance on a continuing operations basis to exclude accounts payable related to the semiconductor cryogenics business and revised its current liabilities held for sale balance to include accounts payable related to the semiconductor cryogenics business on its Consolidated Balance Sheets. Accounts payable and total liabilities of the discontinued operation have also been revised in Note 3, “Discontinued Operations” below. As of September 30, 2018, the accounts payable balance related to the semiconductor cryogenics business was $11.1 million. The Company will also revise these balances in previously reported historical periods in the event those periods are presented in future filings. Revision of Prior Period Financial Statements During the three months ended March 31, 2019, the Company identified a misclassification related to the presentation of the product and service revenue and the cost of product and service revenue related to the GENEWIZ Group (“GENEWIZ”) in the Company's Consolidated Statements of Operations for the three months ended December 31, 2018. The total revenue and cost of revenue related to GENEWIZ for the three months ended December 31, 2018 were included in the product revenue and cost of product revenue line items instead of the service revenue and cost of service revenue line items in the Consolidated Statements of Operations in the Quarterly Report on Form 10-Q for the three months ended December 31, 2018. GENEWIZ was acquired during the three months ended December 31, 2018 and therefore the misclassification did not impact any other historical periods. The misclassification had no impact on total revenue or the total cost of revenue, gross profit, operating income (loss), net income (loss), as well as basic and diluted net income (loss) per share during any of the periods presented. Additionally, the misclassification had no impact on the Company's consolidated balance sheets and consolidated statements of cash flows during any of the prior periods. The Company considered the guidance in ASC Topic 250, Accounting Changes and Error Corrections Assessing Materiality Considering the Effects of Prior Year Misstatements when Quantifying Misstatements in Current Year Financial Statements The following table summarizes the effects of the misclassification to the three months ended December 31, 2018:</t>
  </si>
  <si>
    <t>Summary of Significant Accounting Policies</t>
  </si>
  <si>
    <t>Accounting Policies [Abstract]</t>
  </si>
  <si>
    <t>2. Summary of Significant Accounting Policies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on an over time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 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expenses, net” in the Company’s unaudited Consolidated Statements of Operations. Net foreign currency transaction and remeasurement losses totaled $0.5 million and $0.6 million, respectively, during the three months ended June 30, 2019 and 2018 and $1.1 million and $3.1 million, respectively, during the nine months ended June 30, 2019 and 2018. Derivative Instruments The Company has transactions and balances denominated in currencies other than the U.S. dollar. Most of these transactions or balances are denominated in Euros, British Pounds and a variety of Asian currencies. The Company enters into foreign exchange contracts to reduce its exposure to currency fluctuations. The forward contract arrangements that the Company enters into, typically mature in three months or less. These transactions do not qualify for hedge accounting. Net gains and losses related to these contracts are recorded as a component of "Other expenses, net" in the accompanying unaudited Consolidated Statements of Operations and are as follows for the three and nine months ended June 30, 2019 and 2018 (in thousands): ​ ​ ​ ​ ​ ​ ​ ​ ​ ​ ​ ​ ​ ​ ​ ​ ​ Three Months Ended ​ Nine Months Ended ​ ​ ​ June 30, ​ June 30, ​ ​ 2019 2018 2019 2018 Realized gains (losses) on derivatives not designated as hedging instruments ​ $ 3,770 ​ $ 4,889 ​ $ 2,916 ​ $ (1,332) ​ ​ The fair values of the forward contracts are recorded in the Company’s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Fair Value Measurements The Company measures at fair value certain financial assets and liabilities, including cash equivalents and available for sale securities. FASB ASC 820, Fair Value Measurement and Disclosures Level 1 Inputs: Level 2 Inputs: Level 3 Inputs: As of June 30, 2019, the Company had no assets or liabilities measured and recorded at fair value on a recurring basis using Level 3 inputs. Recently Issued Accounting Pronouncements In May 2019, the FASB issued Accounting Standards Update (“ASU”) 2019-05, Financial Instruments - Credit Losses (Topic 326) - Targeted Transition Relief In April 2019, the FASB issued ASU 2019-04, Codification Improvements to Topic 326, Financial Instruments - Credit Losses, Topic 815, Derivatives and Hedging, and Topic 825, Financial Instruments In March 2019, the FASB issued ASU 2019-01, Leases (Topic 842) - Codification Improvements Accounting Changes and Error Corrections In December 2018, the FASB issued ASU 2018-20, Leases (Topic 842): Narrow-Scope Improvements for Lessors In August 2018, the FASB issued ASU 2018-15, Intangibles – Goodwill and Other – Internal-Use Software (Subtopic 350-40): Customer’s Accounting for Implementation Costs Incurred in a Cloud Computing Arrangement That Is a Service Contract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provisions may be adopted prospectively or retrospectively. This ASU is effective for annual periods, including interim periods within those annual periods, beginning after December 15, 2019. Early adoption is permitted. The Company is currently evaluating the impact of this ASU. In August 2018, the FASB issued ASU 2018-14, Disclosure Framework — Changes to the Disclosure Requirements for Defined Benefit Plans In August 2018, the FASB issued ASU 2018-13, Fair Value Measurement (Topic 820): Disclosure Framework - Changes to the Disclosure Requirements for Fair Value Measurement , which amends ASC 820 to add and remove disclosure requirements related to fair value measurement. The amendments include new disclosure requirement for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The amendments eliminated disclosure requirements for amount of and reasons for transfers between Level 1 and Level 2, valuation processes for Level 3 fair value measurements, and policy for timing of transfers between levels of the fair value hierarchy. In addition, the amendments modified certain disclosure requirement to provide clarification or to promote appropriate exercise of discretion by entities. ASU 2018-13 is effective for fiscal years beginning after December 15, 2019, including interim periods therein. Early adoption is permitted. The Company is currently evaluating the impact of this ASU. In March 2018, the FASB issued ASU 2018-02, Reclassification of Certain Tax Effects from Accumulated Other Comprehensive Income In June 2016, the FASB issued ASU 2016-13, Financial Instruments—Credit Losses (Topic 326) In February 2016, the FASB issued ASU 2016-02, Leases (Topic 842) Revenue from Contracts with Customers Recently Adopted Accounting Pronouncements In May 2014, the FASB issued new accounting guidance for reporting revenue recognition, ASC 606 Revenue from Contracts with Customers (“ASC 606”). The guidance provides for the recognition of revenue when promised goods or services are transferred to customers in an amount that reflects the consideration that is expected to be received for those goods or services. In addition, the guidance requires disclosure of the nature, amount, timing, and uncertainty of revenue and cash flows arising from contracts with customers. The guidance also specifies the accounting for certain costs to obtain and fulfill a contract, as codified in ASC 340-40 Accounting for Other Assets and Deferred Costs The Company adopted this standard effective October 1, 2018, using the modified retrospective method and has only applied this method to contracts that were not completed as of the effective date and all new contracts initiated on or after the effective date. Results for reporting periods beginning on or after October 1, 2018 are presented under ASC 606, while prior period amounts have not been restated and continue to be reported in accordance with the governing revenue recognition standards applicable to that period. The impact of the cumulative effect of adopting ASC 606 effective October 1, 2018 on the Company’s Consolidated Balance Sheet is as follows: ​ ​ ​ ​ ​ ​ ​ ​ ​ ​ ​ ​ ​ As Reported ​ Impact of Adopting ​ As Adopted ​ ​ September 30, 2018 ​ ASC 606 ​ October 1, 2018 Prepaid expenses and other current assets ​ $ 31,741 ​ $ 350 ​ $ 32,091 Prepaid expenses and other current assets - discontinued operations ​ ​ 343 ​ ​ 235 ​ ​ 578 ​ ​ ​ ​ ​ ​ ​ ​ ​ ​ Other assets ​ ​ 5,294 ​ ​ 1,483 ​ ​ 6,777 ​ ​ ​ ​ ​ ​ ​ ​ ​ ​ Long-term deferred tax assets ​ ​ 43,798 ​ ​ 403 ​ ​ 44,201 ​ ​ ​ ​ ​ ​ ​ ​ ​ ​ Deferred revenue ​ ​ 25,884 ​ ​ 2,850 ​ ​ 28,734 Deferred revenue - discontinued operations ​ ​ 1,052 ​ ​ 480 ​ ​ 1,532 ​ ​ ​ ​ ​ ​ ​ ​ ​ ​ Accumulated deficit ​ ​ (994,074) ​ ​ (859) ​ ​ (994,933) ​ Upon adoption of ASC 606, the Company recorded a cumulative effect adjustment of $0.9 million, net of a tax adjustment of $0.4 million, which resulted in an increase to the opening accumulated deficit balance on the Consolidated Balance Sheet, primarily driven by deferral of previously recognized revenue within the Brooks Life Sciences segment, offset by deferral of previously recognized commission expense within the Brooks Life Sciences segment and acceleration of revenue within the Brooks Semiconductor Solutions Group segment. ​ A portion of the adjustment related to the acceleration of revenue within the Brooks Semiconductor Solutions Group segment resulted from the change in the revenue recognition rules. Upon the adoption of ASC 606, the Company is no longer required to defer revenue in accordance with billing constraints defined in the contract with the customer. The change impacted the Company’s semiconductor contamination control solutions revenue stream as under ASC 606, the Company recognizes revenue in an amount equivalent to the transfer of control that has occurred. (Please refer to Note 13, “Revenue from Contracts with Customers” for further information on when control is transferred). As a result, revenue previously deferred due to the contractual billing restraints that otherwise met the revenue recognition requirements was accelerated into the opening accumulated deficit balance resulting in an increase to accumulated deficit of $0.9 million as of October 1, 2018. ​ A portion of the adjustment related to the deferral of previously recognized revenue within the Brooks Life Science segment related to fees associated with registration of biological samples. This adjustment is derived from the new requirement to recognize revenue associated with certain sample life cycle management solutions transactions over time under ASC 606, while historically these transactions have been recorded at a point in time. Registration fees for these samples were previously recognized as revenue at a point in time upon completion of the registration and are now required to be recognized ratably over the period of benefit under ASC 606. As a result, upon adopting ASC 606, the Company deferred previously recognized registration fee revenue for contracts not completed as of the effective date. The period of benefit associated with registration fees has been determined to be approximately 24 months resulting in the deferral of revenue historically recognized at a point in time over this period. This change resulted in a decrease to accumulated deficit of $3.1 million as of October 1, 2018. ​ A portion of the adjustment is related to the deferral of previously recognized commission expense within the Brooks Life Science segment. This portion of the adjustment is derived from the new requirement to recognize the cost to obtain certain transactions over time under ASC 340-40, while historically this expense has been recognized at a point in time. The standard requires certain costs incurred to obtain a contract to be recorded as an asset when incurred and expensed as the transfer of control of the underlying performance obligations occur or over the estimated customer life, depending on the nature of the underlying contract. As a result, upon adopting ASC 606, the Company deferred previously recognized costs for contracts not completed as of the effective date. The estimated customer life has been determined to be approximately ​ Additional changes to the Company’s accumulated deficit were made as the result of adopting ASC 606. These changes, which resulted in a cumulative decrease to accumulated deficit of $0.2 million as of October 1, 2018, were driven by the identification of additional performance obligations as well as changes in the transfer of control of certain performance obligations across both the Brooks Semiconductor Solutions Group and Brooks Life Science segments. The additional changes to the Company’s accumulated deficit included a cumulative decrease to accumulated deficit of $0.2 million from discontinued operations. ​ As the Company has adopted ASC 606 using the modified retrospective method, the standard requires disclosure of impact from adoption of the standard to each financial statement line item in the current reporting period. The impact of adoption of ASC 606 on the Company’s Consolidated Statement of Operations and Consolidated Balance sheet was as follows: ​ ​ ​ ​ ​ ​ ​ ​ ​ ​ ​ ​ ​ ​ Three Months Ended June 30, 2019 ​ ​ ​ ​ ​ Without adoption of ​ Effect of Change ​ ​ As Reported ​ ASC 606 ​ Higher/(Lower) ​ ​ ​ ​ ​ ​ ​ ​ ​ ​ Revenue ​ $ 203,880 ​ $ 204,738 ​ $ (858) Cost of revenue ​ ​ 120,370 ​ ​ 120,838 ​ ​ (468) Gross profit ​ ​ 83,510 ​ ​ 83,900 ​ ​ (390) Operating expenses ​ ​ 67,087 ​ ​ 66,914 ​ ​ 173 Operating income ​ $ 16,423 ​ $ 16,986 ​ $ (563) ​ ​ ​ ​ ​ ​ ​ ​ ​ ​ ​ ​ ​ ​ ​ ​ ​ ​ ​ ​ ​ ​ ​ Nine Months Ended June 30, 2019 ​ ​ ​ ​ ​ Without adoption of ​ Effect of Change ​ ​ As Reported ​ ASC 606 ​ Higher/(Lower) ​ ​ ​ ​ ​ ​ ​ ​ ​ ​ Revenue ​ $ 581,637 ​ $ 584,061 ​ $ (2,424) Cost of revenue ​ ​ 345,531 ​ ​ 347,009 ​ ​ (1,478) Gross profit ​ ​ 236,106 ​ ​ 237,052 ​ ​ (946) Operating expenses ​ ​ 200,679 ​ ​ 200,109 ​ ​ 570 Operating income ​ $ 35,427 ​ $ 36,943 ​ $ (1,516) ​ ​ ​ ​ ​ ​ ​ ​ ​ ​ ​ ​ ​ ​ June 30, 2019 ​ ​ ​ ​ ​ Without adoption of ​ Effect of Change ​ ​ As Reported ​ ASC 606 ​ Higher/(Lower) Prepaid expenses and other current assets ​ $ 40,441 ​ $ 36,388 ​ $ 4,053 Other assets ​ ​ 21,126 ​ ​ 20,212 ​ ​ 914 Deferred revenue ​ ​ 30,598 ​ ​ 28,033 ​ ​ 2,565 Accumulated deficit ​ ​ (991,499) ​ ​ (993,901) ​ ​ 2,402 ​ The difference between the reported results and the results without the adoption of ASC 606 was primarily driven from the elimination of revenue constraints due to billing limitations that resulted in acceleration of revenue within the Brooks Semiconductor Solutions Group segment and the deferral of fees associated with the registration of biological samples within the Brooks Life Science segment. Amortization of costs to obtain a contract capitalized through the cumulative effect adjustment described above have resulted in additional expense in the current period under ASC 606. Except as disclosed above, the adoption of ASC 606 did not have a significant impact on the Company’s Consolidated Statement of Operations for the three and nine months ended June 30, 2019 and Consolidated Balance Sheet as of June 30, 2019. ​ Other For further information with regard to the Company’s significant accounting policies, please refer to Note 2 "Summary of Significant Accounting Policies" to the Company’s consolidated financial statements included in the 2018 Annual Report on Form 10-K.</t>
  </si>
  <si>
    <t>Discontinued Operations</t>
  </si>
  <si>
    <t>Discontinued Operations and Disposal Groups [Abstract]</t>
  </si>
  <si>
    <t>3. Discontinued Operations On August 27, 2018, the Company entered into a definitive agreement to sell its semiconductor cryogenics business to Edwards Vacuum LLC (a member of the Atlas Copco Group) (“Edwards”) for $675.0 million in cash, subject to adjustments. On July 1, 2019, the Company completed the sale for $675.0 million, subject to adjustments for working capital and other items. The Company expects net cash proceeds from the sale to be approximately $550 million, after adjustments and deducting taxes and other items. The semiconductor cryogenics business consists of the CTI pump business, Polycold chiller business, the related services business and the Company's 50% share in Ulvac Cryogenics, Inc., a joint venture based in Japan. The semiconductor cryogenics business was originally acquired by the Company in its 2005 merger with Helix Technology Corporation. The operating results of the semiconductor cryogenics business had been included in the Brooks Semiconductor Solutions Group segment before the plan of disposition. In connection with the closing of the Disposition on July 1, 2019, the Company and Edwards entered into a transition service agreement, a supply agreement, and lease agreements. The transition service agreement outlines the information technology, people, and facility support the Company will provide to Edwards for a period up to 9 months after transaction closing date. The supply agreement allows the Company to purchase CTI and Polycold goods at cost from Edwards up to an aggregate amount equal to $1.0 million during the one-year term after closing of the Disposition. The lease agreements provide facility space to Edwards free of charge for three years after the transaction closing date. Edwards will have the option to renew each lease at the then current market rates after the initial three-year lease term has ended. This Disposition is consistent with the Company’s long-standing strategy to increase shareholder value by accelerating the growth of its Life Sciences business with further acquisitions and strengthening its semiconductor automation business with opportunistic acquisitions. The Disposition met the "held for sale" criteria and the “discontinued operation” criteria in accordance with FASB ASC 205 as of September 30, 2018. As such, its operating results have been reported as a discontinued operation for all periods presented. The following table presents the financial results of discontinued operations (in thousands): ​ ​ ​ ​ ​ ​ ​ ​ ​ ​ ​ ​ ​ ​ ​ ​ ​ ​ ​ ​ ​ ​ ​ ​ ​ ​ ​ ​ ​ ​ ​ ​ ​ ​ ​ ​ ​ ​ Three Months Ended June 30, ​ ​ Nine Months Ended June 30, ​ ​ ​ ​ 2019 2018 ​ ​ 2019 2018 ​ Revenue ​ ​ ​ ​ ​ ​ ​ ​ ​ ​ ​ ​ ​ ​ Products ​ ​ ​ $ 23,546 ​ $ 38,834 ​ ​ $ 76,227 ​ $ 114,706 ​ Services ​ ​ ​ ​ 10,994 ​ ​ 12,283 ​ ​ ​ 33,291 ​ ​ 33,448 ​ Total revenue ​ ​ ​ ​ 34,540 ​ ​ 51,117 ​ ​ ​ 109,518 ​ ​ 148,154 ​ Cost of revenue ​ ​ ​ ​ ​ ​ ​ ​ ​ ​ ​ ​ ​ ​ ​ ​ Products ​ ​ ​ ​ 15,451 ​ ​ 22,289 ​ ​ ​ 47,148 ​ ​ 65,436 ​ Services ​ ​ ​ ​ 6,288 ​ ​ 6,231 ​ ​ ​ 19,016 ​ ​ 16,866 ​ Total cost of revenue ​ ​ ​ ​ 21,739 ​ ​ 28,520 ​ ​ ​ 66,164 ​ ​ 82,302 ​ Gross profit ​ ​ ​ ​ 12,801 ​ ​ 22,597 ​ ​ ​ 43,354 ​ ​ 65,852 ​ Operating expenses ​ ​ ​ ​ ​ ​ ​ ​ ​ ​ ​ ​ ​ ​ ​ ​ Research and development ​ ​ ​ ​ 2,279 ​ ​ 2,073 ​ ​ ​ 6,605 ​ ​ 5,483 ​ Selling, general and administrative ​ ​ ​ ​ 4,808 ​ ​ 6,392 ​ ​ ​ 17,005 ​ ​ 16,823 ​ Restructuring charges ​ ​ ​ ​ 24 ​ ​ - ​ ​ ​ 24 ​ ​ 2 ​ Total operating expenses ​ ​ ​ ​ 7,111 ​ ​ 8,465 ​ ​ ​ 23,634 ​ ​ 22,308 ​ Operating income ​ ​ ​ ​ 5,690 ​ ​ 14,132 ​ ​ ​ 19,720 ​ ​ 43,544 ​ Other income, net ​ ​ ​ ​ 418 ​ ​ 292 ​ ​ ​ 985 ​ ​ 819 ​ Income before income taxes and earnings of equity method investment ​ ​ ​ ​ 6,108 ​ ​ 14,424 ​ ​ ​ 20,705 ​ ​ 44,363 ​ Income tax provision (benefit) ​ ​ ​ ​ 1,610 ​ ​ (2,040) ​ ​ ​ 4,850 ​ ​ 12,111 ​ Income before equity in earnings of equity method investment ​ ​ ​ ​ 4,498 ​ ​ 16,464 ​ ​ ​ 15,855 ​ ​ 32,252 ​ Equity in earnings of equity method investment ​ ​ ​ ​ 1,835 ​ ​ 1,329 ​ ​ ​ 4,876 ​ ​ 4,931 ​ Net income ​ ​ ​ $ 6,333 ​ $ 17,793 ​ ​ $ 20,731 ​ $ 37,183 ​ ​ The table above reflects revenue for the three and nine months ended June 30, 2019 in accordance with ASC 606, while results for the three and nine months ended June 30, 2018 have not been restated and are reported in accordance with the governing revenue recognition standards applicable to those periods prior to adoption of ASC 606. Results for the three and nine months ended June 30, 2019 were not significantly impacted by the adoption of ASC 606. The Company performed its fiscal year 2018 annual goodwill impairment analysis in April 2018. This analysis was updated upon announcement of entering into a definitive agreement for the Disposition for the year ended September 30, 2018. The Company concluded that there was no impairment indicator related to the goodwill of the semiconductor cryogenics business at either date the impairment analysis was performed. The Company did not include goodwill related to the semiconductor cryogenics business in its annual impairment analysis in April 2019, as the Disposition was classified as assets held for sale. The following table presents the summarized financial information for Ulvac Cryogenics, Inc., the unconsolidated subsidiaries accounted for based on the equity method (in thousands): ​ ​ ​ ​ ​ ​ ​ ​ ​ ​ ​ ​ ​ June 30, ​ September 30, ​ ​ ​ 2019 2018 Balance Sheets: ​ ​ ​ ​ ​ ​ Current assets ​ ​ ​ $ 76,534 ​ $ 69,302 Non-current assets ​ ​ ​ ​ 22,175 ​ ​ 21,338 Current liabilities ​ ​ ​ ​ 27,928 ​ ​ 26,006 Non-current liabilities ​ ​ ​ ​ 9,338 ​ ​ 8,397 ​ ​ ​ ​ ​ ​ ​ ​ ​ ​ ​ ​ ​ ​ ​ ​ ​ ​ ​ ​ ​ ​ Three Months Ended June 30, ​ ​ Nine Months Ended June 30, ​ ​ ​ ​ 2019 2018 ​ ​ 2019 2018 ​ Statements of Operations: ​ ​ ​ ​ ​ ​ ​ ​ ​ ​ ​ ​ Total revenue ​ ​ ​ $ 23,209 ​ $ 22,272 ​ ​ $ 68,252 ​ $ 68,236 ​ Gross profit ​ ​ ​ ​ 9,905 ​ ​ 7,998 ​ ​ ​ 27,134 ​ ​ 26,209 ​ Operating Income ​ ​ ​ ​ 5,267 ​ ​ 3,845 ​ ​ ​ 14,476 ​ ​ 14,103 ​ Net income ​ ​ ​ ​ 3,674 ​ ​ 2,436 ​ ​ ​ 9,777 ​ ​ 9,715 ​ ​ The following table presents the significant non-cash items and capital expenditures for the discontinued operations that are included in the Consolidated Statements of Cash Flows (in thousands): ​ ​ ​ ​ ​ ​ ​ ​ ​ ​ ​ ​ ​ ​ ​ ​ ​ ​ ​ ​ ​ Three Months Ended June 30, ​ ​ Nine Months Ended June 30, ​ ​ ​ ​ ​ 2019 ​ 2018 ​ ​ 2019 ​ 2018 ​ Depreciation and amortization ​ ​ ​ $ 4 ​ $ 196 ​ ​ $ 4 ​ $ 588 ​ Capital expenditures ​ ​ ​ ​ 87 ​ ​ 55 ​ ​ ​ 494 ​ ​ 127 ​ Stock-based compensation ​ ​ ​ ​ 215 ​ ​ 238 ​ ​ ​ 635 ​ ​ 730 ​ Earnings of equity method investment ​ ​ ​ ​ (1,835) ​ ​ (1,329) ​ ​ ​ (4,876) ​ ​ (4,931) ​ ​ The carrying value of the assets and liabilities of the discontinued operations on the Consolidated Balance Sheet as of June 30, 2019 and September 30, 2018 were set forth in the table below (in thousands). Balances as of June 30, 2019 are presented under ASC 606, while balances as of September 30, 2018 have not been restated and are reported in accordance with the governing revenue recognition standards applicable to the period prior to adoption of ASC 606. The carrying value of the assets and liabilities associated with discontinued operations as of June 30, 2019 was not significantly impacted by the adoption of ASC 606: ​ ​ ​ ​ ​ ​ ​ ​ ​ ​ ​ ​ ​ ​ June 30, ​ September 30, ​ ​ ​ ​ 2019 ​ 2018 Assets ​ ​ ​ ​ ​ ​ ​ ​ Accounts receivable, net ​ ​ ​ $ 22,812 ​ $ 27,852 Inventories ​ ​ ​ ​ 38,513 ​ 37,953 Other current assets ​ ​ ​ ​ 340 ​ ​ 343 Total current assets of discontinued operation ​ ​ ​ $ 61,665 ​ $ 66,148 ​ ​ ​ ​ ​ ​ ​ ​ ​ Property, plant and equipment, net ​ ​ ​ $ 1,320 ​ $ 1,081 Goodwill ​ ​ ​ ​ 26,484 ​ 26,485 Intangibles, net ​ ​ ​ ​ 15 ​ 14 Equity method investment ​ ​ ​ ​ 37,735 ​ ​ 31,472 Other assets ​ ​ ​ ​ 7 ​ ​ - Total long-term assets of discontinued operation ​ ​ ​ $ 65,561 ​ $ 59,052 ​ ​ ​ ​ ​ Liabilities ​ ​ ​ Accounts payable ​ ​ ​ $ 8,511 ​ $ 11,149 Deferred revenue ​ ​ ​ ​ 1,126 ​ ​ 1,052 Accrued warranty and retrofit costs ​ ​ ​ ​ 2,555 ​ ​ 2,464 Other current liabilities ​ ​ ​ ​ 549 ​ ​ 3,872 Total current liabilities of discontinued operation ​ ​ ​ $ 12,741 ​ $ 18,537 ​ ​ ​ ​ ​ ​ ​ ​ ​ Long-term liabilities of discontinued operation ​ ​ ​ $ 107 ​ $ 698 ​</t>
  </si>
  <si>
    <t>Marketable Securities</t>
  </si>
  <si>
    <t>Investments, Debt and Equity Securities [Abstract]</t>
  </si>
  <si>
    <t xml:space="preserve">4. Marketable Securities The Company invests in marketable securities that are classified as available-for-sale and records them at fair value in the Company’s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unaudited Consolidated Statements of Operations. There were no sales of marketable securities during the three and nine months ended June 30, 2018. There were no sales of marketable securities during the three months ended June 30, 2019. During the nine months ended June 30, 2019, the Company sold marketable securities with a fair value and amortized cost of $49.4 million and $49.5 million, respectively, and recognized net losses of $0.1 million. As a result, during this period, the Company collected cash proceeds of $48.9 million from the sale of marketable securities and reclassified net unrealized holding losses of $0.1 million from accumulated other comprehensive income into "Other expenses, net" in the accompanying unaudited Consolidated Statements of Operations as a result of these transactions. The following is a summary of the amortized cost and the fair value, including accrued interest receivable and unrealized holding gains (losses) on the short-term and long-term marketable securities as of June 30, 2019 and September 30, 2018 (in thousands): ​ ​ ​ ​ ​ ​ ​ ​ ​ ​ ​ ​ ​ ​ ​ Gross Gross ​ ​ ​ Amortized ​ Unrealized ​ Unrealized ​ ​ ​ ​ Cost ​ Losses ​ Gains ​ Fair Value June 30, 2019: ​ ​ ​ ​ Bank certificates of deposits ​ $ 2 ​ $ — ​ $ — ​ $ 2 Corporate securities ​ ​ 2,874 ​ ​ — ​ ​ — ​ ​ 2,874 Other debt securities ​ 33 ​ ​ ​ ​ ​ ​ ​ 33 ​ ​ $ 2,909 ​ $ — ​ $ — ​ $ 2,909 September 30, 2018: ​ ​ ​ ​ U.S. Treasury securities and obligations of U.S. government agencies ​ $ 30,142 $ (65) $ — $ 30,077 Bank certificates of deposits ​ ​ 5,148 ​ ​ — ​ ​ 1 ​ ​ 5,149 Corporate securities ​ ​ 14,763 ​ ​ (30) ​ ​ — ​ ​ 14,733 Municipal securities ​ 2,797 ​ (17) ​ — ​ 2,780 Other debt securities ​ 779 ​ — ​ — ​ 779 ​ ​ $ 53,629 ​ $ (112) ​ $ 1 ​ $ 53,518 ​ The fair values of the marketable securities by contractual maturities at June 30, 2019 are presented below (in thousands): ​ ​ ​ ​ ​ Fair Value Due in one year or less ​ $ 35 Due after one year through five years ​ — Due after five years through ten years ​ ​ — Due after ten years ​ 2,874 Total marketable securities ​ $ 2,909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or loss. There were no securities in an unrealized loss position as of June 30, 2019. The aggregate fair value of the marketable securities in an unrealized loss position was $43.0 million as of September 30, 2018. Aggregate unrealized losses for these securities were insignificant as of September 30, 2018 and are presented in the table above. As of September 30, 2018, marketable securities in an unrealized loss position were comprised primarily of U.S. Treasury securities, corporate securities, and municipal securities. The securities in an unrealized loss position as of September 30, 2018 were not considered other-than-temporarily impaired and, as such, the Company did not recognize impairment losses during the period then ended. The unrealized losses were attributable to changes in interest rates that impacted the value of the investments. ​ Cash equivalents of less than $0.1 million and $50.6 million, respectively, at June 30, 2019 and September 30, 2018 consist of money market funds and are classified within Level 1 of the fair value hierarchy because they are valued using quoted market prices in active markets. </t>
  </si>
  <si>
    <t>Acquisitions</t>
  </si>
  <si>
    <t>Business Combinations [Abstract]</t>
  </si>
  <si>
    <t>5. Acquisitions Acquisition Completed in Fiscal Year 2019 Acquisition of the GENEWIZ Group On November 15, 2018, the Company acquired all the outstanding capital stock of GENEWIZ, a leading global genomics service provider headquartered in South Plainfield, New Jersey. GENEWIZ provides genomics services that enable research scientists to advance their discoveries within the pharmaceutical, academic, biotechnology, agriculture and other markets. It provides gene sequencing and synthesis services for more than 4,000 institutional customers worldwide supported by their global network of laboratories spanning the United States, China, Japan, Germany and the United Kingdom. This transaction has added a new and innovative platform which the Company expects to leverage, along with its core capabilities, to add even more value to samples under the Company’s care. The total cash purchase price for the acquisition was $442.7 million, net of cash acquired, which included a working capital settlement of $0.4 million. The Company used the proceeds of the incremental term loan described in Note 8, “Debt” to pay a portion of the purchase price. On the acquisition date, the Company paid $32.3 million to escrow accounts related to the satisfaction of the seller's indemnification obligations with respect to their representations and warranties and other indemnities. The Company also retained an amount equal to $1.5 million as collateral for any adjustment shortfall based on the final merger consideration calculation. During the three months ended March 31, 2019, the final merger consideration was calculated to be $4.0 million less than the merger consideration paid at closing. To satisfy the shortfall, the Company reversed the $1.5 million liability associated with the holdback, received approval from the former shareholders to retain $0.7 million of funds the Company received on their behalf, and collected $1.8 million from the escrow accounts. ​ The Company recorded the assets acquired and liabilities assumed related to GENEWIZ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assignment of fair values will be completed within one year after the acquisition date. The following table presents the net purchase price and the fair values of the assets and liabilities of GENEWIZ on a preliminary basis (in thousands): ​ ​ ​ ​ ​ ​ Fair Value of ​ ​ Assets and ​ ​ Liabilities Accounts receivable, net ​ $ 26,952 Inventories ​ 4,370 Prepaid expenses and other current assets ​ ​ 11,635 Property, plant and equipment, net ​ 36,379 Goodwill ​ 236,015 Intangible assets, net ​ 189,129 Other assets ​ ​ 15,998 Current portion of long-term debt ​ (3,170) Accounts payable ​ (6,522) Deferred revenue ​ (67) Accrued compensation and benefits ​ ​ (5,144) Other current liabilities ​ (7,411) Long-term debt ​ ​ (2,482) Long-term tax reserves ​ ​ (13,400) Long-term deferred tax liabilities ​ ​ (36,897) Other long-term liabilities ​ ​ (2,681) Total purchase price, net of cash acquired ​ $ 442,704 ​ The Company applied variations of the income approach to estimate the fair values of the intangibles assets acquired. The identifiable intangible assets include customer relationships (excess earnings method) of $125.5 million with a useful life of 14 years , completed technology (relief from royalty method) of $44.5 million with useful lives from 10 to 15 years and trademarks (relief from royalty method) of $19.1 million with a useful life of 13 years . The intangible assets acquired are amortized over the total weighted average period of 13.3 years using methods that approximate the pattern in which the economic benefits are expected to be realized. During the three months ended June 30, 2019, the Company recorded a measurement adjustment related to the revised valuation of the intangible assets which increased intangible assets by $0.6 million. The additional amortization related to this adjustment was recorded during the three months ended June 30, 2019. ​ Goodwill of $236.0 million largely reflects the potential synergies and expansion of the Company’s core technologies and offerings in the Life Sciences business. The goodwill from this acquisition is reported within the Brooks Life Sciences segment and is not tax deductible. During the three months ended March 31, 2019, a $0.3 million measurement period adjustment was recorded related to the working capital settlement which increased goodwill. During the three months ended June 30, 2019, the Company recorded measurement period adjustments which resulted in a net decrease to goodwill of $0.8 million. These adjustments included a $0.6 million increase to intangible assets which decreased goodwill, a $0.5 million decrease to tax related liabilities which decreased goodwill, partially offset by a $0.3 million decrease to an indemnification asset which increased goodwill and a $0.1 million increase for an asset retirement obligation which increased goodwill. During the three months ended March 31, 2019, the Company made a measurement period adjustment in the amount of $0.7 million to Prepaid expenses and other current assets and $0.7 million to Accrued expenses and other current liabilities. The adjustment had no impact on goodwill. The revenues and net income from GENEWIZ recognized in the Company's consolidated results of operations were $37.1 million and $2.4 million, respectively for the three months ended June 30, 2019. The revenues and net income from GENEWIZ recognized in the Company’s consolidated results of operations were $86.3 million and $3.0 million, respectively for the reporting period since acquisition. During the three months ended June 30, 2019, and the period since acquisition, net income included $3.3 million and $8.2 million, respectively, related to amortization expense of acquired intangible assets. The Company incurred $3.8 million in transaction costs with respect to the GENEWIZ acquisition during fiscal year 2018. During the three and nine months ended June 30, 2019, the Company incurred $0.1 million and $6.4 million, respectively, in transaction costs, which were recorded in "Selling, general and administrative" expenses within the accompanying unaudited Consolidated Statements of Operations. The following unaudited pro forma information reflects the Company’s consolidated results of operations as if the acquisition had taken place on October 1, 2017. The unaudited pro forma information is not necessarily indicative of the results of operations that the Company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 ​ ​ ​ ​ ​ ​ ​ ​ ​ ​ ​ ​ ​ ​ Three Months Ended June 30, ​ Nine Months Ended June 30, ​ ​ 2019 ​ 2018 ​ 2019 ​ 2018 ​ ​ (actual) ​ (pro forma) ​ (pro forma) ​ ​ ​ ​ ​ ​ ​ ​ ​ ​ ​ ​ ​ ​ Revenue $ 203,880 ​ $ 204,450 ​ $ 598,291 ​ $ 561,397 ​ Net income (loss) ​ 921 ​ ​ 2,973 ​ ​ (37,233) ​ ​ 53,318 ​ ​ The unaudited pro forma financial information presented in the table above has been adjusted to give effect to adjustments that are (1) directly related to the acquisition; (2) factually supportable; and (3) expect to have a continuing impact. These adjustments include, but are not limited to, the application of the Company’s accounting policies, elimination of related party transactions, depreciation and amortization related to fair value adjustments to property, plant and equipment and intangible assets, and interest expense on acquisition related debt. To present the Company’s consolidated results of operations as if the acquisition had taken place on October 1, 2017, the unaudited pro forma earnings for the three months and the nine months ended June 30, 2018 have been adjusted to include the following additional expenses related to the acquisition: $3.1 million and $9.6 million, respectively, of depreciation and amortization related to the fair value step up of property, plant, and equipment and leases, and recording of intangible assets, and $4.9 million and $14.5 million, respectively, of interest expense related to financing activities. Revenue and net income (loss) for the three months ended June 30, 2019, as shown in the above table represents actual results as the Company owned GENEWIZ for the full period. The unaudited pro forma information for the nine months ended June 30, 2019 consists of GENEWIZ actual results of operations for the second and third quarter of fiscal year 2019 and GENEWIZ pro forma results of operations for the three months ended December 31, 2018. The unaudited pro forma earnings for the three months ended December 31, 2018 have been adjusted to include $1.6 million of depreciation and amortization related to the fair value step up of property, plant, and equipment and leases, and recording of intangible assets, and $2.0 million of interest expense related to financing activities. The net loss of $37.2 million for the nine months ended June 30, 2019 is mainly due to net loss of $38.2 million for the six months ended March 31, 2019. Acquisitions Completed in Fiscal Year 2018 Acquisition of Tec-Sem On April 6, 2018, the Company acquired approximately 93% of the outstanding capital stock of Tec-Sem Group AG (“Tec-Sem”), a Switzerland-based manufacturer of semiconductor fabrication automation equipment with a focus on reticle management. During the fourth quarter of fiscal year 2018, the Company acquired the remaining 7% noncontrolling interest upon the completion of certain procedural steps. The total cash payment to acquire the business was $15.6 million, net of cash acquired and subject to working capital adjustments. The acquisition of Tec-Sem has expanded the Company’s contamination control solutions business within the Brooks Semiconductor Solutions Group segment. The company used a market participant approach to record the assets acquired and liabilities assumed with the Tec-Sem acquisition as follows (in thousands): ​ ​ ​ ​ ​ Fair Value of Assets Liabilities Accounts receivable (approximates contractual value) $ 988 Inventories ​ ​ 4,297 Prepaid expenses and other current assets ​ ​ 4,038 Property, plant and equipment ​ ​ 85 Intangible assets ​ ​ 10,694 Goodwill ​ ​ 7,665 Accounts payable ​ ​ (1,049) Accrued liabilities ​ ​ (6,962) Deferred tax liabilities ​ (1,391) Accrued pension liability ​ (2,800) Total purchase price, net of cash acquired $ 15,565 ​ The Company applied variations of the income approach to estimate the fair values of the intangibles assets acquired. The identifiable intangible assets include completed technology (excess earnings method) of $8.4 million with a useful life of 10 years, backlog (excess earnings method) of $1.6 million with a useful life of 1 year, and customer relationships (distributor method) of $0.7 million with a useful life of 9 years. The intangible assets acquired are amortized over the total weighted average period of 8.6 years using methods that approximate the pattern in which the economic benefits are expected to be realized. Goodwill of $7.7 million largely reflects the potential synergies and expansion of technical capabilities to the Company's existing contamination control solutions business. The goodwill from this acquisition is reported within the Brooks Semiconductor Solutions Group segment and is not tax deductible. As part of the acquisition, the Company assumed all the assets and liabilities of Tec-Sem’s Swiss defined benefit plan, which covered substantially all its full-time employees. At acquisition date, the plan was fully funded for each employee’s pension contribution plus an expected rate of return equal to the statutory discount rate. Total plan assets and plan liability were $5.1 million and $7.9 million, respectively, at acquisition date. The Company recorded a liability of $2.8 million for the unfunded projected benefit obligation related to each plan participant’s future services. The Company reports the results of operations for Tec-Sem in the Brooks Semiconductor Solutions Group segment starting from the acquisition date. The revenues and net income from Tec-Sem included in the Company's consolidated results for the three months ended June 30, 2019 were $12.0 million and $4.4 million, respectively. The revenues and net income from Tec-Sem included in the Company's consolidated results for the nine months ended June 30, 2019 were $27.1 million and $7.0 million, respectively. During the three months ended June 30, 2019, the net income included $0.5 million related to amortization expense of acquired intangible assets. During the nine months ended June 30, 2019, the net income included $0.2 million related to the step-up in value of the acquired inventories and $2.2 million related to amortization expense of acquired intangible assets. The escrow at closing had a balance of $2.6 million which consisted of $1.8 million related to satisfaction of the sellers' indemnification obligations with respect to their representations and warranties and other indemnities. The remaining $0.8 million of the escrow balance is related to a performance obligation that the Company assumed at the acquisition date for the transfer of non-core wafer stocker technology to an unrelated third party. The Company collected $0.4 million from the escrow related to the delivery of the technology during the second quarter of fiscal year 2019. The Company did not present a pro forma information summary for its consolidated results of operations for the three and nine months ended June 30, 2019 and 2018 as if the acquisition of Tec-Sem occurred on October 1, 2016 because such results were immaterial. Acquisition of 4titude Limited On October 5, 2017, the Company acquired all the outstanding capital stock of 4titude Limited (“4titude”), a U.K.-based manufacturer of scientific consumables for biological sample materials used in a variety of genomic and DNA analytical applications. The acquisition of 4titude has expanded the Company’s existing offerings of consumables and instruments within the Brooks Life Sciences segment. The aggregate purchase price of $65.1 million, net of cash acquired, consisted primarily of a cash payment of $64.8 million subject to working capital adjustments and the assumption of the seller’s liabilities of $0.4 million. The Company used a market participant approach to record the assets acquired and liabilities assumed in the 4titude acquisition as follows (in thousands): ​ ​ ​ ​ ​ Fair Value of ​ ​ Assets and ​ ​ Liabilities Accounts receivable (approximates contractual value) ​ $ 1,581 Inventories ​ ​ 2,667 Prepaid expenses and other current assets ​ 140 Property, plant and equipment ​ 1,555 Intangible assets ​ 27,212 Goodwill ​ 38,185 Accounts payable ​ (286) Accrued liabilities ​ (845) Deferred tax liabilities ​ ​ (5,090) Total purchase price, net of cash acquired ​ $ 65,119 ​ The Company applied variations of the income approach to estimate the fair values of the intangibles assets acquired. The identified intangible assets include customer relationships (excess earnings method) of $21.4 million with a useful life of 10 years , completed technology (relief from royalty method) of $5.2 million with a useful life of 13 years , backlog (excess earnings method) of $0.4 million with a useful life of 1 year and trademarks (excess earnings method) of $0.2 million with a useful life of 1 year . The intangible assets acquired are amortized over the total weighted average period of 10.4 years using methods that approximate the pattern in which the economic benefits are expected to be realized. At the closing of the acquisition of 4titude, a cash payment of $0.4 million was placed into escrow which was ascribed to the purchase price. The escrow was related to potential working capital adjustments and the sellers’ satisfaction of general representations and warranties. Goodwill represents the excess of the consideration paid over the fair value of the net assets acquired and has been assigned to the Brooks Life Sciences segment. Goodwill is primarily the result of expected synergies from combining the operations of 4titude with the Company’s operations and is not deductible for tax purposes. The operating results of 4titude have been reflected in the results of operations for the Brooks Life Sciences segment from the date of the acquisition. During the three months ended June 30, 2019, revenue and net income from 4titude recognized in the Company’s results of operations were $3.8 million and $0.2 million, respectively. During the nine months ended June 30, 2019, revenue and net loss from 4titude recognized in the Company’s results of operations were $12.4 million and $0.6 million, respectively. During the three and nine months ended June 30, 2019, the net income or loss included recurring charges of $0.9 million and $2.8 million, respectively, related to amortization expense of acquired intangible assets. The Company did not present a pro forma information summary for its consolidated results of operations for the three and nine months ended June 30, 2019 and 2018 as if the acquisition of 4titude occurred on October 1, 2016 because such results were immaterial. Other On April 20, 2018, the Company acquired BioSpeciMan Corporation (“BioSpeciMan”), a Canadian provider of storage services for biological sample materials. BioSpeciMan, founded in 2002, provides temperature controlled biological sample storage services to an attractive mix of pharma, biotech and contract lab customers. This acquisition has expanded customer relationships and geographic reach within its growing sample management storage services business in the Brooks Life Sciences segment. The total cash payment made by the Company was $5.2 million, net of cash acquired and subject to working capital adjustments. The Company allocated the purchase price of $5.2 million based on the fair value of the assets and liabilities acquired as of the acquisition date, which included $0.3 million of accounts receivable, $2.6 million of customer relationships, $2.7 million of goodwill and $0.7 million of assumed liabilities. The Company applied the excess earnings method, a variation of the income approach to determine the fair value of the customer relationship intangible asset. The goodwill from this acquisition is reported within the Brooks Life Sciences segment and is not tax deductible. At the acquisition date, a cash payment of $0.5 million was held back for potential working capital adjustments and the sellers' satisfaction of general representations and warranties. These holdback payments were ascribed to the purchase price. The operating results of the acquisition have been reflected in the results of operations for the Brooks Life Sciences segment from the date of the acquisition. The Company did not present a pro forma information summary for its consolidated results of operations for the three and nine months ended June 30, 2019 and 2018 as if the acquisition of BioSpeciMan occurred on October 1, 2016 because such results were immaterial.</t>
  </si>
  <si>
    <t>Goodwill and Intangible Assets</t>
  </si>
  <si>
    <t>Goodwill and Intangible Assets Disclosure [Abstract]</t>
  </si>
  <si>
    <t>6.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If events occur or circumstances change that would more likely than not reduce fair values of the reporting units below their carrying values, goodwill will be evaluated for impairment between annual tests. No triggering events indicating goodwill impairment occurred during the nine months ended June 30, 2019. The Company performs its annual goodwill impairment assessment on April 1st of each fiscal year. In accordance with ASC 350, Intangibles-Goodwill and Other As of June 30, 2019, the Company completed the annual goodwill impairment test for its five reporting units, including Automation Solutions, Contamination Control Solutions and Global Semiconductor Services within the Brooks Semiconductor Solutions Group segment, as well as Sample Management and GENEWIZ within the Brooks Life Sciences segment. Based on the test results, the Company determined that no adjustment to goodwill was necessary. The Company conducted a qualitative assessment for three reporting units within the Brooks Semiconductor Solutions Group segment and determined that it was more likely than not that their fair values were more than their carrying values. As a result of the analysis, the Company did not perform the quantitative assessment for these reporting units, and did not perform a quantitative analysis and, therefore, did not recognize any impairment losses. The Company performed the quantitative goodwill impairment test for the two reporting units within the Brooks Life Sciences segment. The Company determined that no adjustment to goodwill was necessary for these two reporting units. The Sample Management reporting unit’s fair value significantly exceeded book value. The GENEWIZ reporting unit, which was recently acquired, had a fair value slightly above its book value. The changes in the Company’s goodwill by operating segment since September 30, 2018 are as follows (in thousands): ​ ​ ​ ​ ​ ​ ​ ​ ​ ​ ​ ​ ​ ​ Brooks ​ ​ ​ ​ ​ ​ ​ ​ Semiconductor ​ ​ ​ ​ ​ ​ ​ ​ ​ ​ Solutions ​ Brooks ​ ​ ​ ​ ​ ​ ​ ​ Group ​ Life Sciences ​ Other ​ Total Gross goodwill, at September 30, 2018 ​ $ 636,907 ​ $ 207,913 ​ $ 26,014 ​ $ 870,834 Accumulated goodwill impairments ​ (588,944) ​ — ​ (26,014) ​ (614,958) Goodwill, net of accumulated impairments, at September 30, 2018 ​ 47,963 ​ 207,913 ​ — ​ 255,876 Acquisitions and adjustments ​ — ​ 234,669 ​ — ​ 234,669 Gross goodwill, at June 30, 2019 ​ ​ 636,907 ​ ​ 442,582 ​ ​ 26,014 ​ ​ 1,105,503 Accumulated goodwill impairments ​ (588,944) ​ — ​ (26,014) ​ (614,958) Goodwill, net of accumulated impairments, at June 30, 2019 ​ $ 47,963 ​ $ 442,582 ​ $ — ​ $ 490,545 ​ ​ ​ ​ ​ ​ ​ ​ ​ ​ ​ ​ ​ ​ During the nine months ended June 30, 2019, the Company recorded a goodwill increase of $234.7 million primarily related to the acquisition of GENEWIZ, partially offset by the impact of foreign currency translation adjustments. Please refer to Note 5 "Acquisitions" for further information on this transaction. The components of the Company’s identifiable intangible assets as of June 30, 2019 and September 30, 2018 are as follows (in thousands): ​ ​ ​ ​ ​ ​ ​ ​ ​ ​ ​ ​ ​ ​ ​ ​ ​ ​ ​ ​ ​ June 30, 2019 ​ September 30, 2018 ​ ​ ​ ​ Accumulated ​ Net Book ​ ​ ​ Accumulated ​ Net Book ​ Cost Amortization Value Cost Amortization Value Patents ​ $ 5,302 ​ $ 4,553 ​ $ 749 ​ $ 5,302 ​ $ 4,325 ​ $ 977 Completed technology ​ 88,921 ​ 36,222 ​ 52,699 ​ 44,829 ​ 28,934 ​ 15,895 Trademarks and trade names ​ 25,490 ​ 5,035 ​ 20,455 ​ 6,298 ​ 2,953 ​ 3,345 Customer relationships ​ 267,225 ​ 79,002 ​ 188,223 ​ 142,489 ​ 62,750 ​ 79,739 Other intangibles ​ ​ 239 ​ ​ 170 ​ ​ 69 ​ ​ — ​ ​ — ​ ​ — ​ ​ $ 387,177 ​ $ 124,982 ​ $ 262,195 ​ $ 198,918 ​ $ 98,962 ​ $ 99,956 ​ Amortization expense for intangible assets was $26.2 million and $17.7 million, respectively, during the nine months ended June 30, 2019 and 2018. Estimated future amortization expense for the intangible assets for the remainder of fiscal year 2019, the subsequent four fiscal years and thereafter is as follows (in thousands): ​ ​ ​ ​ Fiscal year ended September 30, ​ 2019 ​ $ 9,025 2020 ​ 41,365 2021 ​ 37,494 2022 ​ 34,390 2023 ​ 31,267 Thereafter ​ 108,654 ​ ​ $ 262,195 ​</t>
  </si>
  <si>
    <t>Line of Credit</t>
  </si>
  <si>
    <t>Line of Credit Facility [Line Items]</t>
  </si>
  <si>
    <t>7. Line of Credit The Company maintains a revolving line of credit under a credit agreement with Wells Fargo Bank, N.A. and JPMorgan Chase Bank, N.A. that provides for revolving credit facility of up to $75.0 million, subject to borrowing base availability, as defined in the credit agreement. The line of credit matures on October 4, 2022 and expires no less than 90 days prior to the term loan expiration. The proceeds from the line of credit are available for permitted acquisitions and general corporate purposes. ​ On October 4, 2017, the Company entered into a $200.0 million Senior Secured Term Loan Facility (the “term loan”) with Morgan Stanley Senior Funding, Inc., JPMorgan Chase Bank, N.A. and Wells Fargo Securities, LLC (collectively, the “lenders”). Coincident with the entry into the credit agreement for the term loan discussed in Note 8, “Debt” below, the Company amended certain terms and conditions of the credit agreement. Based on the amended terms of the credit agreement, the line of credit continues to provide for a revolving credit facility of up to $75.0 million, subject to borrowing base availability. Borrowing base availability under the amended credit agreement excludes collateral related to fixed assets and is redetermined periodically based on certain percentage of certain eligible U.S. assets, including accounts receivable and inventory. The sub-limits for letters of credit were reduced to $7.5 million under the amended terms of the credit agreement. All outstanding borrowings under the credit agreement are guaranteed by the Company and BioStorage Technologies, Inc., the Company’s wholly-owned subsidiary (“Biostorage”), and subordinated to the obligations under the term loan which are secured by a first priority lien on substantially all of the assets of the Company and Biostorage, other than accounts receivable and inventory. Please refer to Note 8, “Debt”, for further information on the term loan transaction. As of June 30, 2019, the Company had approximately $48.7 million available for borrowing under the line of credit. There were no amounts outstanding under the line of credit as of June 30, 2019 and September 30, 2018. The Company records commitment fees and other costs directly associated with obtaining line of credit facility as deferred financing costs which are presented within "Other assets" in the accompanying unaudited Consolidated Balance Sheets. Deferred financing costs were $0.4 million and $0.5 million, respectively, at June 30, 2019 and September 30, 2018. Such costs are amortized over the term of the related facility arrangement and are included in “Interest expense” in the accompanying unaudited Consolidated Statements of Operations. The line of credit contains certain customary representations and warranties, a financial covenant and affirmative and negative covenants as well as events of default. The Company was in compliance with the line of credit covenants as of June 30, 2019 and September 30, 2018. ​</t>
  </si>
  <si>
    <t>Debt</t>
  </si>
  <si>
    <t>Secured Debt</t>
  </si>
  <si>
    <t>Debt Instrument [Line Items]</t>
  </si>
  <si>
    <t>8. Debt Term Loans On October 4, 2017, the Company entered into a $200.0 million term loan with the lenders pursuant to the terms of a credit agreement. The term loan was issued at $197.6 million, or 98.8% of its par value, resulting in a discount of $2.4 million, or 1.2% , which represented loan origination fees paid at the closing. On November 15, 2018, the Company entered into an incremental amendment (the “Amendment”) to the existing credit agreement. Under the Amendment, the Company obtained an incremental term loan in an aggregate principal amount of $350.0 million. The proceeds of the incremental term loan were used to finance a portion of the purchase price for the Company’s acquisition of GENEWIZ. The incremental term loan was issued at $340.5 million, or 97.3% of its par value, resulting in a discount of $9.5 million, or 2.7% , which represented financing cost of the incremental term loan. Except as provided in the Amendment, the incremental term loan was subject to the same terms and conditions as set forth in the existing credit agreement. The loan principal amount under the credit agreement may be increased by an aggregate amount equal to $75.0 million plus any voluntary repayments of the term loans plus any additional amount such that the secured leverage ratio of the Company is less than 3.00 to 1.00. On February 15, 2019, the Company syndicated the incremental term loan to a group of new lenders which met the criteria of a debt extinguishment. The Company wrote off the carrying value of the incremental term loan of $340.1 million as of February 15, 2019 and recorded the syndicated incremental term loan at its present value for $349.1 million and a loss on debt extinguishment for $9.1 million. The syndicated incremental term loan was issued at $345.2 million, or 98.9% of its par value resulting in a discount of $4.0 million which represented financing costs which are presented as a reduction of the incremental term loan principal balance in the accompanying unaudited Consolidated Balance Sheets and was accreted over the life of the incremental term loan. Except as provided in the Amendment for increase of interest rates, the syndicated incremental term loan was subject to the same terms and conditions as the initial incremental term loan. Under the terms of the Amendment, the Company was entitled to elect that the borrowings comprising the incremental term loan bear interest at a rate per annum equal to (a) the Alternate Base Rate (the “ABR”) plus 1.50%; or (b) the Adjusted LIBOR plus 2.50%. ABR is equal to the highest of (a) the federal funds effective rate plus 0.50%, (b) the prime rate, or (c) one-month LIBOR rate plus 1.00%. The LIBOR was equal to the rate for Eurodollar deposits in the London interbank market for a period of one, two, three or six months, in each case selected by the Company. “Adjusted LIBOR” was the LIBOR as adjusted for statutory reserve requirements for Eurodollar liabilities. On February 15, 2019, in connection with the syndication of the incremental term loan, the Company entered into a second amendment (the “Second Amendment”) to the existing credit agreement. Under the Second Amendment, the interest rate increased by 0.5%. The Company was entitled to elect that the borrowings comprising the incremental term loan bear interest at a rate per annum equal to (a) the ABR plus 2.00%; or (b) the Adjusted LIBOR plus 3.00%. The Company’s obligations under the term loan are also guaranteed by BioStorage as the guarantor, subject to the terms and conditions of the credit agreement. The Company and the guarantor granted the lenders a perfected first priority security interest in substantially all of the assets of the Company and the guarantor to secure the repayment of the term loan. The term loan matures and becomes fully payable on October 4, 2024. The principal is payable in installments equal to 0.25% of the initial principal amount of the term loans on March 31 st th th st Subject to certain conditions stated in the credit agreement, the Company may redeem the term loan at any time at its option without a significant premium or penalty, except for a repricing transaction, as defined in the credit agreement. The Company is required to redeem the term loan at the principal amount then outstanding upon occurrence of certain events, including (i) net proceeds received from the sale or other disposition of the Company’s or the guarantor’s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was required to make principal payments equal to the excess cash flow amount, as defined in the credit agreement. Such prepayments are equal to 50% of the preceding year excess cash flow amount reduced by voluntary prepayments of the term loan, subject to certain limitations. The deferred financing costs are accreted over the term of the loan using the effective interest rate method and are included in “Interest expense” in the accompanying unaudited Consolidated Statements of Operations. At June 30, 2019, deferred financing costs were $5.8 million. The credit agreement contains certain customary representations and warranties, covenants and events of default. If any of the events of default occur and are not waived or cured within applicable grace periods, any unpaid amounts under the credit agreement will bear an annual interest rate at 2.00% above the rate otherwise applicable under the terms and conditions of such agreement. The credit agreement does not contain financial maintenance covenants. As of June 30, 2019, the Company was in compliance with all covenants and conditions under the credit agreement. On July 1, 2019, in connection with the completion of the sale of its semiconductor cryogenics business to Edwards, the Company used $348.3 million of the cash proceeds from the sale to extinguish the total remaining outstanding balance of the incremental term loan and $147.0 million of the cash proceeds from the sale to extinguish a portion of the outstanding balance of the term loan. The total amount of debt extinguished on July 1, 2019 was $495.3 million. Please refer to Note 17, “Subsequent Events”. In connection with the GENEWIZ acquisition, the Company assumed three five-year term loans for a total of $3.3 million and two one-year short term loans for a total of $3.2 million. The three five-year term loans were initiated during 2016 and mature in 2021. The principal payments are payable in term loans. Both of the ​ During the nine months ended June 30, 2019, the weighted average stated interest rate paid on all outstanding debt was 5.4%. During the nine months ended June 30, 2019, the Company incurred aggregate interest expense of $21.3 million in connection with the borrowings, including $1.3 million of deferred financing costs amortization. ​ As of June 30, 2019, the estimated fair value of the outstanding principal balance of the debt on the Company’s balance sheet approximates its carrying value. The fair value was determined based on observable market inputs and classified within Level 2 of the fair value hierarchy due to a lack of an active market for this term loan or a similar loan instrument. The following are the future minimum principal payment obligations under all of the Company’s outstanding debt as of June 30, 2019 (in thousands): ​ ​ ​ ​ ​ Amount Fiscal year ended September 30, ​ ​ ​ 2019 ​ $ 1,375 2020 ​ ​ 6,328 2021 ​ ​ 6,327 2022 ​ ​ 5,500 2023 ​ ​ 5,500 Thereafter ​ ​ 521,875 Total outstanding principal balance ​ ​ 546,905 Unamortized deferred financing costs ​ ​ (5,831) ​ ​ ​ 541,074 Current portion of long-term debt ​ ​ 6,326 Non-current portion of long-term debt ​ $ 534,748 ​ Capital Lease Obligations In connection with the GENEWIZ acquisition, the Company assumed five capital lease obligations related to leases of equipment. Three of the capital leases were initiated in 2016 and mature in 2021 and two of them were initiated in 2017 and mature in 2022. The outstanding principal balance of these obligations is included within “Other long-term liabilities” on the Company’s Consolidated Balance Sheets. See below for the future minimum principal payment obligations under these capital lease obligations as of June 30, 2019 (in thousands): ​ ​ ​ ​ ​ ​ Amount Fiscal year ended September 30, ​ ​ ​ 2019 ​ $ 314 2020 ​ ​ 1,176 2021 ​ ​ 1,126 2022 ​ ​ 358 Total outstanding principal balance ​ $ 2,974 ​</t>
  </si>
  <si>
    <t>Income Taxes</t>
  </si>
  <si>
    <t>Income Tax Disclosure [Abstract]</t>
  </si>
  <si>
    <t xml:space="preserve">​ 9. Income Taxes The Company recorded an income tax expense of $7.3 million and $0.4 million, respectively, during the three and nine months ended June 30, 2019. The tax expense for the three months ended June 30, 2019 was primarily driven by a $4.3 million discrete expense resulting from guidance provided with final U.S. tax regulations issued during the quarter related to the transition tax, and tax provision on current earnings based on estimated annual mix of income by jurisdiction. These expenses were partially offset by a discrete benefit for stock compensation windfalls of $0.4 million for tax deductions that exceeded the associated compensation expense, and a $0.3 million reversal of an unrecognized tax benefit upon the closing of an audit. The tax expense for the nine months ended June 30, 2019 was primarily driven by a $3.2 million expense related to the completion of the accounting for the U.S. transition tax and the tax provision on current earnings based on estimated annual mix of income by jurisdiction. These expenses were partially offset by discrete benefits related to stock compensation windfalls of $4.5 million for tax deductions that exceeded the associated compensation expense, and $1.4 million of tax benefits related to the remeasurement of net U.S. deferred tax assets due to state tax rate changes. The Company recorded an income tax provision of $5.4 million and benefit of $49.8 million, respectively, during the three and nine months ended June 30, 2018. The tax provision for the three months ended June 30, 2018 was the result of the Company’s earnings for the period. The tax benefit recorded during the nine months ended June 30, 2018 was primarily driven by a discrete benefit due to the reversal of a valuation allowance against U.S. net deferred tax assets in the amount of $56.3 million. The tax benefit for the nine months ended June 30, 2018 also included $0.7 million of tax benefits related to the re-measurement of net U.S. deferred tax liabilities to account for the reduced 21 percent statutory federal income tax rate. These discrete tax benefits for the nine months ended June 30, 2018 were partially offset by the tax provision related to foreign income. During 2018, the Internal Revenue Service issued proposed regulations on the federal toll charge and various other aspects of the Tax Cuts and Jobs Act. The Company finalized its analysis of the toll charge and related liabilities, including uncertain tax positions, during the three months ended December 31, 2018 pursuant to U.S. Securities and Exchange Commission (“SEC”) Staff Accounting Bulletin No. 118. As a result of the new guidance issued and additional work to complete the calculation of its federal toll charge, the Company reduced its provisional accrual for federal, state and foreign taxes by net $1.1 million during the three months ended December 31, 2018. During the three months ended June 30, 2019, final U.S. tax regulations were issued that resulted in a $4.3 million increase to the previously calculated transition tax. In addition, the Company also assessed its uncertain tax positions related to these taxes and accrued income and determined no tax reserves were required. The Company evaluates the realizability of its deferred tax assets by tax-paying component and assesses the need for a valuation allowance on a quarterly basis. The Company evaluates the profitability of each tax-paying component on a historic cumulative basis and a forward-looking basis while performing this analysis. The Company evaluated all positive and negative evidence in concluding it was appropriate to release the majority of the valuation allowance against U.S. net deferred tax assets during fiscal year 2018. The Company maintains a U.S. valuation allowance related to the realizability of other state tax credits and net operating loss carry-forwards. The Company continues to maintain valuation allowances against net deferred tax assets in certain foreign tax-paying components as of June 30, 2019. On July 1, 2019, the Company completed the sale of its semiconductor cryogenics business that resulted in a taxable gain in the U.S. During the fourth quarter of fiscal 2019, the Company may record adjustments to its valuation allowance as it considers new evidence including updated forecasts of U.S. income and utilization of deferred tax assets that were previously expected to expire. The Company maintains liabilities for uncertain tax positions. These liabilities involve judgment and estimation and are monitored based on the best information available. The Company recognizes interest related to unrecognized benefits as a component of the income tax benefit. The Company recognized interest expense related to its unrecognized tax benefits of $0.3 million and $0.8 million, respectively, during the three and nine months ended June 30, 2019. During the three months ended June 30, 2019 an income tax audit was closed which resulted in a $0.3 million reduction in the gross unrecognized tax benefits that impacted the effective tax rate. During the nine months ended June 30, 2018 the statute of limitations lapsed on an uncertain tax position in a foreign jurisdiction which resulted in a $0.3 million reduction in the gross unrecognized tax benefits that impacted the effective tax rate. The Company is subject to U.S. federal income tax and state, local and international income taxes in various jurisdictions. The amount of income taxes paid is subject to the Company’s interpretation of applicable tax laws in the jurisdictions in which it files tax returns. In the normal course of business, the Company is subject to income tax audits in various global jurisdictions in which it operates. The years subject to examination vary for the U.S. and international jurisdictions, with the earliest tax year being 2011. Based on the outcome of these examinations or the expiration of statutes of limitations for specific jurisdictions, it is reasonably possible that the related unrecognized tax benefits could change from those recorded in the Company’s unaudited Consolidated Balance Sheets. The Company currently anticipates that it is reasonably possible that the unrecognized tax benefits will be reduced by approximately $0.1 million within the next twelve months. </t>
  </si>
  <si>
    <t>Other Balance Sheet Information</t>
  </si>
  <si>
    <t>10. Other Balance Sheet Information The following is a summary of accounts receivable at June 30, 2019 and September 30, 2018 (in thousands): ​ ​ ​ ​ ​ ​ ​ ​ ​ ​ June 30, ​ September 30, ​ ​ 2019 2018 Accounts receivable ​ $ 166,038 ​ $ 126,350 ​ Less allowance for doubtful accounts ​ (2,888) ​ (1,113) ​ Less allowance for sales returns ​ (45) ​ (45) ​ Accounts receivable, net ​ $ 163,105 ​ $ 125,192 ​ ​ The following is a summary of inventories at June 30, 2019 and September 30, 2018 (in thousands): ​ ​ ​ ​ ​ ​ ​ ​ ​ ​ June 30, ​ September 30, ​ ​ 2019 2018 Inventories ​ ​ Raw materials and purchased parts ​ $ 69,070 ​ $ 57,527 ​ Work-in-process ​ 12,886 ​ 19,547 ​ Finished goods ​ 22,830 ​ 19,912 ​ Total inventories ​ $ 104,786 ​ $ 96,986 ​ ​ Reserves for excess and obsolete inventory were $16.2 million and $15.0 million, respectively, at June 30, 2019 and September 30, 2018. At June 30, 2019 and September 30, 2018, the Company had cumulative capitalized direct costs of $9.1 million and $5.6 million, respectively, associated with the development of software for its internal use which are included within "Property, plant and equipment, net" in the accompanying unaudited Consolidated Balance Sheets. During the nine months ended June 30, 2019, the Company capitalized direct costs of $2.6 million associated with the development of software for its internal use.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nine months ended June 30, 2019 and 2018 (in thousands): ​ ​ ​ ​ ​ ​ ​ ​ ​ ​ ​ Activity -Three Months Ended June 30, 2019 Balance ​ ​ ​ ​ Balance March 31, ​ ​ ​ ​ ​ ​ ​ June 30, 2019 ​ Accruals ​ Costs Incurred ​ 2019 $ 7,202 ​ $ 2,257 ​ $ (2,269) ​ $ 7,190 ​ ​ ​ ​ ​ ​ ​ ​ ​ ​ ​ ​ Activity -Three Months Ended June 30, 2018 Balance ​ ​ ​ ​ Balance March 31, ​ ​ ​ ​ ​ ​ ​ June 30, 2018 ​ Accruals ​ Costs Incurred ​ 2018 $ 5,634 ​ $ 1,145 ​ $ (702) ​ $ 6,077 ​ ​ ​ ​ ​ ​ ​ ​ ​ ​ ​ ​ Activity -Nine Months Ended June 30, 2019 Balance ​ ​ ​ ​ Balance September 30, ​ ​ ​ ​ ​ ​ ​ June 30, 2018 ​ Accruals ​ Costs Incurred ​ 2019 $ 6,340 ​ $ 6,419 ​ $ (5,569) ​ $ 7,190 ​ ​ ​ ​ ​ ​ ​ ​ ​ ​ ​ ​ Activity -Nine Months Ended June 30, 2018 Balance ​ ​ ​ ​ Balance September 30, ​ ​ ​ ​ ​ ​ ​ June 30, 2017 ​ Accruals ​ Costs Incurred ​ 2018 $ 5,479 ​ $ 3,929 ​ $ (3,331) ​ $ 6,077 ​</t>
  </si>
  <si>
    <t>Stock-Based Compensation</t>
  </si>
  <si>
    <t>Disclosure of Compensation Related Costs, Share-based Payments [Abstract]</t>
  </si>
  <si>
    <t>11. Stock-Based Compensation The Company may issue to eligible employees restricted stock units and stock options which vest upon the satisfaction of a performance condition and/or a service condition. In addition, the Company issues shares to participating employees pursuant to an employee stock purchase plan and stock awards and deferred restricted stock units to its directors in accordance with its director compensation program. The following table reflects stock-based compensation expense recorded during the three and nine months ended June 30, 2019 and 2018 (in thousands): ​ ​ ​ ​ ​ ​ ​ ​ ​ ​ ​ ​ ​ ​ ​ ​ ​ Three Months Ended June 30, ​ Nine Months Ended June 30, ​ ​ 2019 2018 2019 2018 Restricted stock units ​ $ 4,881 ​ $ 4,431 ​ $ 13,764 ​ $ 13,698 ​ Employee stock purchase plan ​ 359 ​ 202 ​ 773 ​ 571 ​ Total stock-based compensation expense ​ $ 5,240 ​ $ 4,633 ​ $ 14,537 ​ $ 14,269 ​ ​ The fair value of restricted stock units is determined based on the number of shares granted and the closing price of the Company’s common stock quoted on the Nasdaq Stock Market on the date of grant. The Company recognizes stock-based compensation expense on a straight-line basis, net of estimated forfeitures, over the requisite service period. Additionally, the Company assesses the likelihood of achieving the performance goals against previously established performance targets in accordance with the Company’s long-term equity incentive plan for stock-based awards that vest upon or after the satisfaction of these goals.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performance goals. The following table reflects restricted stock units, including stock grants, granted during the nine months ended June 30, 2019 and 2018: ​ ​ ​ ​ ​ ​ ​ ​ ​ ​ ​ ​ Time-Based ​ Performance- ​ ​ Total Units ​ Units ​ Stock Grants ​ Based Units Nine months ended June 30, 2019 792,103 330,006 38,708 423,389 Nine months ended June 30, 2018 528,075 208,097 35,356 284,622 ​ Among the total restricted stock units granted, 28,493 shares were granted to the employees who belong to the semiconductor cryogenics business that was classified as a discontinued operation during the nine months ended June 30, 2018. No shares were granted to the employees who belong to the semiconductor cryogenics business during the nine months ended June 30, 2019. Time-Based Grants Restricted stock units granted with a required service period typically have three-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The stock awards granted to the members of the Company’s Board of Directors include restricted stock awards and deferred restricted stock units. Certain members of the Board of Directors have elected to defer receiving their annual awards of restricted stock units and related quarterly dividends until they attain a certain age or cease to provide services as the Company’s Board members. Restricted stock awards granted in fiscal years 2017 and 2018 are subject to a one-year vesting period, while the restricted stock awards granted in fiscal year 2019 were vested as of the grant date. Performance-Based Grants Performance-based restricted stock units are earned based on the achievement of performance criteria established by the Human Resources and Compensation Committee and approved by the Board of Directors. The criteria for performance-based awards have threshold, target and maximum performance goals. Performance-based awards granted in fiscal year 2019, 2018 and 2017 allow participants to earn 100% of restricted stock units if the Company’s performance meets its target goal for each applicable financial metric, and up to a maximum of 200% if the Company’s performance for such metrics meets or exceeds the maximum or stretch goal. Performance below the threshold financial metric results in award forfeiture. Performance goals for each plan will be measured over a three-year period for each plan and at the end of the period. Around the third anniversary of each plan’s grant date, the Company’s Board of Directors determines the number of units earned for participants who continue to meet the service requirements on the vest date. Restricted Stock Unit Activity The following table summarizes restricted stock unit activity for the nine months ended June 30, 2019: ​ ​ ​ ​ ​ ​ ​ ​ ​ Weighted ​ ​ ​ ​ Average ​ ​ ​ ​ Grant-Date ​ ​ Shares ​ Fair Value Outstanding at September 30, 2018 2,194,512 ​ $ 17.20 Granted 792,103 ​ ​ 30.47 Vested (1,048,085) ​ ​ 17.76 Forfeited (42,580) ​ ​ 22.84 Outstanding at June 30, 2019 1,895,950 ​ ​ 24.75 ​ The weighted average grant date fair value of restricted stock units granted during the three months ended June 30, 2019 and 2018 was $36.12 and $25.71, respectively. The weighted average grant date fair value of restricted stock units granted during the nine months ended June 30, 2019 and 2018 was $30.47 and $33.31, respectively. The fair value of restricted stock units vested during the three months ended June 30, 2019 and 2018 was $3.4 million and $2.7 million, respectively. The fair value of restricted stock units vested during the nine months ended June 30, 2019 and 2018 was $34.5 million and $21.8 million, respectively. During the three months ended June 30, 2019 and 2018, the Company remitted $1.0 million and $0.9 million, respectively, collected from employees to satisfy their tax obligations as a result of share issuances. During the nine months ended June 30, 2019 and 2018, the Company remitted $15.2 million and $7.2 million, respectively, collected from employees to satisfy their tax obligations as a result of share issuances. As of June 30, 2019, the unrecognized compensation cost related to restricted stock units that are expected to vest is $27.2 million and will be recognized over an estimated weighted average service period of approximately 1.7 years.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There were 59,549 and 66,785 shares, respectively, purchased by employees under the employee stock purchase plan during the nine months ended June 30, 2019 and 2018.</t>
  </si>
  <si>
    <t>Earnings per Share</t>
  </si>
  <si>
    <t>Earnings Per Share [Abstract]</t>
  </si>
  <si>
    <t xml:space="preserve">12. Earnings per Share The calculations of basic and diluted net income per share and basic and diluted weighted average shares outstanding are as follows for the three and nine months ended June 30, 2019 and 2018 (in thousands, except per share data): ​ ​ ​ ​ ​ ​ ​ ​ ​ ​ ​ ​ ​ ​ ​ ​ Three Months Ended ​ Nine Months Ended ​ ​ ​ June 30, ​ June 30, ​ ​ 2019 2018 2019 2018 Income from continuing operations ​ $ 921 ​ $ 4,813 ​ $ 4,359 ​ $ 68,929 ​ Income from discontinued operations, net of tax ​ 6,333 ​ 17,793 ​ 20,731 ​ 37,183 ​ Net income ​ $ 7,254 ​ $ 22,606 ​ $ 25,090 ​ $ 106,112 ​ Net loss attributable to noncontrolling interest ​ — ​ 111 ​ — ​ 111 ​ Net income attributable to Brooks Automation, Inc. ​ $ 7,254 ​ $ 22,717 ​ $ 25,090 ​ $ 106,223 ​ ​ ​ ​ ​ ​ ​ ​ ​ ​ ​ ​ ​ ​ ​ Weighted average common shares outstanding used in computing basic earnings per share ​ 72,188 ​ 70,596 ​ 71,903 ​ 70,425 ​ Dilutive restricted stock units ​ 282 ​ 382 ​ 410 ​ 508 ​ Weighted average common shares outstanding used in computing diluted earnings per share ​ 72,470 ​ 70,978 ​ 72,313 ​ 70,933 ​ ​ ​ ​ ​ ​ ​ ​ ​ ​ ​ ​ ​ ​ ​ Basic net income per share attributable to Brooks Automation, Inc. common stockholders: ​ ​ ​ ​ ​ Income from continuing operations ​ $ 0.01 ​ $ 0.07 ​ $ 0.06 ​ $ 0.98 ​ Income from discontinued operations, net of tax ​ 0.09 ​ 0.25 ​ 0.29 ​ 0.53 ​ Basic net income per share attributable to Brooks Automation, Inc. ​ $ 0.10 ​ $ 0.32 ​ $ 0.35 ​ $ 1.51 ​ ​ ​ ​ ​ ​ ​ ​ ​ ​ ​ ​ ​ ​ ​ Diluted net income per share attributable to Brooks Automation, Inc. common stockholders: ​ ​ ​ ​ ​ Income from continuing operations ​ $ 0.01 ​ $ 0.07 ​ $ 0.06 ​ $ 0.97 ​ Income from discontinued operations, net of tax ​ 0.09 ​ 0.25 ​ 0.29 ​ 0.52 ​ Diluted net income per share attributable to Brooks Automation, Inc. common stockholders ​ $ 0.10 ​ $ 0.32 ​ $ 0.35 ​ $ 1.50 ​ Dividend declared per share ​ $ 0.10 ​ $ 0.10 ​ $ 0.30 ​ $ 0.30 ​ ​ During the three and the nine months ended June 30, 2019, antidilutive restricted stock units of 1,628 and 14,063, respectively, were excluded from the computation of diluted earnings per share based on the treasury stock method. There was no antidilutive restricted stock unit excluded from the computation of diluted earnings per share during the three months ended June 30, 2018. During the nine months ended June 30, 2018, antidilutive restricted stock units of 190,266 were excluded from the computation of diluted earnings per share based on the treasury stock method. </t>
  </si>
  <si>
    <t>Revenue from Contracts with Customers</t>
  </si>
  <si>
    <t>Revenue from Contract with Customer [Abstract]</t>
  </si>
  <si>
    <t xml:space="preserve">13. Revenue from Contracts with Customers Revenue Recognition (Performance Obligations) The Company generates revenue from the following sources: ​ ● Products, including sales of tool automation and automated cold sample management systems, atmospheric and vacuum robots, contamination control solutions, as well as consumables and spare parts. ● Services, including repairs, upgrades, diagnostic support, installation, as well as biological sample services such as DNA sequencing, gene synthesis, molecular biology, bioinformatics, biological sample storage and other support services. ​ The company recognizes revenue for the transfer of such promised products or services to customers in an amount that reflects the consideration to which the Company expects to be entitled to in exchange for those products or services. Under ASC 606, revenue is recognized when or as the transfer of control of the underlying performance obligation occurs. To determine the amount of consideration the Company expects to be entitled to and whether transfer of control has occurred, the Company applies the following five-step model: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Within the Brooks Semiconductor Solutions Group segment, contracts are typically short-term with the exception of service-type warranty contracts, which generally have a stated contract term that is greater than one year. Within the Brooks Life Sciences segment, contracts are both short and long-term. Long-term contracts within this segment relate to the sale of products with attached service-type warranty contracts that generally have a stated contract term that is greater than one year. Contracts within both operating segmen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 Identify the performance obligations in the contract. Performance obligations include the sale of products and services. Certain customer arrangements related to the sale of automated cold sample management systems and contamination control solution product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 Determine the transaction price. The transaction price of the Company’s contracts with its customer is generally fixed, based on the amounts to be contractually billed to the customer. Certain contracts may contain variable consideration in the form of customer allowances and rebates that consist primarily of retrospective volume 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 plus margin approach to determine the standalone selling price of offerings, depending on the nature of the performance obligation. Performance obligations whose standalone selling price is estimated using an expected cost plus margin approach relate to the sale of customized automated cold sample management systems and service-type warranties within the Brooks Life Sciences segment. ​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generally upon delivery. Delivery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ustomer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revenue recognized may exceed billings, which the Company presents as a contract asset on the balance sheet, which is included within the “Prepaid expenses and other current assets” on the Company’s Consolidated Balance Sheet. ​ ● Services: Service revenue is generally recognized ratably over time or on an output method, as the customer simultaneously receives and consumes the benefit of these services as they are performed. Revenue from short-term services, generally related to repair services or upgrades of customer-owned equipment is recognized upon completion of the repair effort and the shipment of the repaired product back to the customer. Payments related to service-type warranties may be made up front or proportionally over the contract term. Payment due or received from the customers prior to rendering the associated services are recorded as a contract liability. Disaggregated Revenue The Company disaggregates revenue from contracts with customers in a manner that depicts how the nature, amount, timing, and uncertainty of revenue and cash flows are affected by economic factors. The Company disaggregates revenue based on the transfer of control of the underlying performance obligations, the geographic location in which customer orders are placed and by reporting unit. ​ The Company transfers control of its performance obligations at a point in time or over time, depending on the nature of the product or service being provided. Revenue from contracts with customers is attributed to geographic areas based on locations in which the customer orders are placed. As discussed within Item 7. “Management’s Discussion and Analysis of Financial Condition and Results of Operations” included in the 2018 Annual Report on Form 10-K, the Company reports financial results for two operating and reportable segments which consist of Brooks Semiconductor Solutions Group segment and Brooks Life Sciences segment. The Company also consists of five reporting units, including three reporting units within the Brooks Semiconductor Solutions Group reporting segment and two reporting units within the Brooks Life Sciences reporting segment. The following is a reconciliation of revenue disaggregated in a manner discussed above to segment revenue for the three and nine months ended June 30, 2019 (in thousands): ​ ​ ​ ​ ​ ​ ​ ​ ​ ​ ​ ​ ​ Brooks Semiconductor ​ Brooks Life ​ ​ ​ ​ ​ Solutions Group ​ Sciences ​ Total Timing of Revenue Recognition ​ ​ ​ ​ ​ ​ ​ ​ ​ Three Months Ended June 30, 2019 ​ ​ ​ ​ ​ ​ ​ ​ ​ Point in time ​ $ 115,910 ​ $ 23,121 ​ $ 139,031 Over time ​ ​ 130 ​ ​ 64,719 ​ ​ 64,849 ​ ​ $ 116,040 ​ $ 87,840 ​ $ 203,880 ​ ​ ​ ​ ​ ​ ​ ​ ​ ​ Nine Months Ended June 30, 2019 ​ ​ ​ ​ ​ ​ ​ ​ ​ Point in time ​ $ 339,537 ​ $ 71,270 ​ $ 410,807 Over time ​ ​ 2,087 ​ ​ 168,743 ​ ​ 170,830 ​ ​ $ 341,624 ​ $ 240,013 ​ $ 581,637 ​ The following is revenue by geographic location and reporting unit for the three and nine months ended June 30, 2019 (in thousands): ​ ​ ​ ​ ​ ​ ​ ​ ​ Three Months Ended June 30, 2019 ​ Nine Months Ended June 30, 2019 Geographic Location ​ ​ ​ ​ ​ ​ North America ​ $ 88,744 ​ $ 240,796 Asia/Pacific/Other ​ ​ 77,275 ​ ​ 234,388 United Kingdom ​ ​ 13,879 ​ ​ 38,497 Rest of Europe ​ ​ 23,982 ​ ​ 67,956 ​ ​ $ 203,880 ​ $ 581,637 ​ ​ ​ ​ ​ ​ ​ Reporting Unit ​ ​ ​ ​ ​ ​ Automation Solutions ​ $ 77,410 ​ $ 223,531 Contamination Control Solutions ​ ​ 28,606 ​ ​ 86,610 Global Semiconductor Services ​ ​ 10,024 ​ ​ 31,483 Brooks Semiconductor Solutions Group ​ ​ 116,040 ​ ​ 341,624 Sample Management ​ ​ 50,783 ​ ​ 153,675 GENEWIZ ​ ​ 37,057 ​ ​ 86,338 Brooks Life Sciences ​ ​ 87,840 ​ ​ 240,013 Total ​ $ 203,880 ​ $ 581,637 ​ Contract Balances Accounts Receivable, Net. Contract Assets. ​ Deferred Commissions. ​ Contract Liabilities. ​ Remaining Performance Obligations. ​ ​ ​ ​ ​ ​ ​ ​ ​ ​ ​ ​ ​ ​ As of June 30, 2019 ​ ​ Less than 1 Year ​ Greater than 1 Year ​ Total Remaining Performance Obligations ​ $ 21,592 ​ $ 9,163 ​ $ 30,755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incremental costs associated with obtaining a contract were capitalized and have been classified as deferred commissions within the Company’s Consolidated Balance Sheet. These amounts primarily relate to sales commissions within the Brooks Life Sciences segment and are being amortized over a 60 month period, which represents the average period of contract performance. The Company did not capitalize any sales commissions during the three or nine months ended June 30, 2019 as the amount of sales commissions that qualified for capitalization during the reporting period was insignificant. Sales commissions incurred during the reporting period have been expensed as incurred. These costs are recorded within “Selling, general, and administration expenses”. The Company has concluded that none of its costs incurred in fulfillment of customer contracts meet the capitalization criteria. The Company will account for shipping and handling activities as fulfillment activities and recognize the associated expense when transfer of control of the product has transferred to the customer. </t>
  </si>
  <si>
    <t>Segment Information</t>
  </si>
  <si>
    <t>Segment Reporting [Abstract]</t>
  </si>
  <si>
    <t>14. Segment Information The Company operates in two reportable segments: Brooks Semiconductor Solutions Group and Brooks Life Sciences. Brooks Life Sciences consists of two operating segments aggregated into one reportable segment.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robotic modules, tool automation systems, contamination control of wafer and reticle carriers and reticle management systems. The support services include repair services, diagnostic support services, and installation services in support of the products, which enable the customers to maximize process tool uptime and productivity. This segment also provides end-user customers with spare parts and productivity enhancement upgrades to maximize tool productivity. The Brooks Life Sciences segment provides comprehensive life cycle sample management solutions to life science and bioscience customers including complete end-to-end “cold chain of custody” solutions and a variety of sample-based lab services such as genomic sequencing and gene synthesis to advance scientific research and support drug development. The segment’s product offerings include automated cold sample management systems for compound and biological sample storage, equipment for sample preparation and handling, consumables, and informatics that help customers manage samples throughout their research discovery and development work flows. The segment’s service offerings include sample storage, genomic sequencing, gen synthesis, lab processing services, lab analysis, and other support services provided to a wide range of life science customers, including pharmaceutical companies, biotechnology companies, biorepositories and research institutes. Revenue and adjusted operating income (loss) are two key metrics used by the chief operating decision maker when assessing operating results and management performance as resources are allocated to each of the operating segments. The adjusted operating income (loss) for each segment includes selling, general and administrative expenses directly attributable to the segment, and corporate allocations for general and administrative support. Amortization of acquired intangible assets (excluding completed technology), restructuring and other charges, pension settlement, in-process research and development, and other unallocated corporate expenses are excluded from the segments’ adjusted operating income (loss). Please refer to Note 20, "Segment and Geographic Information" to the Company’s consolidated financial statements included in the 2018 Annual Report on Form 10- K for further information on the operating segments’ description and accounting policies. In conjunction with the acquisition of GENEWIZ during the quarter ended December 31, 2018, the Company reassessed Brooks segment reporting structure and determined that GENEWIZ represents a separate operating segment based on ASC 280, Segment Reporting (“ASC 280”). As permitted by ASC 280, the Company elected to aggregate the Sample Management operating segment and the GENEWIZ operating segment as a single reportable segment titled Brooks Life Sciences. The aggregation was based on similarities in long-term forecasted economic characteristics, particularly adjusted operating income, similarity in services they offer, the customers they serve, the nature of their service delivery models, and their regulatory environments. The Company believes that the aggregated presentation is more useful to investors and other financial users. Management formally assesses the long-term financial outlook of its operating segments on an annual basis as part of its strategic planning process and more frequently on an informal basis. The customer bases of the operating segments overlap, serving life science and bioscience customers in the pharmaceutical and bio-technology companies as well as academic and government institutions. Both of these operating segments provide services relating to the biological samples needed to advance non-clinical and clinical research, serving scientific and business operations functions. In a typical customer workflow, a biological sample is collected, processed and analyzed with results interpreted and used to make scientific judgements. Critical or valuable samples are then annotated and stored for many years in environments where they can be easily retrieved for additional study. These operating segments provide services across this workflow. Both of these operating segments offer services meeting the standards of Good Manufacturing Practices set forth by the U.S. Food and Drug Administration. The following is the summary of the financial information for the Company’s operating and reportable segments for the three and nine months ended June 30, 2019 and 2018 (in thousands): ​ ​ ​ ​ ​ ​ ​ ​ ​ ​ ​ Brooks ​ ​ ​ ​ ​ Semiconductor ​ Brooks ​ ​ ​ ​ ​ Solutions Group ​ Life Sciences ​ Total ​ ​ ​ ​ ​ ​ ​ ​ ​ ​ Three Months Ended June 30, 2019: ​ ​ ​ Revenue ​ ​ ​ Products ​ $ 105,443 ​ $ 22,954 ​ $ 128,397 Services ​ 10,597 ​ 64,886 ​ 75,483 Segment revenue ​ $ 116,040 ​ $ 87,840 ​ $ 203,880 Gross profit ​ $ 47,493 ​ $ 36,017 ​ $ 83,510 Segment operating income ​ 19,322 ​ 4,202 ​ 23,524 Depreciation expense ​ 504 ​ 4,196 ​ 4,700 ​ ​ ​ ​ ​ ​ ​ ​ ​ ​ Three Months Ended June 30, 2018: ​ ​ ​ Revenue ​ ​ ​ Products ​ $ 111,840 ​ $ 23,438 ​ $ 135,278 Services ​ 10,820 ​ 26,265 ​ 37,085 Segment revenue ​ $ 122,660 ​ $ 49,703 ​ $ 172,363 Gross profit ​ $ 48,227 ​ $ 18,588 ​ $ 66,815 Segment operating income ​ 17,915 ​ 677 ​ 18,592 Depreciation expense ​ 911 ​ 1,991 ​ 2,902 ​ ​ ​ ​ ​ ​ ​ ​ ​ ​ Nine Months Ended June 30, 2019: ​ ​ ​ Revenue ​ ​ ​ Products ​ $ 309,439 ​ $ 72,388 ​ $ 381,827 Services ​ 32,185 ​ 167,625 ​ 199,810 Segment revenue ​ $ 341,624 ​ $ 240,013 ​ $ 581,637 Gross profit ​ $ 139,393 ​ $ 96,713 ​ $ 236,106 Segment operating income ​ 53,450 ​ 8,936 ​ 62,386 Depreciation expense ​ 2,438 ​ 10,728 ​ 13,166 ​ ​ ​ ​ ​ ​ ​ ​ ​ ​ Nine Months Ended June 30, 2018: ​ ​ ​ Revenue ​ ​ ​ Products ​ $ 293,196 ​ $ 68,886 ​ $ 362,082 Services ​ 33,033 ​ 76,799 ​ 109,832 Segment revenue ​ $ 326,229 ​ $ 145,685 ​ $ 471,914 Gross profit ​ $ 130,180 ​ $ 53,281 ​ $ 183,461 Segment operating income ​ 45,058 ​ 778 ​ 45,836 Depreciation expense ​ 2,878 ​ 5,579 ​ 8,457 ​ ​ ​ ​ ​ ​ ​ ​ ​ ​ Assets: ​ ​ ​ ​ June 30, 2019 ​ $ 263,013 ​ $ 917,515 ​ $ 1,180,528 September 30, 2018 ​ 264,452 ​ ​ 410,581 ​ 675,033 ​ The following is a reconciliation of the Company’s operating and reportable segments’ operating income and segment assets to the corresponding amounts presented in the accompanying unaudited Consolidated Statements of Operations for the three and nine months ended June 30, 2019 and 2018 and Consolidated Balance Sheets as of June 30, 2019 and September 30, 2018 (in thousands): ​ ​ ​ ​ ​ ​ ​ ​ ​ ​ ​ ​ ​ ​ ​ ​ ​ ​ Three Months Ended ​ Nine Months Ended ​ ​ ​ ​ June 30, ​ June 30, ​ ​ 2019 2018 2019 2018 Segment operating income ​ $ 23,524 ​ $ 18,592 ​ $ 62,386 ​ $ 45,836 ​ Amortization of acquired intangible assets ​ 6,187 ​ 5,080 ​ 18,569 ​ 14,296 ​ Restructuring charges ​ 256 ​ 81 ​ 685 ​ 129 ​ Other unallocated corporate expenses ​ 658 ​ 884 ​ 7,705 ​ 3,617 ​ Total operating income ​ $ 16,423 ​ $ 12,547 ​ $ 35,427 ​ $ 27,794 ​ ​ ​ ​ ​ ​ ​ ​ ​ ​ June 30, September 30, ​ ​ 2019 ​ 2018 Segment assets $ 1,180,528 $ 675,033 Cash, cash equivalents and marketable securities ​ 159,761 ​ 251,226 Deferred tax assets ​ 25,345 ​ 43,798 Assets held for sale ​ 127,226 ​ 125,200 Total assets ​ $ 1,492,860 ​ $ 1,095,257 ​</t>
  </si>
  <si>
    <t>Significant Customers</t>
  </si>
  <si>
    <t>Risks and Uncertainties [Abstract]</t>
  </si>
  <si>
    <t>15. Significant Customers The Company had no customer that accounted for 10% or more of its consolidated revenue during each of the three and nine months ended June 30, 2019 and 2018. As of June 30, 2019 and September 30, 2018, the Company had no customers that accounted for 10% or more of the Company’s total receivables. For purposes of determining the percentage of revenue generated from any of the Company’s original equipment manufacturer (the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Commitments and Contingencies</t>
  </si>
  <si>
    <t>Commitments and Contingencies Disclosure [Abstract]</t>
  </si>
  <si>
    <t>16. Commitments and Contingencies Letters of Credit As of June 30, 2019, the Company had approximately $1.3 million of letters of credit outstanding related primarily to customer advances and other performance obligations. These arrangements guarantee the refund of advance payments received from it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the nine months ended June 30, 2019, and the Company currently does not anticipate any of these obligations to be called in the near future. Purchase Commitments The Company had non-cancellable contracts and purchase orders for inventory of $97.2 million as of June 30, 2019.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17. Subsequent Events Divestiture On July 1, 2019, the Company completed the sale of its semiconductor cryogenics business to Edwards for $675.0 million, subject to adjustments for working capital and other items. The Company expects net cash proceeds from the sale to be approximately $550 million, after adjustments and deducting taxes and other items. Extinguishment of Debt On July 1, 2019, in connection with the completion of the sale of its semiconductor cryogenics business, the Company used $348.3 million of the cash proceeds from the sale to extinguish the total remaining outstanding balance of the incremental term loan and $147.0 million of the cash proceeds from the sale to extinguish a portion of the outstanding balance of the term loan. The total amount of debt extinguished on July 1, 2019 was $495.3 million. Dividend On July 31, 2019, the Company’s Board of Directors declared a cash dividend of $0.10 per share payable on September 27, 2019 to common stockholders of record as of September 6, 2019.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Use of Estimates</t>
  </si>
  <si>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on an over time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t>
  </si>
  <si>
    <t>Foreign Currency Translation</t>
  </si>
  <si>
    <t xml:space="preserve">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expenses, net” in the Company’s unaudited Consolidated Statements of Operations. Net foreign currency transaction and remeasurement losses totaled $0.5 million and $0.6 million, respectively, during the three months ended June 30, 2019 and 2018 and $1.1 million and $3.1 million, respectively, during the nine months ended June 30, 2019 and 2018. </t>
  </si>
  <si>
    <t>Derivative Instruments</t>
  </si>
  <si>
    <t>Derivative Instruments The Company has transactions and balances denominated in currencies other than the U.S. dollar. Most of these transactions or balances are denominated in Euros, British Pounds and a variety of Asian currencies. The Company enters into foreign exchange contracts to reduce its exposure to currency fluctuations. The forward contract arrangements that the Company enters into, typically mature in three months or less. These transactions do not qualify for hedge accounting. Net gains and losses related to these contracts are recorded as a component of "Other expenses, net" in the accompanying unaudited Consolidated Statements of Operations and are as follows for the three and nine months ended June 30, 2019 and 2018 (in thousands): ​ ​ ​ ​ ​ ​ ​ ​ ​ ​ ​ ​ ​ ​ ​ ​ ​ Three Months Ended ​ Nine Months Ended ​ ​ ​ June 30, ​ June 30, ​ ​ 2019 2018 2019 2018 Realized gains (losses) on derivatives not designated as hedging instruments ​ $ 3,770 ​ $ 4,889 ​ $ 2,916 ​ $ (1,332) ​ ​ The fair values of the forward contracts are recorded in the Company’s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t>
  </si>
  <si>
    <t>Fair Value Measurements</t>
  </si>
  <si>
    <t>Fair Value Measurements The Company measures at fair value certain financial assets and liabilities, including cash equivalents and available for sale securities. FASB ASC 820, Fair Value Measurement and Disclosures Level 1 Inputs: Level 2 Inputs: Level 3 Inputs: As of June 30, 2019, the Company had no assets or liabilities measured and recorded at fair value on a recurring basis using Level 3 inputs.</t>
  </si>
  <si>
    <t>Recently Issued Accounting Pronouncements</t>
  </si>
  <si>
    <t>Recently Issued Accounting Pronouncements In May 2019, the FASB issued Accounting Standards Update (“ASU”) 2019-05, Financial Instruments - Credit Losses (Topic 326) - Targeted Transition Relief In April 2019, the FASB issued ASU 2019-04, Codification Improvements to Topic 326, Financial Instruments - Credit Losses, Topic 815, Derivatives and Hedging, and Topic 825, Financial Instruments In March 2019, the FASB issued ASU 2019-01, Leases (Topic 842) - Codification Improvements Accounting Changes and Error Corrections In December 2018, the FASB issued ASU 2018-20, Leases (Topic 842): Narrow-Scope Improvements for Lessors In August 2018, the FASB issued ASU 2018-15, Intangibles – Goodwill and Other – Internal-Use Software (Subtopic 350-40): Customer’s Accounting for Implementation Costs Incurred in a Cloud Computing Arrangement That Is a Service Contract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provisions may be adopted prospectively or retrospectively. This ASU is effective for annual periods, including interim periods within those annual periods, beginning after December 15, 2019. Early adoption is permitted. The Company is currently evaluating the impact of this ASU. In August 2018, the FASB issued ASU 2018-14, Disclosure Framework — Changes to the Disclosure Requirements for Defined Benefit Plans In August 2018, the FASB issued ASU 2018-13, Fair Value Measurement (Topic 820): Disclosure Framework - Changes to the Disclosure Requirements for Fair Value Measurement , which amends ASC 820 to add and remove disclosure requirements related to fair value measurement. The amendments include new disclosure requirement for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The amendments eliminated disclosure requirements for amount of and reasons for transfers between Level 1 and Level 2, valuation processes for Level 3 fair value measurements, and policy for timing of transfers between levels of the fair value hierarchy. In addition, the amendments modified certain disclosure requirement to provide clarification or to promote appropriate exercise of discretion by entities. ASU 2018-13 is effective for fiscal years beginning after December 15, 2019, including interim periods therein. Early adoption is permitted. The Company is currently evaluating the impact of this ASU. In March 2018, the FASB issued ASU 2018-02, Reclassification of Certain Tax Effects from Accumulated Other Comprehensive Income In June 2016, the FASB issued ASU 2016-13, Financial Instruments—Credit Losses (Topic 326) In February 2016, the FASB issued ASU 2016-02, Leases (Topic 842) Revenue from Contracts with Customers Recently Adopted Accounting Pronouncements In May 2014, the FASB issued new accounting guidance for reporting revenue recognition, ASC 606 Revenue from Contracts with Customers (“ASC 606”). The guidance provides for the recognition of revenue when promised goods or services are transferred to customers in an amount that reflects the consideration that is expected to be received for those goods or services. In addition, the guidance requires disclosure of the nature, amount, timing, and uncertainty of revenue and cash flows arising from contracts with customers. The guidance also specifies the accounting for certain costs to obtain and fulfill a contract, as codified in ASC 340-40 Accounting for Other Assets and Deferred Costs The Company adopted this standard effective October 1, 2018, using the modified retrospective method and has only applied this method to contracts that were not completed as of the effective date and all new contracts initiated on or after the effective date. Results for reporting periods beginning on or after October 1, 2018 are presented under ASC 606, while prior period amounts have not been restated and continue to be reported in accordance with the governing revenue recognition standards applicable to that period. The impact of the cumulative effect of adopting ASC 606 effective October 1, 2018 on the Company’s Consolidated Balance Sheet is as follows: ​ ​ ​ ​ ​ ​ ​ ​ ​ ​ ​ ​ ​ As Reported ​ Impact of Adopting ​ As Adopted ​ ​ September 30, 2018 ​ ASC 606 ​ October 1, 2018 Prepaid expenses and other current assets ​ $ 31,741 ​ $ 350 ​ $ 32,091 Prepaid expenses and other current assets - discontinued operations ​ ​ 343 ​ ​ 235 ​ ​ 578 ​ ​ ​ ​ ​ ​ ​ ​ ​ ​ Other assets ​ ​ 5,294 ​ ​ 1,483 ​ ​ 6,777 ​ ​ ​ ​ ​ ​ ​ ​ ​ ​ Long-term deferred tax assets ​ ​ 43,798 ​ ​ 403 ​ ​ 44,201 ​ ​ ​ ​ ​ ​ ​ ​ ​ ​ Deferred revenue ​ ​ 25,884 ​ ​ 2,850 ​ ​ 28,734 Deferred revenue - discontinued operations ​ ​ 1,052 ​ ​ 480 ​ ​ 1,532 ​ ​ ​ ​ ​ ​ ​ ​ ​ ​ Accumulated deficit ​ ​ (994,074) ​ ​ (859) ​ ​ (994,933) ​ Upon adoption of ASC 606, the Company recorded a cumulative effect adjustment of $0.9 million, net of a tax adjustment of $0.4 million, which resulted in an increase to the opening accumulated deficit balance on the Consolidated Balance Sheet, primarily driven by deferral of previously recognized revenue within the Brooks Life Sciences segment, offset by deferral of previously recognized commission expense within the Brooks Life Sciences segment and acceleration of revenue within the Brooks Semiconductor Solutions Group segment. ​ A portion of the adjustment related to the acceleration of revenue within the Brooks Semiconductor Solutions Group segment resulted from the change in the revenue recognition rules. Upon the adoption of ASC 606, the Company is no longer required to defer revenue in accordance with billing constraints defined in the contract with the customer. The change impacted the Company’s semiconductor contamination control solutions revenue stream as under ASC 606, the Company recognizes revenue in an amount equivalent to the transfer of control that has occurred. (Please refer to Note 13, “Revenue from Contracts with Customers” for further information on when control is transferred). As a result, revenue previously deferred due to the contractual billing restraints that otherwise met the revenue recognition requirements was accelerated into the opening accumulated deficit balance resulting in an increase to accumulated deficit of $0.9 million as of October 1, 2018. ​ A portion of the adjustment related to the deferral of previously recognized revenue within the Brooks Life Science segment related to fees associated with registration of biological samples. This adjustment is derived from the new requirement to recognize revenue associated with certain sample life cycle management solutions transactions over time under ASC 606, while historically these transactions have been recorded at a point in time. Registration fees for these samples were previously recognized as revenue at a point in time upon completion of the registration and are now required to be recognized ratably over the period of benefit under ASC 606. As a result, upon adopting ASC 606, the Company deferred previously recognized registration fee revenue for contracts not completed as of the effective date. The period of benefit associated with registration fees has been determined to be approximately 24 months resulting in the deferral of revenue historically recognized at a point in time over this period. This change resulted in a decrease to accumulated deficit of $3.1 million as of October 1, 2018. ​ A portion of the adjustment is related to the deferral of previously recognized commission expense within the Brooks Life Science segment. This portion of the adjustment is derived from the new requirement to recognize the cost to obtain certain transactions over time under ASC 340-40, while historically this expense has been recognized at a point in time. The standard requires certain costs incurred to obtain a contract to be recorded as an asset when incurred and expensed as the transfer of control of the underlying performance obligations occur or over the estimated customer life, depending on the nature of the underlying contract. As a result, upon adopting ASC 606, the Company deferred previously recognized costs for contracts not completed as of the effective date. The estimated customer life has been determined to be approximately ​ Additional changes to the Company’s accumulated deficit were made as the result of adopting ASC 606. These changes, which resulted in a cumulative decrease to accumulated deficit of $0.2 million as of October 1, 2018, were driven by the identification of additional performance obligations as well as changes in the transfer of control of certain performance obligations across both the Brooks Semiconductor Solutions Group and Brooks Life Science segments. The additional changes to the Company’s accumulated deficit included a cumulative decrease to accumulated deficit of $0.2 million from discontinued operations. ​ As the Company has adopted ASC 606 using the modified retrospective method, the standard requires disclosure of impact from adoption of the standard to each financial statement line item in the current reporting period. The impact of adoption of ASC 606 on the Company’s Consolidated Statement of Operations and Consolidated Balance sheet was as follows: ​ ​ ​ ​ ​ ​ ​ ​ ​ ​ ​ ​ ​ ​ Three Months Ended June 30, 2019 ​ ​ ​ ​ ​ Without adoption of ​ Effect of Change ​ ​ As Reported ​ ASC 606 ​ Higher/(Lower) ​ ​ ​ ​ ​ ​ ​ ​ ​ ​ Revenue ​ $ 203,880 ​ $ 204,738 ​ $ (858) Cost of revenue ​ ​ 120,370 ​ ​ 120,838 ​ ​ (468) Gross profit ​ ​ 83,510 ​ ​ 83,900 ​ ​ (390) Operating expenses ​ ​ 67,087 ​ ​ 66,914 ​ ​ 173 Operating income ​ $ 16,423 ​ $ 16,986 ​ $ (563) ​ ​ ​ ​ ​ ​ ​ ​ ​ ​ ​ ​ ​ ​ ​ ​ ​ ​ ​ ​ ​ ​ ​ Nine Months Ended June 30, 2019 ​ ​ ​ ​ ​ Without adoption of ​ Effect of Change ​ ​ As Reported ​ ASC 606 ​ Higher/(Lower) ​ ​ ​ ​ ​ ​ ​ ​ ​ ​ Revenue ​ $ 581,637 ​ $ 584,061 ​ $ (2,424) Cost of revenue ​ ​ 345,531 ​ ​ 347,009 ​ ​ (1,478) Gross profit ​ ​ 236,106 ​ ​ 237,052 ​ ​ (946) Operating expenses ​ ​ 200,679 ​ ​ 200,109 ​ ​ 570 Operating income ​ $ 35,427 ​ $ 36,943 ​ $ (1,516) ​ ​ ​ ​ ​ ​ ​ ​ ​ ​ ​ ​ ​ ​ June 30, 2019 ​ ​ ​ ​ ​ Without adoption of ​ Effect of Change ​ ​ As Reported ​ ASC 606 ​ Higher/(Lower) Prepaid expenses and other current assets ​ $ 40,441 ​ $ 36,388 ​ $ 4,053 Other assets ​ ​ 21,126 ​ ​ 20,212 ​ ​ 914 Deferred revenue ​ ​ 30,598 ​ ​ 28,033 ​ ​ 2,565 Accumulated deficit ​ ​ (991,499) ​ ​ (993,901) ​ ​ 2,402 ​ The difference between the reported results and the results without the adoption of ASC 606 was primarily driven from the elimination of revenue constraints due to billing limitations that resulted in acceleration of revenue within the Brooks Semiconductor Solutions Group segment and the deferral of fees associated with the registration of biological samples within the Brooks Life Science segment. Amortization of costs to obtain a contract capitalized through the cumulative effect adjustment described above have resulted in additional expense in the current period under ASC 606. Except as disclosed above, the adoption of ASC 606 did not have a significant impact on the Company’s Consolidated Statement of Operations for the three and nine months ended June 30, 2019 and Consolidated Balance Sheet as of June 30, 2019. ​ Other For further information with regard to the Company’s significant accounting policies, please refer to Note 2 "Summary of Significant Accounting Policies" to the Company’s consolidated financial statements included in the 2018 Annual Report on Form 10-K.</t>
  </si>
  <si>
    <t>Basis of Presentation (Tables)</t>
  </si>
  <si>
    <t>Summary of effects of misclassification</t>
  </si>
  <si>
    <t>​ ​ ​ ​ ​ ​ ​ ​ ​ ​ ​ ​ ​ Three Months Ended December 31, 2018 Dollars in thousands ​ As Previously Reported ​ Adjustment ​ As Revised Total Company ​ ​ ​ ​ ​ ​ ​ ​ ​ Revenue ​ ​ ​ ​ ​ ​ Products ​ $ 141,732 ​ $ (16,357) ​ $ 125,375 Service ​ ​ 37,636 ​ ​ 16,357 ​ ​ 53,993 Total Revenue ​ 179,368 ​ — ​ 179,368 ​ ​ ​ ​ ​ ​ ​ ​ ​ ​ Cost of revenue ​ ​ ​ ​ ​ ​ Products ​ 83,481 ​ (8,907) ​ 74,574 Service ​ 23,806 ​ 8,907 ​ 32,713 Total cost of revenue ​ $ 107,287 ​ $ — ​ $ 107,287 ​ ​ ​ ​ ​ ​ ​ ​ ​ ​ Brooks Life Science Segment ​ ​ ​ ​ ​ ​ ​ ​ ​ Revenue ​ ​ ​ ​ ​ ​ ​ ​ ​ Products ​ $ 39,931 ​ $ (16,357) ​ $ 23,574 Service ​ ​ 26,730 ​ ​ 16,357 ​ ​ 43,087 Total Revenue ​ $ 66,661 ​ $ — ​ $ 66,661 ​ ​ ​ ​ ​ ​ ​ ​ ​ ​ ​ ​</t>
  </si>
  <si>
    <t>Summary of Significant Accounting Policies (Tables)</t>
  </si>
  <si>
    <t>Realized gains (losses) on derivatives not designated as hedging instruments</t>
  </si>
  <si>
    <t>​ ​ ​ ​ ​ ​ ​ ​ ​ ​ ​ ​ ​ ​ ​ ​ ​ Three Months Ended ​ Nine Months Ended ​ ​ ​ June 30, ​ June 30, ​ ​ 2019 2018 2019 2018 Realized gains (losses) on derivatives not designated as hedging instruments ​ $ 3,770 ​ $ 4,889 ​ $ 2,916 ​ $ (1,332) ​</t>
  </si>
  <si>
    <t>Schedule of cumulative effect of adoption</t>
  </si>
  <si>
    <t>​ ​ ​ ​ ​ ​ ​ ​ ​ ​ ​ ​ ​ As Reported ​ Impact of Adopting ​ As Adopted ​ ​ September 30, 2018 ​ ASC 606 ​ October 1, 2018 Prepaid expenses and other current assets ​ $ 31,741 ​ $ 350 ​ $ 32,091 Prepaid expenses and other current assets - discontinued operations ​ ​ 343 ​ ​ 235 ​ ​ 578 ​ ​ ​ ​ ​ ​ ​ ​ ​ ​ Other assets ​ ​ 5,294 ​ ​ 1,483 ​ ​ 6,777 ​ ​ ​ ​ ​ ​ ​ ​ ​ ​ Long-term deferred tax assets ​ ​ 43,798 ​ ​ 403 ​ ​ 44,201 ​ ​ ​ ​ ​ ​ ​ ​ ​ ​ Deferred revenue ​ ​ 25,884 ​ ​ 2,850 ​ ​ 28,734 Deferred revenue - discontinued operations ​ ​ 1,052 ​ ​ 480 ​ ​ 1,532 ​ ​ ​ ​ ​ ​ ​ ​ ​ ​ Accumulated deficit ​ ​ (994,074) ​ ​ (859) ​ ​ (994,933) ​ ​ ​ ​ ​ ​ ​ ​ ​ ​ ​ ​ ​ ​ Three Months Ended June 30, 2019 ​ ​ ​ ​ ​ Without adoption of ​ Effect of Change ​ ​ As Reported ​ ASC 606 ​ Higher/(Lower) ​ ​ ​ ​ ​ ​ ​ ​ ​ ​ Revenue ​ $ 203,880 ​ $ 204,738 ​ $ (858) Cost of revenue ​ ​ 120,370 ​ ​ 120,838 ​ ​ (468) Gross profit ​ ​ 83,510 ​ ​ 83,900 ​ ​ (390) Operating expenses ​ ​ 67,087 ​ ​ 66,914 ​ ​ 173 Operating income ​ $ 16,423 ​ $ 16,986 ​ $ (563) ​ ​ ​ ​ ​ ​ ​ ​ ​ ​ ​ ​ ​ ​ ​ ​ ​ ​ ​ ​ ​ ​ ​ Nine Months Ended June 30, 2019 ​ ​ ​ ​ ​ Without adoption of ​ Effect of Change ​ ​ As Reported ​ ASC 606 ​ Higher/(Lower) ​ ​ ​ ​ ​ ​ ​ ​ ​ ​ Revenue ​ $ 581,637 ​ $ 584,061 ​ $ (2,424) Cost of revenue ​ ​ 345,531 ​ ​ 347,009 ​ ​ (1,478) Gross profit ​ ​ 236,106 ​ ​ 237,052 ​ ​ (946) Operating expenses ​ ​ 200,679 ​ ​ 200,109 ​ ​ 570 Operating income ​ $ 35,427 ​ $ 36,943 ​ $ (1,516) ​ ​ ​ ​ ​ ​ ​ ​ ​ ​ ​ ​ ​ ​ June 30, 2019 ​ ​ ​ ​ ​ Without adoption of ​ Effect of Change ​ ​ As Reported ​ ASC 606 ​ Higher/(Lower) Prepaid expenses and other current assets ​ $ 40,441 ​ $ 36,388 ​ $ 4,053 Other assets ​ ​ 21,126 ​ ​ 20,212 ​ ​ 914 Deferred revenue ​ ​ 30,598 ​ ​ 28,033 ​ ​ 2,565 Accumulated deficit ​ ​ (991,499) ​ ​ (993,901) ​ ​ 2,402</t>
  </si>
  <si>
    <t>Discontinued Operations (Tables)</t>
  </si>
  <si>
    <t>Schedule of financial results</t>
  </si>
  <si>
    <t>The following table presents the financial results of discontinued operations (in thousands): ​ ​ ​ ​ ​ ​ ​ ​ ​ ​ ​ ​ ​ ​ ​ ​ ​ ​ ​ ​ ​ ​ ​ ​ ​ ​ ​ ​ ​ ​ ​ ​ ​ ​ ​ ​ ​ ​ Three Months Ended June 30, ​ ​ Nine Months Ended June 30, ​ ​ ​ ​ 2019 2018 ​ ​ 2019 2018 ​ Revenue ​ ​ ​ ​ ​ ​ ​ ​ ​ ​ ​ ​ ​ ​ Products ​ ​ ​ $ 23,546 ​ $ 38,834 ​ ​ $ 76,227 ​ $ 114,706 ​ Services ​ ​ ​ ​ 10,994 ​ ​ 12,283 ​ ​ ​ 33,291 ​ ​ 33,448 ​ Total revenue ​ ​ ​ ​ 34,540 ​ ​ 51,117 ​ ​ ​ 109,518 ​ ​ 148,154 ​ Cost of revenue ​ ​ ​ ​ ​ ​ ​ ​ ​ ​ ​ ​ ​ ​ ​ ​ Products ​ ​ ​ ​ 15,451 ​ ​ 22,289 ​ ​ ​ 47,148 ​ ​ 65,436 ​ Services ​ ​ ​ ​ 6,288 ​ ​ 6,231 ​ ​ ​ 19,016 ​ ​ 16,866 ​ Total cost of revenue ​ ​ ​ ​ 21,739 ​ ​ 28,520 ​ ​ ​ 66,164 ​ ​ 82,302 ​ Gross profit ​ ​ ​ ​ 12,801 ​ ​ 22,597 ​ ​ ​ 43,354 ​ ​ 65,852 ​ Operating expenses ​ ​ ​ ​ ​ ​ ​ ​ ​ ​ ​ ​ ​ ​ ​ ​ Research and development ​ ​ ​ ​ 2,279 ​ ​ 2,073 ​ ​ ​ 6,605 ​ ​ 5,483 ​ Selling, general and administrative ​ ​ ​ ​ 4,808 ​ ​ 6,392 ​ ​ ​ 17,005 ​ ​ 16,823 ​ Restructuring charges ​ ​ ​ ​ 24 ​ ​ - ​ ​ ​ 24 ​ ​ 2 ​ Total operating expenses ​ ​ ​ ​ 7,111 ​ ​ 8,465 ​ ​ ​ 23,634 ​ ​ 22,308 ​ Operating income ​ ​ ​ ​ 5,690 ​ ​ 14,132 ​ ​ ​ 19,720 ​ ​ 43,544 ​ Other income, net ​ ​ ​ ​ 418 ​ ​ 292 ​ ​ ​ 985 ​ ​ 819 ​ Income before income taxes and earnings of equity method investment ​ ​ ​ ​ 6,108 ​ ​ 14,424 ​ ​ ​ 20,705 ​ ​ 44,363 ​ Income tax provision (benefit) ​ ​ ​ ​ 1,610 ​ ​ (2,040) ​ ​ ​ 4,850 ​ ​ 12,111 ​ Income before equity in earnings of equity method investment ​ ​ ​ ​ 4,498 ​ ​ 16,464 ​ ​ ​ 15,855 ​ ​ 32,252 ​ Equity in earnings of equity method investment ​ ​ ​ ​ 1,835 ​ ​ 1,329 ​ ​ ​ 4,876 ​ ​ 4,931 ​ Net income ​ ​ ​ $ 6,333 ​ $ 17,793 ​ ​ $ 20,731 ​ $ 37,183 ​</t>
  </si>
  <si>
    <t>Schedule of unconsolidated subsidiaries accounted for based on the equity method</t>
  </si>
  <si>
    <t>The following table presents the summarized financial information for Ulvac Cryogenics, Inc., the unconsolidated subsidiaries accounted for based on the equity method (in thousands): ​ ​ ​ ​ ​ ​ ​ ​ ​ ​ ​ ​ ​ June 30, ​ September 30, ​ ​ ​ 2019 2018 Balance Sheets: ​ ​ ​ ​ ​ ​ Current assets ​ ​ ​ $ 76,534 ​ $ 69,302 Non-current assets ​ ​ ​ ​ 22,175 ​ ​ 21,338 Current liabilities ​ ​ ​ ​ 27,928 ​ ​ 26,006 Non-current liabilities ​ ​ ​ ​ 9,338 ​ ​ 8,397 ​ ​ ​ ​ ​ ​ ​ ​ ​ ​ ​ ​ ​ ​ ​ ​ ​ ​ ​ ​ ​ ​ Three Months Ended June 30, ​ ​ Nine Months Ended June 30, ​ ​ ​ ​ 2019 2018 ​ ​ 2019 2018 ​ Statements of Operations: ​ ​ ​ ​ ​ ​ ​ ​ ​ ​ ​ ​ Total revenue ​ ​ ​ $ 23,209 ​ $ 22,272 ​ ​ $ 68,252 ​ $ 68,236 ​ Gross profit ​ ​ ​ ​ 9,905 ​ ​ 7,998 ​ ​ ​ 27,134 ​ ​ 26,209 ​ Operating Income ​ ​ ​ ​ 5,267 ​ ​ 3,845 ​ ​ ​ 14,476 ​ ​ 14,103 ​ Net income ​ ​ ​ ​ 3,674 ​ ​ 2,436 ​ ​ ​ 9,777 ​ ​ 9,715 ​</t>
  </si>
  <si>
    <t>Schedule of non-cash items and capital expenditures</t>
  </si>
  <si>
    <t>The following table presents the significant non-cash items and capital expenditures for the discontinued operations that are included in the Consolidated Statements of Cash Flows (in thousands): ​ ​ ​ ​ ​ ​ ​ ​ ​ ​ ​ ​ ​ ​ ​ ​ ​ ​ ​ ​ ​ Three Months Ended June 30, ​ ​ Nine Months Ended June 30, ​ ​ ​ ​ ​ 2019 ​ 2018 ​ ​ 2019 ​ 2018 ​ Depreciation and amortization ​ ​ ​ $ 4 ​ $ 196 ​ ​ $ 4 ​ $ 588 ​ Capital expenditures ​ ​ ​ ​ 87 ​ ​ 55 ​ ​ ​ 494 ​ ​ 127 ​ Stock-based compensation ​ ​ ​ ​ 215 ​ ​ 238 ​ ​ ​ 635 ​ ​ 730 ​ Earnings of equity method investment ​ ​ ​ ​ (1,835) ​ ​ (1,329) ​ ​ ​ (4,876) ​ ​ (4,931) ​</t>
  </si>
  <si>
    <t>Schedule of carrying value of the assets and liabilities</t>
  </si>
  <si>
    <t>​ ​ ​ ​ ​ ​ ​ ​ ​ ​ ​ ​ ​ ​ June 30, ​ September 30, ​ ​ ​ ​ 2019 ​ 2018 Assets ​ ​ ​ ​ ​ ​ ​ ​ Accounts receivable, net ​ ​ ​ $ 22,812 ​ $ 27,852 Inventories ​ ​ ​ ​ 38,513 ​ 37,953 Other current assets ​ ​ ​ ​ 340 ​ ​ 343 Total current assets of discontinued operation ​ ​ ​ $ 61,665 ​ $ 66,148 ​ ​ ​ ​ ​ ​ ​ ​ ​ Property, plant and equipment, net ​ ​ ​ $ 1,320 ​ $ 1,081 Goodwill ​ ​ ​ ​ 26,484 ​ 26,485 Intangibles, net ​ ​ ​ ​ 15 ​ 14 Equity method investment ​ ​ ​ ​ 37,735 ​ ​ 31,472 Other assets ​ ​ ​ ​ 7 ​ ​ - Total long-term assets of discontinued operation ​ ​ ​ $ 65,561 ​ $ 59,052 ​ ​ ​ ​ ​ Liabilities ​ ​ ​ Accounts payable ​ ​ ​ $ 8,511 ​ $ 11,149 Deferred revenue ​ ​ ​ ​ 1,126 ​ ​ 1,052 Accrued warranty and retrofit costs ​ ​ ​ ​ 2,555 ​ ​ 2,464 Other current liabilities ​ ​ ​ ​ 549 ​ ​ 3,872 Total current liabilities of discontinued operation ​ ​ ​ $ 12,741 ​ $ 18,537 ​ ​ ​ ​ ​ ​ ​ ​ ​ Long-term liabilities of discontinued operation ​ ​ ​ $ 107 ​ $ 698 ​</t>
  </si>
  <si>
    <t>Marketable Securities (Tables)</t>
  </si>
  <si>
    <t>Summary of Amortized Cost and Fair Value, Including Accrued Interest Receivable and Unrealized Holding Gains (Losses) on Short-term and Long-term Marketable Securities</t>
  </si>
  <si>
    <t>The following is a summary of the amortized cost and the fair value, including accrued interest receivable and unrealized holding gains (losses) on the short-term and long-term marketable securities as of June 30, 2019 and September 30, 2018 (in thousands): ​ ​ ​ ​ ​ ​ ​ ​ ​ ​ ​ ​ ​ ​ ​ Gross Gross ​ ​ ​ Amortized ​ Unrealized ​ Unrealized ​ ​ ​ ​ Cost ​ Losses ​ Gains ​ Fair Value June 30, 2019: ​ ​ ​ ​ Bank certificates of deposits ​ $ 2 ​ $ — ​ $ — ​ $ 2 Corporate securities ​ ​ 2,874 ​ ​ — ​ ​ — ​ ​ 2,874 Other debt securities ​ 33 ​ ​ ​ ​ ​ ​ ​ 33 ​ ​ $ 2,909 ​ $ — ​ $ — ​ $ 2,909 September 30, 2018: ​ ​ ​ ​ U.S. Treasury securities and obligations of U.S. government agencies ​ $ 30,142 $ (65) $ — $ 30,077 Bank certificates of deposits ​ ​ 5,148 ​ ​ — ​ ​ 1 ​ ​ 5,149 Corporate securities ​ ​ 14,763 ​ ​ (30) ​ ​ — ​ ​ 14,733 Municipal securities ​ 2,797 ​ (17) ​ — ​ 2,780 Other debt securities ​ 779 ​ — ​ — ​ 779 ​ ​ $ 53,629 ​ $ (112) ​ $ 1 ​ $ 53,518</t>
  </si>
  <si>
    <t>Fair Value of Marketable Securities by Contractual Maturity</t>
  </si>
  <si>
    <t>The fair values of the marketable securities by contractual maturities at June 30, 2019 are presented below (in thousands): ​ ​ ​ ​ ​ Fair Value Due in one year or less ​ $ 35 Due after one year through five years ​ — Due after five years through ten years ​ ​ — Due after ten years ​ 2,874 Total marketable securities ​ $ 2,909</t>
  </si>
  <si>
    <t>Acquisitions (Tables)</t>
  </si>
  <si>
    <t>Business Acquisition [Line Items]</t>
  </si>
  <si>
    <t>Pro Forma Information</t>
  </si>
  <si>
    <t>​ ​ ​ ​ ​ ​ ​ ​ ​ ​ ​ ​ ​ ​ ​ Three Months Ended June 30, ​ Nine Months Ended June 30, ​ ​ 2019 ​ 2018 ​ 2019 ​ 2018 ​ ​ (actual) ​ (pro forma) ​ (pro forma) ​ ​ ​ ​ ​ ​ ​ ​ ​ ​ ​ ​ ​ ​ Revenue $ 203,880 ​ $ 204,450 ​ $ 598,291 ​ $ 561,397 ​ Net income (loss) ​ 921 ​ ​ 2,973 ​ ​ (37,233) ​ ​ 53,318 ​ ​</t>
  </si>
  <si>
    <t>GENEWIZ</t>
  </si>
  <si>
    <t>Amounts of Assets and Liabilities at Fair Value as of Acquisition Date</t>
  </si>
  <si>
    <t>​ ​ ​ ​ ​ ​ Fair Value of ​ ​ Assets and ​ ​ Liabilities Accounts receivable, net ​ $ 26,952 Inventories ​ 4,370 Prepaid expenses and other current assets ​ ​ 11,635 Property, plant and equipment, net ​ 36,379 Goodwill ​ 236,015 Intangible assets, net ​ 189,129 Other assets ​ ​ 15,998 Current portion of long-term debt ​ (3,170) Accounts payable ​ (6,522) Deferred revenue ​ (67) Accrued compensation and benefits ​ ​ (5,144) Other current liabilities ​ (7,411) Long-term debt ​ ​ (2,482) Long-term tax reserves ​ ​ (13,400) Long-term deferred tax liabilities ​ ​ (36,897) Other long-term liabilities ​ ​ (2,681) Total purchase price, net of cash acquired ​ $ 442,704</t>
  </si>
  <si>
    <t>Tec-Sem Group AG</t>
  </si>
  <si>
    <t>The company used a market participant approach to record the assets acquired and liabilities assumed with the Tec-Sem acquisition as follows (in thousands): ​ ​ ​ ​ ​ Fair Value of Assets Liabilities Accounts receivable (approximates contractual value) $ 988 Inventories ​ ​ 4,297 Prepaid expenses and other current assets ​ ​ 4,038 Property, plant and equipment ​ ​ 85 Intangible assets ​ ​ 10,694 Goodwill ​ ​ 7,665 Accounts payable ​ ​ (1,049) Accrued liabilities ​ ​ (6,962) Deferred tax liabilities ​ (1,391) Accrued pension liability ​ (2,800) Total purchase price, net of cash acquired $ 15,565</t>
  </si>
  <si>
    <t>4titude Limited</t>
  </si>
  <si>
    <t>The Company used a market participant approach to record the assets acquired and liabilities assumed in the 4titude acquisition as follows (in thousands): ​ ​ ​ ​ ​ Fair Value of ​ ​ Assets and ​ ​ Liabilities Accounts receivable (approximates contractual value) ​ $ 1,581 Inventories ​ ​ 2,667 Prepaid expenses and other current assets ​ 140 Property, plant and equipment ​ 1,555 Intangible assets ​ 27,212 Goodwill ​ 38,185 Accounts payable ​ (286) Accrued liabilities ​ (845) Deferred tax liabilities ​ ​ (5,090) Total purchase price, net of cash acquired ​ $ 65,119</t>
  </si>
  <si>
    <t>Goodwill and Intangible Assets (Tables)</t>
  </si>
  <si>
    <t>Components of Goodwill by Business Segment</t>
  </si>
  <si>
    <t>The changes in the Company’s goodwill by operating segment since September 30, 2018 are as follows (in thousands): ​ ​ ​ ​ ​ ​ ​ ​ ​ ​ ​ ​ ​ ​ Brooks ​ ​ ​ ​ ​ ​ ​ ​ Semiconductor ​ ​ ​ ​ ​ ​ ​ ​ ​ ​ Solutions ​ Brooks ​ ​ ​ ​ ​ ​ ​ ​ Group ​ Life Sciences ​ Other ​ Total Gross goodwill, at September 30, 2018 ​ $ 636,907 ​ $ 207,913 ​ $ 26,014 ​ $ 870,834 Accumulated goodwill impairments ​ (588,944) ​ — ​ (26,014) ​ (614,958) Goodwill, net of accumulated impairments, at September 30, 2018 ​ 47,963 ​ 207,913 ​ — ​ 255,876 Acquisitions and adjustments ​ — ​ 234,669 ​ — ​ 234,669 Gross goodwill, at June 30, 2019 ​ ​ 636,907 ​ ​ 442,582 ​ ​ 26,014 ​ ​ 1,105,503 Accumulated goodwill impairments ​ (588,944) ​ — ​ (26,014) ​ (614,958) Goodwill, net of accumulated impairments, at June 30, 2019 ​ $ 47,963 ​ $ 442,582 ​ $ — ​ $ 490,545 ​ ​ ​ ​ ​ ​ ​ ​ ​ ​ ​ ​ ​ ​</t>
  </si>
  <si>
    <t>Components of Identifiable Intangible Assets</t>
  </si>
  <si>
    <t>The components of the Company’s identifiable intangible assets as of June 30, 2019 and September 30, 2018 are as follows (in thousands): ​ ​ ​ ​ ​ ​ ​ ​ ​ ​ ​ ​ ​ ​ ​ ​ ​ ​ ​ ​ ​ June 30, 2019 ​ September 30, 2018 ​ ​ ​ ​ Accumulated ​ Net Book ​ ​ ​ Accumulated ​ Net Book ​ Cost Amortization Value Cost Amortization Value Patents ​ $ 5,302 ​ $ 4,553 ​ $ 749 ​ $ 5,302 ​ $ 4,325 ​ $ 977 Completed technology ​ 88,921 ​ 36,222 ​ 52,699 ​ 44,829 ​ 28,934 ​ 15,895 Trademarks and trade names ​ 25,490 ​ 5,035 ​ 20,455 ​ 6,298 ​ 2,953 ​ 3,345 Customer relationships ​ 267,225 ​ 79,002 ​ 188,223 ​ 142,489 ​ 62,750 ​ 79,739 Other intangibles ​ ​ 239 ​ ​ 170 ​ ​ 69 ​ ​ — ​ ​ — ​ ​ — ​ ​ $ 387,177 ​ $ 124,982 ​ $ 262,195 ​ $ 198,918 ​ $ 98,962 ​ $ 99,956</t>
  </si>
  <si>
    <t>Schedule of Future Amortization Expense</t>
  </si>
  <si>
    <t>Estimated future amortization expense for the intangible assets for the remainder of fiscal year 2019, the subsequent four fiscal years and thereafter is as follows (in thousands): ​ ​ ​ ​ Fiscal year ended September 30, ​ 2019 ​ $ 9,025 2020 ​ 41,365 2021 ​ 37,494 2022 ​ 34,390 2023 ​ 31,267 Thereafter ​ 108,654 ​ ​ $ 262,195 ​</t>
  </si>
  <si>
    <t>Debt (Tables)</t>
  </si>
  <si>
    <t>Debt Disclosure [Abstract]</t>
  </si>
  <si>
    <t>Schedule of Future Minimum Principal Payment Obligations</t>
  </si>
  <si>
    <t>The following are the future minimum principal payment obligations under all of the Company’s outstanding debt as of June 30, 2019 (in thousands): ​ ​ ​ ​ ​ Amount Fiscal year ended September 30, ​ ​ ​ 2019 ​ $ 1,375 2020 ​ ​ 6,328 2021 ​ ​ 6,327 2022 ​ ​ 5,500 2023 ​ ​ 5,500 Thereafter ​ ​ 521,875 Total outstanding principal balance ​ ​ 546,905 Unamortized deferred financing costs ​ ​ (5,831) ​ ​ ​ 541,074 Current portion of long-term debt ​ ​ 6,326 Non-current portion of long-term debt ​ $ 534,748</t>
  </si>
  <si>
    <t>Schedule of Future Minimum Lease Payments for Capital Leases</t>
  </si>
  <si>
    <t>​ ​ ​ ​ ​ ​ Amount Fiscal year ended September 30, ​ ​ ​ 2019 ​ $ 314 2020 ​ ​ 1,176 2021 ​ ​ 1,126 2022 ​ ​ 358 Total outstanding principal balance ​ $ 2,974 ​</t>
  </si>
  <si>
    <t>Other Balance Sheet Information (Tables)</t>
  </si>
  <si>
    <t>Summary of Accounts Receivable</t>
  </si>
  <si>
    <t>The following is a summary of accounts receivable at June 30, 2019 and September 30, 2018 (in thousands): ​ ​ ​ ​ ​ ​ ​ ​ ​ ​ June 30, ​ September 30, ​ ​ 2019 2018 Accounts receivable ​ $ 166,038 ​ $ 126,350 ​ Less allowance for doubtful accounts ​ (2,888) ​ (1,113) ​ Less allowance for sales returns ​ (45) ​ (45) ​ Accounts receivable, net ​ $ 163,105 ​ $ 125,192 ​</t>
  </si>
  <si>
    <t>Summary of Inventories</t>
  </si>
  <si>
    <t>The following is a summary of inventories at June 30, 2019 and September 30, 2018 (in thousands): ​ ​ ​ ​ ​ ​ ​ ​ ​ ​ June 30, ​ September 30, ​ ​ 2019 2018 Inventories ​ ​ Raw materials and purchased parts ​ $ 69,070 ​ $ 57,527 ​ Work-in-process ​ 12,886 ​ 19,547 ​ Finished goods ​ 22,830 ​ 19,912 ​ Total inventories ​ $ 104,786 ​ $ 96,986 ​</t>
  </si>
  <si>
    <t>Product Warranty and Retrofit Activity on Gross Basis</t>
  </si>
  <si>
    <t>The following is a summary of product warranty and retrofit activity on a gross basis for the three and nine months ended June 30, 2019 and 2018 (in thousands): ​ ​ ​ ​ ​ ​ ​ ​ ​ ​ ​ Activity -Three Months Ended June 30, 2019 Balance ​ ​ ​ ​ Balance March 31, ​ ​ ​ ​ ​ ​ ​ June 30, 2019 ​ Accruals ​ Costs Incurred ​ 2019 $ 7,202 ​ $ 2,257 ​ $ (2,269) ​ $ 7,190 ​ ​ ​ ​ ​ ​ ​ ​ ​ ​ ​ ​ Activity -Three Months Ended June 30, 2018 Balance ​ ​ ​ ​ Balance March 31, ​ ​ ​ ​ ​ ​ ​ June 30, 2018 ​ Accruals ​ Costs Incurred ​ 2018 $ 5,634 ​ $ 1,145 ​ $ (702) ​ $ 6,077 ​ ​ ​ ​ ​ ​ ​ ​ ​ ​ ​ ​ Activity -Nine Months Ended June 30, 2019 Balance ​ ​ ​ ​ Balance September 30, ​ ​ ​ ​ ​ ​ ​ June 30, 2018 ​ Accruals ​ Costs Incurred ​ 2019 $ 6,340 ​ $ 6,419 ​ $ (5,569) ​ $ 7,190 ​ ​ ​ ​ ​ ​ ​ ​ ​ ​ ​ ​ Activity -Nine Months Ended June 30, 2018 Balance ​ ​ ​ ​ Balance September 30, ​ ​ ​ ​ ​ ​ ​ June 30, 2017 ​ Accruals ​ Costs Incurred ​ 2018 $ 5,479 ​ $ 3,929 ​ $ (3,331) ​ $ 6,077 ​</t>
  </si>
  <si>
    <t>Stock-Based Compensation (Tables)</t>
  </si>
  <si>
    <t>Stock-Based Compensation Expense</t>
  </si>
  <si>
    <t>​ ​ ​ ​ ​ ​ ​ ​ ​ ​ ​ ​ ​ ​ ​ ​ ​ Three Months Ended June 30, ​ Nine Months Ended June 30, ​ ​ 2019 2018 2019 2018 Restricted stock units ​ $ 4,881 ​ $ 4,431 ​ $ 13,764 ​ $ 13,698 ​ Employee stock purchase plan ​ 359 ​ 202 ​ 773 ​ 571 ​ Total stock-based compensation expense ​ $ 5,240 ​ $ 4,633 ​ $ 14,537 ​ $ 14,269 ​ ​</t>
  </si>
  <si>
    <t>Restricted Stock Unit Activity</t>
  </si>
  <si>
    <t>​ ​ ​ ​ ​ ​ ​ ​ ​ ​ ​ ​ Time-Based ​ Performance- ​ ​ Total Units ​ Units ​ Stock Grants ​ Based Units Nine months ended June 30, 2019 792,103 330,006 38,708 423,389 Nine months ended June 30, 2018 528,075 208,097 35,356 284,622 ​ ​ ​ ​ ​ ​ ​ ​ ​ ​ Weighted ​ ​ ​ ​ Average ​ ​ ​ ​ Grant-Date ​ ​ Shares ​ Fair Value Outstanding at September 30, 2018 2,194,512 ​ $ 17.20 Granted 792,103 ​ ​ 30.47 Vested (1,048,085) ​ ​ 17.76 Forfeited (42,580) ​ ​ 22.84 Outstanding at June 30, 2019 1,895,950 ​ ​ 24.75 ​</t>
  </si>
  <si>
    <t>Earnings per Share (Tables)</t>
  </si>
  <si>
    <t>Reconciliation of Weighted Average Common Shares Outstanding for Purposes of Calculating Basic and Diluted Earnings Per Share</t>
  </si>
  <si>
    <t>The calculations of basic and diluted net income per share and basic and diluted weighted average shares outstanding are as follows for the three and nine months ended June 30, 2019 and 2018 (in thousands, except per share data): ​ ​ ​ ​ ​ ​ ​ ​ ​ ​ ​ ​ ​ ​ ​ ​ Three Months Ended ​ Nine Months Ended ​ ​ ​ June 30, ​ June 30, ​ ​ 2019 2018 2019 2018 Income from continuing operations ​ $ 921 ​ $ 4,813 ​ $ 4,359 ​ $ 68,929 ​ Income from discontinued operations, net of tax ​ 6,333 ​ 17,793 ​ 20,731 ​ 37,183 ​ Net income ​ $ 7,254 ​ $ 22,606 ​ $ 25,090 ​ $ 106,112 ​ Net loss attributable to noncontrolling interest ​ — ​ 111 ​ — ​ 111 ​ Net income attributable to Brooks Automation, Inc. ​ $ 7,254 ​ $ 22,717 ​ $ 25,090 ​ $ 106,223 ​ ​ ​ ​ ​ ​ ​ ​ ​ ​ ​ ​ ​ ​ ​ Weighted average common shares outstanding used in computing basic earnings per share ​ 72,188 ​ 70,596 ​ 71,903 ​ 70,425 ​ Dilutive restricted stock units ​ 282 ​ 382 ​ 410 ​ 508 ​ Weighted average common shares outstanding used in computing diluted earnings per share ​ 72,470 ​ 70,978 ​ 72,313 ​ 70,933 ​ ​ ​ ​ ​ ​ ​ ​ ​ ​ ​ ​ ​ ​ ​ Basic net income per share attributable to Brooks Automation, Inc. common stockholders: ​ ​ ​ ​ ​ Income from continuing operations ​ $ 0.01 ​ $ 0.07 ​ $ 0.06 ​ $ 0.98 ​ Income from discontinued operations, net of tax ​ 0.09 ​ 0.25 ​ 0.29 ​ 0.53 ​ Basic net income per share attributable to Brooks Automation, Inc. ​ $ 0.10 ​ $ 0.32 ​ $ 0.35 ​ $ 1.51 ​ ​ ​ ​ ​ ​ ​ ​ ​ ​ ​ ​ ​ ​ ​ Diluted net income per share attributable to Brooks Automation, Inc. common stockholders: ​ ​ ​ ​ ​ Income from continuing operations ​ $ 0.01 ​ $ 0.07 ​ $ 0.06 ​ $ 0.97 ​ Income from discontinued operations, net of tax ​ 0.09 ​ 0.25 ​ 0.29 ​ 0.52 ​ Diluted net income per share attributable to Brooks Automation, Inc. common stockholders ​ $ 0.10 ​ $ 0.32 ​ $ 0.35 ​ $ 1.50 ​ Dividend declared per share ​ $ 0.10 ​ $ 0.10 ​ $ 0.30 ​ $ 0.30 ​</t>
  </si>
  <si>
    <t>Revenue from Contracts with Customers (Tables)</t>
  </si>
  <si>
    <t>Disaggregated Revenue</t>
  </si>
  <si>
    <t>​ ​ ​ ​ ​ ​ ​ ​ ​ ​ ​ ​ ​ Brooks Semiconductor ​ Brooks Life ​ ​ ​ ​ ​ Solutions Group ​ Sciences ​ Total Timing of Revenue Recognition ​ ​ ​ ​ ​ ​ ​ ​ ​ Three Months Ended June 30, 2019 ​ ​ ​ ​ ​ ​ ​ ​ ​ Point in time ​ $ 115,910 ​ $ 23,121 ​ $ 139,031 Over time ​ ​ 130 ​ ​ 64,719 ​ ​ 64,849 ​ ​ $ 116,040 ​ $ 87,840 ​ $ 203,880 ​ ​ ​ ​ ​ ​ ​ ​ ​ ​ Nine Months Ended June 30, 2019 ​ ​ ​ ​ ​ ​ ​ ​ ​ Point in time ​ $ 339,537 ​ $ 71,270 ​ $ 410,807 Over time ​ ​ 2,087 ​ ​ 168,743 ​ ​ 170,830 ​ ​ $ 341,624 ​ $ 240,013 ​ $ 581,637 ​</t>
  </si>
  <si>
    <t>Geographic Location and Reporting Unit</t>
  </si>
  <si>
    <t>The following is revenue by geographic location and reporting unit for the three and nine months ended June 30, 2019 (in thousands): ​ ​ ​ ​ ​ ​ ​ ​ ​ Three Months Ended June 30, 2019 ​ Nine Months Ended June 30, 2019 Geographic Location ​ ​ ​ ​ ​ ​ North America ​ $ 88,744 ​ $ 240,796 Asia/Pacific/Other ​ ​ 77,275 ​ ​ 234,388 United Kingdom ​ ​ 13,879 ​ ​ 38,497 Rest of Europe ​ ​ 23,982 ​ ​ 67,956 ​ ​ $ 203,880 ​ $ 581,637 ​ ​ ​ ​ ​ ​ ​ Reporting Unit ​ ​ ​ ​ ​ ​ Automation Solutions ​ $ 77,410 ​ $ 223,531 Contamination Control Solutions ​ ​ 28,606 ​ ​ 86,610 Global Semiconductor Services ​ ​ 10,024 ​ ​ 31,483 Brooks Semiconductor Solutions Group ​ ​ 116,040 ​ ​ 341,624 Sample Management ​ ​ 50,783 ​ ​ 153,675 GENEWIZ ​ ​ 37,057 ​ ​ 86,338 Brooks Life Sciences ​ ​ 87,840 ​ ​ 240,013 Total ​ $ 203,880 ​ $ 581,637</t>
  </si>
  <si>
    <t>Remaining Performance Obligations</t>
  </si>
  <si>
    <t>​ ​ ​ ​ ​ ​ ​ ​ ​ ​ ​ ​ ​ ​ As of June 30, 2019 ​ ​ Less than 1 Year ​ Greater than 1 Year ​ Total Remaining Performance Obligations ​ $ 21,592 ​ $ 9,163 ​ $ 30,755</t>
  </si>
  <si>
    <t>Segment Information (Tables)</t>
  </si>
  <si>
    <t>Financial Information for Business Segments</t>
  </si>
  <si>
    <t>The following is the summary of the financial information for the Company’s operating and reportable segments for the three and nine months ended June 30, 2019 and 2018 (in thousands): ​ ​ ​ ​ ​ ​ ​ ​ ​ ​ ​ Brooks ​ ​ ​ ​ ​ Semiconductor ​ Brooks ​ ​ ​ ​ ​ Solutions Group ​ Life Sciences ​ Total ​ ​ ​ ​ ​ ​ ​ ​ ​ ​ Three Months Ended June 30, 2019: ​ ​ ​ Revenue ​ ​ ​ Products ​ $ 105,443 ​ $ 22,954 ​ $ 128,397 Services ​ 10,597 ​ 64,886 ​ 75,483 Segment revenue ​ $ 116,040 ​ $ 87,840 ​ $ 203,880 Gross profit ​ $ 47,493 ​ $ 36,017 ​ $ 83,510 Segment operating income ​ 19,322 ​ 4,202 ​ 23,524 Depreciation expense ​ 504 ​ 4,196 ​ 4,700 ​ ​ ​ ​ ​ ​ ​ ​ ​ ​ Three Months Ended June 30, 2018: ​ ​ ​ Revenue ​ ​ ​ Products ​ $ 111,840 ​ $ 23,438 ​ $ 135,278 Services ​ 10,820 ​ 26,265 ​ 37,085 Segment revenue ​ $ 122,660 ​ $ 49,703 ​ $ 172,363 Gross profit ​ $ 48,227 ​ $ 18,588 ​ $ 66,815 Segment operating income ​ 17,915 ​ 677 ​ 18,592 Depreciation expense ​ 911 ​ 1,991 ​ 2,902 ​ ​ ​ ​ ​ ​ ​ ​ ​ ​ Nine Months Ended June 30, 2019: ​ ​ ​ Revenue ​ ​ ​ Products ​ $ 309,439 ​ $ 72,388 ​ $ 381,827 Services ​ 32,185 ​ 167,625 ​ 199,810 Segment revenue ​ $ 341,624 ​ $ 240,013 ​ $ 581,637 Gross profit ​ $ 139,393 ​ $ 96,713 ​ $ 236,106 Segment operating income ​ 53,450 ​ 8,936 ​ 62,386 Depreciation expense ​ 2,438 ​ 10,728 ​ 13,166 ​ ​ ​ ​ ​ ​ ​ ​ ​ ​ Nine Months Ended June 30, 2018: ​ ​ ​ Revenue ​ ​ ​ Products ​ $ 293,196 ​ $ 68,886 ​ $ 362,082 Services ​ 33,033 ​ 76,799 ​ 109,832 Segment revenue ​ $ 326,229 ​ $ 145,685 ​ $ 471,914 Gross profit ​ $ 130,180 ​ $ 53,281 ​ $ 183,461 Segment operating income ​ 45,058 ​ 778 ​ 45,836 Depreciation expense ​ 2,878 ​ 5,579 ​ 8,457 ​ ​ ​ ​ ​ ​ ​ ​ ​ ​ Assets: ​ ​ ​ ​ June 30, 2019 ​ $ 263,013 ​ $ 917,515 ​ $ 1,180,528 September 30, 2018 ​ 264,452 ​ ​ 410,581 ​ 675,033</t>
  </si>
  <si>
    <t>Reconciliation of Reportable Segment Operating Income (Loss) to Corresponding Consolidated Amounts</t>
  </si>
  <si>
    <t>​ ​ ​ ​ ​ ​ ​ ​ ​ ​ ​ ​ ​ ​ ​ ​ ​ ​ Three Months Ended ​ Nine Months Ended ​ ​ ​ ​ June 30, ​ June 30, ​ ​ 2019 2018 2019 2018 Segment operating income ​ $ 23,524 ​ $ 18,592 ​ $ 62,386 ​ $ 45,836 ​ Amortization of acquired intangible assets ​ 6,187 ​ 5,080 ​ 18,569 ​ 14,296 ​ Restructuring charges ​ 256 ​ 81 ​ 685 ​ 129 ​ Other unallocated corporate expenses ​ 658 ​ 884 ​ 7,705 ​ 3,617 ​ Total operating income ​ $ 16,423 ​ $ 12,547 ​ $ 35,427 ​ $ 27,794 ​</t>
  </si>
  <si>
    <t>Reconciliation of Reportable Segment Assets to Corresponding Consolidated Amounts</t>
  </si>
  <si>
    <t>​ ​ ​ ​ ​ ​ ​ ​ ​ June 30, September 30, ​ ​ 2019 ​ 2018 Segment assets $ 1,180,528 $ 675,033 Cash, cash equivalents and marketable securities ​ 159,761 ​ 251,226 Deferred tax assets ​ 25,345 ​ 43,798 Assets held for sale ​ 127,226 ​ 125,200 Total assets ​ $ 1,492,860 ​ $ 1,095,257 ​</t>
  </si>
  <si>
    <t>Basis of Presentation - Discontinued Operations (Details) - Semiconductor Cryogenics Business - USD ($) $ in Thousands</t>
  </si>
  <si>
    <t>Jul. 01, 2019</t>
  </si>
  <si>
    <t>Aug. 27, 2018</t>
  </si>
  <si>
    <t>Discontinued Operations, Disposed of by Sale | Subsequent Event</t>
  </si>
  <si>
    <t>Income Statement, Balance Sheet and Additional Disclosures by Disposal Groups, Including Discontinued Operations [Line Items]</t>
  </si>
  <si>
    <t>Consideration</t>
  </si>
  <si>
    <t>Net cash proceeds from the sale, net of taxes and other items</t>
  </si>
  <si>
    <t>Discontinued Operations, Held-for-sale</t>
  </si>
  <si>
    <t>Disposal Group, Including Discontinued Operation, Accounts Payable and Accrued Liabilities, Current [Abstract]</t>
  </si>
  <si>
    <t>Basis of Presentation - Revision od Prior Period Financial Statements (Details) - USD ($) $ in Thousands</t>
  </si>
  <si>
    <t>Dec. 31, 2018</t>
  </si>
  <si>
    <t>Quantifying Misstatement in Current Year Financial Statements [Line Items]</t>
  </si>
  <si>
    <t>Misclassification related to presentation of product and service revenue | Previously Reported</t>
  </si>
  <si>
    <t>Brooks Life Sciences</t>
  </si>
  <si>
    <t>Brooks Life Sciences | Misclassification related to presentation of product and service revenue | Previously Reported</t>
  </si>
  <si>
    <t>Products | Misclassification related to presentation of product and service revenue | Previously Reported</t>
  </si>
  <si>
    <t>Products | Misclassification related to presentation of product and service revenue | Restatement Adjustment</t>
  </si>
  <si>
    <t>Products | Brooks Life Sciences</t>
  </si>
  <si>
    <t>Products | Brooks Life Sciences | Misclassification related to presentation of product and service revenue | Previously Reported</t>
  </si>
  <si>
    <t>Products | Brooks Life Sciences | Misclassification related to presentation of product and service revenue | Restatement Adjustment</t>
  </si>
  <si>
    <t>Services | Misclassification related to presentation of product and service revenue | Previously Reported</t>
  </si>
  <si>
    <t>Services | Misclassification related to presentation of product and service revenue | Restatement Adjustment</t>
  </si>
  <si>
    <t>Services | Brooks Life Sciences</t>
  </si>
  <si>
    <t>Services | Brooks Life Sciences | Misclassification related to presentation of product and service revenue | Previously Reported</t>
  </si>
  <si>
    <t>Services | Brooks Life Sciences | Misclassification related to presentation of product and service revenue | Restatement Adjustment</t>
  </si>
  <si>
    <t>Summary of Significant Accounting Policies - Foreign Currency Translation (Details) - USD ($) $ in Millions</t>
  </si>
  <si>
    <t>Foreign Currency Transaction Gain (Loss), before Tax [Abstract]</t>
  </si>
  <si>
    <t>Foreign currency transaction and remeasurement (losses) gains</t>
  </si>
  <si>
    <t>Summary of Significant Accounting Policies - Derivative Instruments (Details) - USD ($) $ in Thousands</t>
  </si>
  <si>
    <t>Derivative Instruments Not Designated as Hedging Instruments [Abstract]</t>
  </si>
  <si>
    <t>Summary of Significant Accounting Policies - Fair Value Measurements (Details) - Fair Value, Measurements, Recurring - Significant Unobservable Inputs (Level 3) $ in Millions</t>
  </si>
  <si>
    <t>Jun. 30, 2019USD ($)</t>
  </si>
  <si>
    <t>Assets</t>
  </si>
  <si>
    <t>Assets measured at fair value</t>
  </si>
  <si>
    <t>Liabilities</t>
  </si>
  <si>
    <t>Liabilities measured at fair value</t>
  </si>
  <si>
    <t>Summary of Significant Accounting Policies - ASC 606 - Cumulative Effect - Balance Sheet - Continuing Operations (Details) - USD ($) $ in Thousands</t>
  </si>
  <si>
    <t>Oct. 01, 2018</t>
  </si>
  <si>
    <t>New Accounting Pronouncements or Change in Accounting Principle [Line Items]</t>
  </si>
  <si>
    <t>Accounting Standards Update 2014-09</t>
  </si>
  <si>
    <t>Summary of Significant Accounting Policies - ASC 606 - Cumulative Effect - Balance Sheet - Discontinued Operations (Details) - Discontinued Operations, Held-for-sale - Semiconductor Cryogenics Business - USD ($) $ in Thousands</t>
  </si>
  <si>
    <t>Prepaid expenses and other current assets - discontinued operations</t>
  </si>
  <si>
    <t>Deferred revenue - discontinued operations</t>
  </si>
  <si>
    <t>Summary of Significant Accounting Policies - ASC 606 - Cumulative Effect - Accumulated Deficit (Details) - USD ($) $ in Thousands</t>
  </si>
  <si>
    <t>Revenue, Initial Application Period Cumulative Effect Transition [Line Items]</t>
  </si>
  <si>
    <t>Cumulative effect adjustment, increase to the opening accumulated deficit</t>
  </si>
  <si>
    <t>Registration fees benefit period</t>
  </si>
  <si>
    <t>24 months</t>
  </si>
  <si>
    <t>Customer life period</t>
  </si>
  <si>
    <t>60 months</t>
  </si>
  <si>
    <t>Cumulative effect adjustment, increase to the opening accumulated deficit, tax</t>
  </si>
  <si>
    <t>Cumulative effect on accumulated deficit, net of tax, effect of acceleration of revenue</t>
  </si>
  <si>
    <t>Cumulative effect on accumulated deficit, net of tax, effect of deferral of registration fee</t>
  </si>
  <si>
    <t>Cumulative effect on accumulated deficit, net of tax, effect of deferral of commission expense</t>
  </si>
  <si>
    <t>Cumulative effect on accumulated deficit, net of tax, effect of additional performance obligation</t>
  </si>
  <si>
    <t>Accounting Standards Update 2014-09 | Discontinued Operations, Held-for-sale</t>
  </si>
  <si>
    <t>Summary of Significant Accounting Policies - ASC 606 - Impact - Statement of Operations (Details) - USD ($) $ in Thousands</t>
  </si>
  <si>
    <t>Difference between Revenue Guidance in Effect before and after Topic 606 | Accounting Standards Update 2014-09</t>
  </si>
  <si>
    <t>Calculated under Revenue Guidance in Effect before Topic 606</t>
  </si>
  <si>
    <t>Summary of Significant Accounting Policies - ASC 606 - Impact - Balance Sheet (Details) - USD ($) $ in Thousands</t>
  </si>
  <si>
    <t>Summary of Significant Accounting Policies - Recently Issued and Adopted Accounting Pronouncements (Details)</t>
  </si>
  <si>
    <t>Accounting Standards Update 2019-05</t>
  </si>
  <si>
    <t>Change in Accounting Principle, Accounting Standards Update, Adopted</t>
  </si>
  <si>
    <t>Change in Accounting Principle, Accounting Standards Update, Early Adoption</t>
  </si>
  <si>
    <t>Accounting Standards Update 2019-04</t>
  </si>
  <si>
    <t>Accounting Standards Update 2019-01</t>
  </si>
  <si>
    <t>Accounting Standards Update 2018-20</t>
  </si>
  <si>
    <t>Accounting Standards Update 2018-15</t>
  </si>
  <si>
    <t>Accounting Standards Update 2018-14</t>
  </si>
  <si>
    <t>Accounting Standards Update 2018-13</t>
  </si>
  <si>
    <t>Accounting Standards Update 2018-02</t>
  </si>
  <si>
    <t>Accounting Standards Update 2016-13</t>
  </si>
  <si>
    <t>Accounting Standards Update 2016-02</t>
  </si>
  <si>
    <t>Change in Accounting Principle, Accounting Standards Update, Adoption Date</t>
  </si>
  <si>
    <t>Oct. 1,
		2018</t>
  </si>
  <si>
    <t>Change in Accounting Principle, Accounting Standards Update, Transition Option Elected</t>
  </si>
  <si>
    <t>Modified Retrospective</t>
  </si>
  <si>
    <t>Discontinued Operations - General Information (Details) - USD ($) $ in Millions</t>
  </si>
  <si>
    <t>Edwards Vacuum LLC</t>
  </si>
  <si>
    <t>Transition service agreement, term, high end of range</t>
  </si>
  <si>
    <t>9 months</t>
  </si>
  <si>
    <t>Aggregate amount to purchase goods</t>
  </si>
  <si>
    <t>Supply agreement term</t>
  </si>
  <si>
    <t>1 year</t>
  </si>
  <si>
    <t>Lease term</t>
  </si>
  <si>
    <t>3 years</t>
  </si>
  <si>
    <t>Lessee, Operating Lease, Option to Extend</t>
  </si>
  <si>
    <t>True</t>
  </si>
  <si>
    <t>ULVAC Cryogenics, Inc.</t>
  </si>
  <si>
    <t>Ownership interest (as a percent)</t>
  </si>
  <si>
    <t>50.00%</t>
  </si>
  <si>
    <t>Discontinued Operations, Held-for-sale | Semiconductor Cryogenics Business</t>
  </si>
  <si>
    <t>Discontinued operation, name of segment</t>
  </si>
  <si>
    <t>brks:BrooksSemiconductorSolutionsGroupMember</t>
  </si>
  <si>
    <t>Discontinued Operations, Disposed of by Sale | Semiconductor Cryogenics Business | Subsequent Event</t>
  </si>
  <si>
    <t>Discontinued Operations - Financial Results (Details) - USD ($) $ in Thousands</t>
  </si>
  <si>
    <t>Disposal Group, Including Discontinued Operation, Income Statement Disclosures [Abstract]</t>
  </si>
  <si>
    <t>Other income, net</t>
  </si>
  <si>
    <t>Income before income taxes and earnings of equity method investment</t>
  </si>
  <si>
    <t>Income tax provision (benefit)</t>
  </si>
  <si>
    <t>Income before equity in earnings of equity method investment</t>
  </si>
  <si>
    <t>Equity in earnings of equity method investment</t>
  </si>
  <si>
    <t>Discontinued Operations, Held-for-sale | Semiconductor Cryogenics Business | Products</t>
  </si>
  <si>
    <t>Discontinued Operations, Held-for-sale | Semiconductor Cryogenics Business | Services</t>
  </si>
  <si>
    <t>Discontinued Operations - Unconsolidated Subsidiaries - Balance Sheets (Details) - ULVAC Cryogenics, Inc. - USD ($) $ in Thousands</t>
  </si>
  <si>
    <t>Equity Method Investment, Summarized Financial Information [Abstract]</t>
  </si>
  <si>
    <t>Non-current assets</t>
  </si>
  <si>
    <t>Non-current liabilities</t>
  </si>
  <si>
    <t>Discontinued Operations - Unconsolidated Subsidiaries - Statements of Operations (Details) - ULVAC Cryogenics, Inc. - USD ($) $ in Thousands</t>
  </si>
  <si>
    <t>Equity Method Investment, Summarized Financial Information, Income Statement [Abstract]</t>
  </si>
  <si>
    <t>Operating Income</t>
  </si>
  <si>
    <t>Discontinued Operations - Non-cash Items and Capital Expenditures (Details) - Discontinued Operations, Held-for-sale - Semiconductor Cryogenics Business - USD ($) $ in Thousands</t>
  </si>
  <si>
    <t>Discontinued Operation, Alternative Cash Flow Information [Abstract]</t>
  </si>
  <si>
    <t>Capital expenditures</t>
  </si>
  <si>
    <t>Earnings of equity method investment</t>
  </si>
  <si>
    <t>Discontinued Operations - Carrying Value of Assets and Liabilities (Details) - USD ($) $ in Thousands</t>
  </si>
  <si>
    <t>Disposal Group, Including Discontinued Operation, Assets [Abstract]</t>
  </si>
  <si>
    <t>Total current assets of discontinued operation</t>
  </si>
  <si>
    <t>Total long-term assets of discontinued operation</t>
  </si>
  <si>
    <t>Disposal Group, Including Discontinued Operation, Liabilities [Abstract]</t>
  </si>
  <si>
    <t>Total current liabilities of discontinued operation</t>
  </si>
  <si>
    <t>Long-term liabilities of discontinued operation</t>
  </si>
  <si>
    <t>Other current assets</t>
  </si>
  <si>
    <t>Intangibles, net</t>
  </si>
  <si>
    <t>Equity method investment</t>
  </si>
  <si>
    <t>Other current liabilities</t>
  </si>
  <si>
    <t>Marketable Securities - General Information (Details) - USD ($) $ in Thousands</t>
  </si>
  <si>
    <t>Marketable securities sold during period, fair value</t>
  </si>
  <si>
    <t>Marketable securities sold during period, amortized cost basis</t>
  </si>
  <si>
    <t>Net realized losses</t>
  </si>
  <si>
    <t>Reclassification unrealized net holding losses</t>
  </si>
  <si>
    <t>Marketable Securities - Summary of Amortized Cost and Fair Value (Details) - USD ($) $ in Thousands</t>
  </si>
  <si>
    <t>Debt Securities, Available-for-sale [Line Items]</t>
  </si>
  <si>
    <t>Amortized Cost</t>
  </si>
  <si>
    <t>Gross Unrealized Losses</t>
  </si>
  <si>
    <t>Gross Unrealized Gains</t>
  </si>
  <si>
    <t>Fair Value</t>
  </si>
  <si>
    <t>U.S. Treasury securities and obligations of U.S. government agencies</t>
  </si>
  <si>
    <t>Bank certificates of deposits</t>
  </si>
  <si>
    <t>Corporate securities</t>
  </si>
  <si>
    <t>Municipal securities</t>
  </si>
  <si>
    <t>Other debt securities</t>
  </si>
  <si>
    <t>Marketable Securities - Fair Value of Marketable Securities by Contractual Maturity (Details) - USD ($) $ in Thousands</t>
  </si>
  <si>
    <t>Due in one year or less</t>
  </si>
  <si>
    <t>Due after ten years</t>
  </si>
  <si>
    <t>Marketable Securities - Unrealized Loss Position (Details) - USD ($) $ in Millions</t>
  </si>
  <si>
    <t>12 Months Ended</t>
  </si>
  <si>
    <t>Debt Securities, Available-for-sale, Unrealized Loss Position [Abstract]</t>
  </si>
  <si>
    <t>Fair value of marketable securities in unrealized loss position</t>
  </si>
  <si>
    <t>Other-than-temporary Impairment Loss, Debt Securities, Available-for-sale [Abstract]</t>
  </si>
  <si>
    <t>Impairment losses</t>
  </si>
  <si>
    <t>Marketable Securities - Cash Equivalents (Details) - Fair Value, Measurements, Recurring - Quoted Prices in Active Markets for Identical Assets (Level 1) - Money market funds - USD ($) $ in Millions</t>
  </si>
  <si>
    <t>Assets:</t>
  </si>
  <si>
    <t>Maximum</t>
  </si>
  <si>
    <t>Acquisitions - Ownership Information (Details)</t>
  </si>
  <si>
    <t>Apr. 06, 2018</t>
  </si>
  <si>
    <t>Business Combination, Description [Abstract]</t>
  </si>
  <si>
    <t>Noncontrolling interest (as a percent)</t>
  </si>
  <si>
    <t>7.00%</t>
  </si>
  <si>
    <t>Percentage of voting interests acquired (as a percent)</t>
  </si>
  <si>
    <t>93.00%</t>
  </si>
  <si>
    <t>Acquisitions - Purchase Consideration (Details) $ in Thousands</t>
  </si>
  <si>
    <t>Nov. 15, 2018USD ($)customer</t>
  </si>
  <si>
    <t>Apr. 20, 2018USD ($)</t>
  </si>
  <si>
    <t>Apr. 06, 2018USD ($)</t>
  </si>
  <si>
    <t>Nov. 15, 2017USD ($)</t>
  </si>
  <si>
    <t>Oct. 05, 2017USD ($)</t>
  </si>
  <si>
    <t>Mar. 31, 2019USD ($)</t>
  </si>
  <si>
    <t>Jun. 30, 2018USD ($)</t>
  </si>
  <si>
    <t>Net cash outflow</t>
  </si>
  <si>
    <t>Total purchase price</t>
  </si>
  <si>
    <t>Change in purchase price</t>
  </si>
  <si>
    <t>Working capital adjustment</t>
  </si>
  <si>
    <t>GENEWIZ | Minimum</t>
  </si>
  <si>
    <t>Number of institutional customers | customer</t>
  </si>
  <si>
    <t>Cash payment net of cash acquired and subject to working capital adjustments</t>
  </si>
  <si>
    <t>Liabilities incurred</t>
  </si>
  <si>
    <t>BioSpeciMan Corporation</t>
  </si>
  <si>
    <t>Acquisitions - Amounts of Assets and Liabilities at Fair Value as of Acquisition Date (Details) - USD ($) $ in Thousands</t>
  </si>
  <si>
    <t>Nov. 15, 2018</t>
  </si>
  <si>
    <t>Apr. 20, 2018</t>
  </si>
  <si>
    <t>Oct. 05, 2017</t>
  </si>
  <si>
    <t>Business Combination, Recognized Identifiable Assets Acquired, Goodwill, and Liabilities Assumed, Net [Abstract]</t>
  </si>
  <si>
    <t>Property, plant and equipment</t>
  </si>
  <si>
    <t>Intangible assets, finite-lived</t>
  </si>
  <si>
    <t>Current portion of long-term debt</t>
  </si>
  <si>
    <t>Long term tax reserves</t>
  </si>
  <si>
    <t>Accrued liabilities</t>
  </si>
  <si>
    <t>Accrued pension liability</t>
  </si>
  <si>
    <t>Assumed liabilities</t>
  </si>
  <si>
    <t>Acquisitions - Intangible Assets Acquired (Details) - USD ($) $ in Millions</t>
  </si>
  <si>
    <t>Acquired Finite-Lived Intangible Assets [Line Items]</t>
  </si>
  <si>
    <t>Weighted average useful life of intangible assets</t>
  </si>
  <si>
    <t>13 years 3 months 18 days</t>
  </si>
  <si>
    <t>GENEWIZ | Customer Relationships</t>
  </si>
  <si>
    <t>Finite-lived intangible assets acquired</t>
  </si>
  <si>
    <t>Useful life</t>
  </si>
  <si>
    <t>14 years</t>
  </si>
  <si>
    <t>GENEWIZ | Completed Technology</t>
  </si>
  <si>
    <t>GENEWIZ | Completed Technology | Minimum</t>
  </si>
  <si>
    <t>10 years</t>
  </si>
  <si>
    <t>GENEWIZ | Completed Technology | Maximum</t>
  </si>
  <si>
    <t>15 years</t>
  </si>
  <si>
    <t>GENEWIZ | Trademarks</t>
  </si>
  <si>
    <t>13 years</t>
  </si>
  <si>
    <t>8 years 7 months 6 days</t>
  </si>
  <si>
    <t>Tec-Sem Group AG | Customer Relationships</t>
  </si>
  <si>
    <t>9 years</t>
  </si>
  <si>
    <t>Tec-Sem Group AG | Completed Technology</t>
  </si>
  <si>
    <t>Tec-Sem Group AG | Order or Production Backlog</t>
  </si>
  <si>
    <t>10 years 4 months 24 days</t>
  </si>
  <si>
    <t>4titude Limited | Customer Relationships</t>
  </si>
  <si>
    <t>4titude Limited | Completed Technology</t>
  </si>
  <si>
    <t>4titude Limited | Order or Production Backlog</t>
  </si>
  <si>
    <t>4titude Limited | Trademarks</t>
  </si>
  <si>
    <t>Acquisitions - Goodwill (Details) - USD ($) $ in Thousands</t>
  </si>
  <si>
    <t>Mar. 31, 2019</t>
  </si>
  <si>
    <t>Brooks Semiconductor Solutions Group</t>
  </si>
  <si>
    <t>Proceeds from settlement of business acquisition working capital adjustments</t>
  </si>
  <si>
    <t>GENEWIZ | Brooks Life Sciences</t>
  </si>
  <si>
    <t>Goodwill deductible for tax purposes</t>
  </si>
  <si>
    <t>Tec-Sem Group AG | Brooks Semiconductor Solutions Group</t>
  </si>
  <si>
    <t>4titude Limited | Brooks Life Sciences</t>
  </si>
  <si>
    <t>BioSpeciMan Corporation | Brooks Life Sciences</t>
  </si>
  <si>
    <t>Acquisitions - Measurement Period Adjustments (Details) - GENEWIZ - USD ($) $ in Thousands</t>
  </si>
  <si>
    <t>Increase in intangible assets</t>
  </si>
  <si>
    <t>Decrease in goodwill</t>
  </si>
  <si>
    <t>Decrease in tax related liabilities</t>
  </si>
  <si>
    <t>Decrease in indemnification of asset</t>
  </si>
  <si>
    <t>Increase in asset retirement obligation</t>
  </si>
  <si>
    <t>Adjustment to prepaid expenses and other current assets</t>
  </si>
  <si>
    <t>Adjustment to accrued expenses and other current liabilities</t>
  </si>
  <si>
    <t>Acquisitions - Escrow (Details) - USD ($) $ in Millions</t>
  </si>
  <si>
    <t>Escrow deposit</t>
  </si>
  <si>
    <t>Escrow deposit for acquiree's employees retention obligations</t>
  </si>
  <si>
    <t>Reversal of liability associated with adjustment holdback</t>
  </si>
  <si>
    <t>Seller's cash</t>
  </si>
  <si>
    <t>Escrow collected</t>
  </si>
  <si>
    <t>Escrow balance related to performance obligations</t>
  </si>
  <si>
    <t>Acquisitions - Defined Benefit Plan (Details) - Tec-Sem Group AG $ in Millions</t>
  </si>
  <si>
    <t>Defined Benefit Plan, Funded (Unfunded) Status of Plan [Abstract]</t>
  </si>
  <si>
    <t>Plan assets</t>
  </si>
  <si>
    <t>Unfunded projected benefit obligation</t>
  </si>
  <si>
    <t>Plan liability</t>
  </si>
  <si>
    <t>Defined benefit plan, type</t>
  </si>
  <si>
    <t>us-gaap:PensionPlansDefinedBenefitMember</t>
  </si>
  <si>
    <t>Defined benefit plan, sponsor location</t>
  </si>
  <si>
    <t>us-gaap:ForeignPlanMember country:CH</t>
  </si>
  <si>
    <t>Acquisitions - Transaction Costs (Details) - GENEWIZ - USD ($) $ in Millions</t>
  </si>
  <si>
    <t>Acquisition related costs</t>
  </si>
  <si>
    <t>Selling, General and Administrative Expenses</t>
  </si>
  <si>
    <t>Acquisitions - Results of Operations (Details) - USD ($) $ in Thousands</t>
  </si>
  <si>
    <t>8 Months Ended</t>
  </si>
  <si>
    <t>Business Acquisition, Pro Forma Information [Abstract]</t>
  </si>
  <si>
    <t>Amortization of acquired intangible assets</t>
  </si>
  <si>
    <t>Actual revenues</t>
  </si>
  <si>
    <t>Actual net income (loss)</t>
  </si>
  <si>
    <t>Inventory step up</t>
  </si>
  <si>
    <t>Acquisitions - Pro Forma Information - Tabular Disclosure - Pro Forma (Details) - USD ($) $ in Thousands</t>
  </si>
  <si>
    <t>6 Months Ended</t>
  </si>
  <si>
    <t>Net income (loss)</t>
  </si>
  <si>
    <t>Depreciation</t>
  </si>
  <si>
    <t>Acquisitions - Pro Forma Information - Tabular Disclosure - Actual (Details) - USD ($) $ in Thousands</t>
  </si>
  <si>
    <t>Acquisitions - Pro Forma Information - Additional Information (Details) - USD ($) $ in Thousands</t>
  </si>
  <si>
    <t>Goodwill and Intangible Assets - Reporting Segments (Details) - segment</t>
  </si>
  <si>
    <t>Goodwill [Line Items]</t>
  </si>
  <si>
    <t>Number of Reporting Units</t>
  </si>
  <si>
    <t>Goodwill and Intangible Assets - Components of Goodwill by Operating Segment (Details) - USD ($) $ in Thousands</t>
  </si>
  <si>
    <t>Gross goodwill</t>
  </si>
  <si>
    <t>Accumulated goodwill impairments</t>
  </si>
  <si>
    <t>Other</t>
  </si>
  <si>
    <t>Goodwill and Intangible Assets - Goodwill Roll Forward (Details) $ in Thousands</t>
  </si>
  <si>
    <t>Goodwill [Roll Forward]</t>
  </si>
  <si>
    <t>Goodwill, net of accumulated impairments, beginning balance</t>
  </si>
  <si>
    <t>Acquisitions and adjustments</t>
  </si>
  <si>
    <t>Goodwill, net of accumulated impairments, ending balance</t>
  </si>
  <si>
    <t>Goodwill and Intangible Assets - Goodwill Acquired (Details) $ in Millions</t>
  </si>
  <si>
    <t>Goodwill acquired during period</t>
  </si>
  <si>
    <t>Goodwill and Intangible Assets - Components of Identifiable Intangible Assets (Details) - USD ($) $ in Thousands</t>
  </si>
  <si>
    <t>Finite-Lived Intangible Assets [Line Items]</t>
  </si>
  <si>
    <t>Cost</t>
  </si>
  <si>
    <t>Accumulated Amortization</t>
  </si>
  <si>
    <t>Net Book Value</t>
  </si>
  <si>
    <t>Patents</t>
  </si>
  <si>
    <t>Completed Technology</t>
  </si>
  <si>
    <t>Trademarks and Trade Names</t>
  </si>
  <si>
    <t>Customer Relationships</t>
  </si>
  <si>
    <t>Other Intangible Assets</t>
  </si>
  <si>
    <t>Goodwill and Intangible Assets - Amortization Expense (Details) - USD ($) $ in Millions</t>
  </si>
  <si>
    <t>Amortization expense for intangible assets</t>
  </si>
  <si>
    <t>Goodwill and Intangible Assets - Estimated Future Amortization Expense of Intangible Assets (Details) - USD ($) $ in Thousands</t>
  </si>
  <si>
    <t>Finite-Lived Intangible Assets, Net, Amortization Expense, Fiscal Year Maturity [Abstract]</t>
  </si>
  <si>
    <t>2020</t>
  </si>
  <si>
    <t>2021</t>
  </si>
  <si>
    <t>2022</t>
  </si>
  <si>
    <t>2023</t>
  </si>
  <si>
    <t>Thereafter</t>
  </si>
  <si>
    <t>Line of Credit (Details) - USD ($) $ in Millions</t>
  </si>
  <si>
    <t>Oct. 04, 2017</t>
  </si>
  <si>
    <t>Line of Credit | Credit Agreement | Revolving Credit Facility</t>
  </si>
  <si>
    <t>Line of credit, maximum borrowing capacity</t>
  </si>
  <si>
    <t>Line of credit, expiration date</t>
  </si>
  <si>
    <t>Oct. 4,
		2022</t>
  </si>
  <si>
    <t>Line of credit, expiration period</t>
  </si>
  <si>
    <t>90 days</t>
  </si>
  <si>
    <t>Outstanding line of credit</t>
  </si>
  <si>
    <t>Deferred finance costs</t>
  </si>
  <si>
    <t>Line of credit, remaining borrowing capacity</t>
  </si>
  <si>
    <t>Line of Credit | Credit Agreement | Letter of Credit</t>
  </si>
  <si>
    <t>Secured Debt | Senior Secured Term Loan Facility</t>
  </si>
  <si>
    <t>Face amount</t>
  </si>
  <si>
    <t>Debt - General Information (Details) - USD ($) $ in Thousands</t>
  </si>
  <si>
    <t>Feb. 15, 2019</t>
  </si>
  <si>
    <t>Issue amount</t>
  </si>
  <si>
    <t>Senior Secured Term Loan Facility | Secured Debt</t>
  </si>
  <si>
    <t>Percentage of par (as a percent)</t>
  </si>
  <si>
    <t>98.80%</t>
  </si>
  <si>
    <t>Discount</t>
  </si>
  <si>
    <t>Discount percentage (as a percent)</t>
  </si>
  <si>
    <t>1.20%</t>
  </si>
  <si>
    <t>Aggregate increase amount</t>
  </si>
  <si>
    <t>Maximum secured leverage ratio</t>
  </si>
  <si>
    <t>Senior Secured Incremental Term Loan Facility | Secured Debt</t>
  </si>
  <si>
    <t>Debt extinguished</t>
  </si>
  <si>
    <t>98.90%</t>
  </si>
  <si>
    <t>97.30%</t>
  </si>
  <si>
    <t>2.70%</t>
  </si>
  <si>
    <t>Debt - Interest Rate (Details) - Secured Debt - Senior Secured Incremental Term Loan Facility</t>
  </si>
  <si>
    <t>Debt instrument, interest rate, increase (decrease)</t>
  </si>
  <si>
    <t>0.50%</t>
  </si>
  <si>
    <t>Base Rate</t>
  </si>
  <si>
    <t>Debt instrument, basis spread on variable rate (as a percent)</t>
  </si>
  <si>
    <t>2.00%</t>
  </si>
  <si>
    <t>1.50%</t>
  </si>
  <si>
    <t>Eurodollar</t>
  </si>
  <si>
    <t>2.50%</t>
  </si>
  <si>
    <t>Federal Funds Rate</t>
  </si>
  <si>
    <t>London Interbank Offered Rate (LIBOR)</t>
  </si>
  <si>
    <t>3.00%</t>
  </si>
  <si>
    <t>1.00%</t>
  </si>
  <si>
    <t>Debt - Payment Terms (Details) - Senior Secured Term Loan Facility - Secured Debt</t>
  </si>
  <si>
    <t>Installment payment percentage (as a percent)</t>
  </si>
  <si>
    <t>0.25%</t>
  </si>
  <si>
    <t>Prepayment percentage (as a percent)</t>
  </si>
  <si>
    <t>Debt - Additional Information (Details) - USD ($) $ in Thousands</t>
  </si>
  <si>
    <t>Deferred financing costs</t>
  </si>
  <si>
    <t>Weighted average interest rate (as a percent)</t>
  </si>
  <si>
    <t>5.40%</t>
  </si>
  <si>
    <t>Deferred financing costs amortization</t>
  </si>
  <si>
    <t>Interest rate above applicable rate (as a percent)</t>
  </si>
  <si>
    <t>Subsequent Event | Secured Debt</t>
  </si>
  <si>
    <t>Subsequent Event | Senior Secured Term Loan Facility | Secured Debt</t>
  </si>
  <si>
    <t>Subsequent Event | Senior Secured Incremental Term Loan Facility | Secured Debt</t>
  </si>
  <si>
    <t>Debt - Term Loans (Details) $ in Thousands</t>
  </si>
  <si>
    <t>Jun. 30, 2019USD ($)loaninstallment</t>
  </si>
  <si>
    <t>Dec. 31, 2018loan</t>
  </si>
  <si>
    <t>Outstanding principal balance</t>
  </si>
  <si>
    <t>Secured Debt | Five-year Term Loans Maturing 2021</t>
  </si>
  <si>
    <t>Number of term loans | loan</t>
  </si>
  <si>
    <t>Debt instrument, term (in years)</t>
  </si>
  <si>
    <t>5 years</t>
  </si>
  <si>
    <t>Number of installments | installment</t>
  </si>
  <si>
    <t>Installment payment, percentage of initial principal amount (as a percent)</t>
  </si>
  <si>
    <t>12.50%</t>
  </si>
  <si>
    <t>Secured Debt | Five-year Term Loans Maturing 2021 | London Interbank Offered Rate (LIBOR)</t>
  </si>
  <si>
    <t>3.10%</t>
  </si>
  <si>
    <t>Secured Debt | One-year Term Loans Maturing 2019</t>
  </si>
  <si>
    <t>Secured Debt | One-year Term Loans Maturing 2019, Loan One</t>
  </si>
  <si>
    <t>Debt instrument, interest rate, stated percentage (as a percentage)</t>
  </si>
  <si>
    <t>4.56%</t>
  </si>
  <si>
    <t>Secured Debt | One-year Term Loans Maturing 2019, Loan Two</t>
  </si>
  <si>
    <t>4.35%</t>
  </si>
  <si>
    <t>Debt - Long-term Debt - Future Minimum Principal Payment Obligations (Details) $ in Thousands</t>
  </si>
  <si>
    <t>Long-term Debt, Fiscal Year Maturity [Abstract]</t>
  </si>
  <si>
    <t>Total outstanding principal balance</t>
  </si>
  <si>
    <t>Unamortized deferred financing costs</t>
  </si>
  <si>
    <t>Debt - Long-term Debt - Current and Non-current (Details) - USD ($) $ in Thousands</t>
  </si>
  <si>
    <t>Long-term Debt, by Current and Noncurrent [Abstract]</t>
  </si>
  <si>
    <t>Non-current portion of long-term debt</t>
  </si>
  <si>
    <t>Debt - Capital Lease Obligations - General Information (Details) $ in Thousands</t>
  </si>
  <si>
    <t>Capital Lease Obligations [Abstract]</t>
  </si>
  <si>
    <t>The outstanding principal balance included within Other long-term liabilities on the Consolidated Balance Sheets</t>
  </si>
  <si>
    <t>Debt - Capital Lease Obligations - Future Minimum Payment Obligations (Details) $ in Thousands</t>
  </si>
  <si>
    <t>Capital Leases, Future Minimum Payments Due, Fiscal Year Maturity [Abstract]</t>
  </si>
  <si>
    <t>2019 (remaining three months)</t>
  </si>
  <si>
    <t>Income Taxes - Provision (Benefit) (Details) - USD ($) $ in Thousands</t>
  </si>
  <si>
    <t>Income Tax Expense (Benefit), Continuing Operations [Abstract]</t>
  </si>
  <si>
    <t>Income tax expense (benefit)</t>
  </si>
  <si>
    <t>Benefit related to stock compensation windfalls</t>
  </si>
  <si>
    <t>Benefit related to remeasurement of net U.S. deferred tax assets</t>
  </si>
  <si>
    <t>Benefit related to transition tax reduction</t>
  </si>
  <si>
    <t>Benefit related to reduction of reserves</t>
  </si>
  <si>
    <t>Benefit related to remeasurement of net U.S. deferred tax liabilities</t>
  </si>
  <si>
    <t>U.S. statutory federal tax rate (as a percent)</t>
  </si>
  <si>
    <t>21.00%</t>
  </si>
  <si>
    <t>Income Taxes - Additional Information (Details) $ in Millions</t>
  </si>
  <si>
    <t>Toll charge, reduction in provisional accrual</t>
  </si>
  <si>
    <t>Income Taxes - Unrecognized Tax Benefits (Details) - USD ($) $ in Millions</t>
  </si>
  <si>
    <t>Unrecognized Tax Benefits, Income Tax Penalties and Interest Expense [Abstract]</t>
  </si>
  <si>
    <t>Interest related to unrecognized benefits</t>
  </si>
  <si>
    <t>Statute of limitations lapsed on an uncertain tax positions in a foreign jurisdiction</t>
  </si>
  <si>
    <t>Anticipated unrecognized tax benefit reduction during next twelve months</t>
  </si>
  <si>
    <t>Other Balance Sheet Information - Summary of Account Receivable (Details) - USD ($) $ in Thousands</t>
  </si>
  <si>
    <t>Valuation and Qualifying Accounts Disclosure [Line Items]</t>
  </si>
  <si>
    <t>Less allowance for doubtful accounts</t>
  </si>
  <si>
    <t>Allowance for Sales Returns</t>
  </si>
  <si>
    <t>Less allowance for sales returns</t>
  </si>
  <si>
    <t>Other Balance Sheet Information - Summary of Inventories (Details) - USD ($) $ in Thousands</t>
  </si>
  <si>
    <t>Raw materials and purchased parts</t>
  </si>
  <si>
    <t>Work-in-process</t>
  </si>
  <si>
    <t>Finished goods</t>
  </si>
  <si>
    <t>Inventory, net</t>
  </si>
  <si>
    <t>Reserves for excess and obsolete inventory</t>
  </si>
  <si>
    <t>Other Balance Sheet Information - Capitalized Direct Costs (Details) - USD ($) $ in Millions</t>
  </si>
  <si>
    <t>Property, Plant and Equipment, Gross [Abstract]</t>
  </si>
  <si>
    <t>Capitalized computer software, gross</t>
  </si>
  <si>
    <t>Capitalized computer software costs</t>
  </si>
  <si>
    <t>Other Balance Sheet Information - Product Warranty and Retrofit Activity on Gross Basis (Details) - USD ($) $ in Thousands</t>
  </si>
  <si>
    <t>Movement in Standard and Extended Product Warranty Accrual, Increase (Decrease) [Roll Forward]</t>
  </si>
  <si>
    <t>Beginning Balance</t>
  </si>
  <si>
    <t>Accruals for warranties</t>
  </si>
  <si>
    <t>Costs incurred</t>
  </si>
  <si>
    <t>Ending Balance</t>
  </si>
  <si>
    <t>Stock-Based Compensation - Stock-Based Compensation Expense (Details) - USD ($) $ in Thousands</t>
  </si>
  <si>
    <t>Share-based Compensation Arrangement by Share-based Payment Award [Line Items]</t>
  </si>
  <si>
    <t>Restricted Stock Units (RSUs)</t>
  </si>
  <si>
    <t>Employee Stock</t>
  </si>
  <si>
    <t>Stock-Based Compensation - Restricted Stock Units Granted - Tabular Disclosure (Details) - shares</t>
  </si>
  <si>
    <t>Restricted stocks granted (in shares)</t>
  </si>
  <si>
    <t>Restricted Stock, Time Based Shares</t>
  </si>
  <si>
    <t>Board of Director Units</t>
  </si>
  <si>
    <t>Restricted Stock, Performance Based Shares</t>
  </si>
  <si>
    <t>Stock-Based Compensation - Restricted Stock Units Granted - Discontinued Operations (Details) - shares</t>
  </si>
  <si>
    <t>Stock-Based Compensation - Time-Based Grants (Details)</t>
  </si>
  <si>
    <t>Sep. 30, 2017</t>
  </si>
  <si>
    <t>Award vesting period (in years)</t>
  </si>
  <si>
    <t>Share-based Compensation Award, Tranche One | Restricted Stock, Time Based Shares</t>
  </si>
  <si>
    <t>Award vesting percentage (as a percent)</t>
  </si>
  <si>
    <t>33.33%</t>
  </si>
  <si>
    <t>Share-based Compensation Award, Tranche Two | Restricted Stock, Time Based Shares</t>
  </si>
  <si>
    <t>Share-based Compensation Award, Tranche Three | Restricted Stock, Time Based Shares</t>
  </si>
  <si>
    <t>Stock-Based Compensation - Stock Grants (Details)</t>
  </si>
  <si>
    <t>Restricted stock</t>
  </si>
  <si>
    <t>Stock-Based Compensation - Performance-Based Grants (Details)</t>
  </si>
  <si>
    <t>Sep. 30, 2019</t>
  </si>
  <si>
    <t>Performance-based awards granted, percentage (as a percent)</t>
  </si>
  <si>
    <t>100.00%</t>
  </si>
  <si>
    <t>Performance-based awards granted, percentage, maximum threshold met (as a percent)</t>
  </si>
  <si>
    <t>200.00%</t>
  </si>
  <si>
    <t>Performance goal measurement period (in years)</t>
  </si>
  <si>
    <t>Stock-Based Compensation - Restricted Stock Unit Activity - Tabular Disclosure (Details) - Restricted Stock Units (RSUs) - $ / shares</t>
  </si>
  <si>
    <t>Shares</t>
  </si>
  <si>
    <t>Outstanding at beginning of period (in shares)</t>
  </si>
  <si>
    <t>Vested (in shares)</t>
  </si>
  <si>
    <t>Forfeited (in shares)</t>
  </si>
  <si>
    <t>Outstanding at end of period (in shares)</t>
  </si>
  <si>
    <t>Weighted Average Grant-Date Fair Value</t>
  </si>
  <si>
    <t>Outstanding at beginning of period (in dollars per share)</t>
  </si>
  <si>
    <t>Granted (in dollars per share)</t>
  </si>
  <si>
    <t>Vested (in dollars per share)</t>
  </si>
  <si>
    <t>Forfeited (in dollars per share)</t>
  </si>
  <si>
    <t>Outstanding at end of period (in dollars per share)</t>
  </si>
  <si>
    <t>Stock-Based Compensation - Restricted Stock Unit Activity - Additional Information (Details) - Restricted Stock Units (RSUs) - USD ($) $ / shares in Units, $ in Millions</t>
  </si>
  <si>
    <t>Fair value of restricted stock awards vested</t>
  </si>
  <si>
    <t>Proceeds from employees to satisfy tax obligation</t>
  </si>
  <si>
    <t>Stock-Based Compensation - Restricted Stock Unit Activity - Unrecognized Compensation Cost (Details) - Restricted Stock Units (RSUs) $ in Millions</t>
  </si>
  <si>
    <t>Unrecognized compensation cost</t>
  </si>
  <si>
    <t>Unrecognized compensation cost, estimated weighted average amortization period</t>
  </si>
  <si>
    <t>1 year 8 months 12 days</t>
  </si>
  <si>
    <t>Stock-Based Compensation - Employee Stock Purchase Plan (Details) - shares</t>
  </si>
  <si>
    <t>Shares issued under employee stock purchase plan (in shares)</t>
  </si>
  <si>
    <t>Purchase price of common stock (as a percent)</t>
  </si>
  <si>
    <t>85.00%</t>
  </si>
  <si>
    <t>Earnings per Share - Tabular Disclosure (Details) - USD ($) $ / shares in Units, shares in Thousands, $ in Thousands</t>
  </si>
  <si>
    <t>Income (loss) from continuing operations</t>
  </si>
  <si>
    <t>Weighted average common shares outstanding used in computing basic earnings per share (in shares)</t>
  </si>
  <si>
    <t>Dilutive restricted stock units</t>
  </si>
  <si>
    <t>Weighted average common shares outstanding used in computing diluted earnings per share (in shares)</t>
  </si>
  <si>
    <t>Basic net income per share attributable to Brooks Automation, Inc. (in dollars per share)</t>
  </si>
  <si>
    <t>Diluted net income per share attributable to Brooks Automation, Inc. common stockholders (in dollars per share)</t>
  </si>
  <si>
    <t>Earnings per Share - Anti-dilutive Securities (Details) - shares</t>
  </si>
  <si>
    <t>Antidilutive Securities Excluded from Computation of Earnings Per Share [Line Items]</t>
  </si>
  <si>
    <t>Anti-dilutive securities excluded from computation of diluted earnings per share (in shares)</t>
  </si>
  <si>
    <t>Revenue from Contracts with Customers - Payment Terms (Details)</t>
  </si>
  <si>
    <t>Minimum</t>
  </si>
  <si>
    <t>Disaggregation of Revenue [Line Items]</t>
  </si>
  <si>
    <t>Payment period</t>
  </si>
  <si>
    <t>30 days</t>
  </si>
  <si>
    <t>60 days</t>
  </si>
  <si>
    <t>Revenue from Contracts with Customers - Segment Information (Details) - segment</t>
  </si>
  <si>
    <t>Segment Reporting Information [Line Items]</t>
  </si>
  <si>
    <t>Number of reportable segments</t>
  </si>
  <si>
    <t>Number of reporting units</t>
  </si>
  <si>
    <t>Number of operating segments</t>
  </si>
  <si>
    <t>Revenue from Contracts with Customers - Disaggregated By Timing (Details) - USD ($) $ in Thousands</t>
  </si>
  <si>
    <t>Point in time</t>
  </si>
  <si>
    <t>Point in time | Brooks Semiconductor Solutions Group</t>
  </si>
  <si>
    <t>Point in time | Brooks Life Sciences</t>
  </si>
  <si>
    <t>Over time</t>
  </si>
  <si>
    <t>Over time | Brooks Semiconductor Solutions Group</t>
  </si>
  <si>
    <t>Over time | Brooks Life Sciences</t>
  </si>
  <si>
    <t>Revenue from Contracts with Customers - Disaggregated By Geographic Location (Details) - USD ($) $ in Thousands</t>
  </si>
  <si>
    <t>North America</t>
  </si>
  <si>
    <t>Asia/Pacific/Other</t>
  </si>
  <si>
    <t>United Kingdom</t>
  </si>
  <si>
    <t>Rest of Europe</t>
  </si>
  <si>
    <t>Revenue from Contracts with Customers - Disaggregated By Reporting Unit (Details) - USD ($) $ in Thousands</t>
  </si>
  <si>
    <t>Automation Solutions</t>
  </si>
  <si>
    <t>Reporting unit, name of segment</t>
  </si>
  <si>
    <t>Contamination Control Solutions</t>
  </si>
  <si>
    <t>Global Semiconductor Services</t>
  </si>
  <si>
    <t>Sample Management</t>
  </si>
  <si>
    <t>brks:BrooksLifeSciencesMember</t>
  </si>
  <si>
    <t>Revenue from Contracts with Customers - Contract Balances (Details) - USD ($) $ in Thousands</t>
  </si>
  <si>
    <t>Accounts Receivable, after Allowance for Credit Loss, Current [Abstract]</t>
  </si>
  <si>
    <t>Contract with Customer, Asset, Net, Current [Abstract]</t>
  </si>
  <si>
    <t>Contract assets</t>
  </si>
  <si>
    <t>Capitalized Contract Cost [Abstract]</t>
  </si>
  <si>
    <t>Sales commission amortization period</t>
  </si>
  <si>
    <t>Deferred commissions</t>
  </si>
  <si>
    <t>Deferred commission amortization expense</t>
  </si>
  <si>
    <t>Contract with Customer, Liability [Abstract]</t>
  </si>
  <si>
    <t>Current contract liabilities</t>
  </si>
  <si>
    <t>Change in Contract with Customer, Liability [Abstract]</t>
  </si>
  <si>
    <t>Revenue recognized</t>
  </si>
  <si>
    <t>Revenue from Contracts with Customers - Remaining Performance Obligations (Details) $ in Thousands</t>
  </si>
  <si>
    <t>Remaining performance obligations</t>
  </si>
  <si>
    <t>Revenue, Remaining Performance Obligation, Expected Timing of Satisfaction, Start Date [Axis]: 2019-07-01</t>
  </si>
  <si>
    <t>Revenue, Remaining Performance Obligation, Expected Timing of Satisfaction [Line Items]</t>
  </si>
  <si>
    <t>Unsatisfied performance obligation, period</t>
  </si>
  <si>
    <t>12 months</t>
  </si>
  <si>
    <t>Revenue, Remaining Performance Obligation, Expected Timing of Satisfaction, Start Date [Axis]: 2020-07-01</t>
  </si>
  <si>
    <t>Revenue from Contracts with Customers - Costs to Obtain and Fulfill a Contract (Details)</t>
  </si>
  <si>
    <t>Segment Information - General Information (Details) - segment</t>
  </si>
  <si>
    <t>Segment Reporting, Disclosure of Entity's Reportable Segments [Abstract]</t>
  </si>
  <si>
    <t>Segment Information - Financial Information for Business Segments - Statement of Operations (Details) - USD ($) $ in Thousands</t>
  </si>
  <si>
    <t>Segment operating income</t>
  </si>
  <si>
    <t>Brooks Semiconductor Solutions Group | Products</t>
  </si>
  <si>
    <t>Brooks Semiconductor Solutions Group | Services</t>
  </si>
  <si>
    <t>Brooks Life Sciences | Products</t>
  </si>
  <si>
    <t>Brooks Life Sciences | Services</t>
  </si>
  <si>
    <t>Operating Segments</t>
  </si>
  <si>
    <t>Depreciation expense</t>
  </si>
  <si>
    <t>Operating Segments | Brooks Semiconductor Solutions Group</t>
  </si>
  <si>
    <t>Operating Segments | Brooks Life Sciences</t>
  </si>
  <si>
    <t>Segment Information - Financial Information for Business Segments - Assets (Details) - USD ($) $ in Thousands</t>
  </si>
  <si>
    <t>Segment Information - Reconciliation of Reportable Segment Operating Income (Loss) to Corresponding Consolidated Amounts (Details) - USD ($) $ in Thousands</t>
  </si>
  <si>
    <t>Restructuring Charges</t>
  </si>
  <si>
    <t>Segment Reconciling Items</t>
  </si>
  <si>
    <t>Corporate, Non-Segment</t>
  </si>
  <si>
    <t>Other unallocated corporate expenses</t>
  </si>
  <si>
    <t>Segment Information - Reconciliation of Reportable Segment Assets to Corresponding Consolidated Amounts (Details) - USD ($) $ in Thousands</t>
  </si>
  <si>
    <t>Cash, cash equivalents and marketable securities</t>
  </si>
  <si>
    <t>Deferred tax assets</t>
  </si>
  <si>
    <t>Assets held for sale</t>
  </si>
  <si>
    <t>Commitments and Contingencies - Letters of Credit (Details) $ in Millions</t>
  </si>
  <si>
    <t>Outstanding letters of credit</t>
  </si>
  <si>
    <t>Commitments and Contingencies - Purchase Commitments (Details) $ in Millions</t>
  </si>
  <si>
    <t>Non-cancellable Contracts and Purchase Orders for Inventory</t>
  </si>
  <si>
    <t>Other Commitments [Line Items]</t>
  </si>
  <si>
    <t>Other commitment</t>
  </si>
  <si>
    <t>Subsequent Events - Divestiture (Details) - Subsequent Event - Discontinued Operations, Disposed of by Sale - Semiconductor Cryogenics Business $ in Millions</t>
  </si>
  <si>
    <t>Jul. 01, 2019USD ($)</t>
  </si>
  <si>
    <t>Subsequent Event [Line Items]</t>
  </si>
  <si>
    <t>Subsequent Events - Extinguishment of Debt (Details) - Secured Debt - USD ($) $ in Millions</t>
  </si>
  <si>
    <t>Senior Secured Incremental Term Loan Facility</t>
  </si>
  <si>
    <t>Subsequent Event</t>
  </si>
  <si>
    <t>Subsequent Event | Senior Secured Term Loan Facility</t>
  </si>
  <si>
    <t>Subsequent Event | Senior Secured Incremental Term Loan Facility</t>
  </si>
  <si>
    <t>Subsequent Events - Dividend (Details) - $ / shares</t>
  </si>
  <si>
    <t>Cash dividend declared (in dollars per share)</t>
  </si>
  <si>
    <t>Cash dividend declared, date</t>
  </si>
  <si>
    <t>Jul. 31,
		2019</t>
  </si>
  <si>
    <t>Cash dividend declared, payment date</t>
  </si>
  <si>
    <t>Sep. 27,
		2019</t>
  </si>
  <si>
    <t>Cash dividend declared, record date</t>
  </si>
  <si>
    <t>Sep. 6,
		2019</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5" t="n">
        <v>0.01</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C29" s="6" t="n">
        <v>72224406</v>
      </c>
    </row>
    <row r="30" spans="1:3">
      <c r="A30" s="4" t="s">
        <v>51</v>
      </c>
      <c r="B30" s="4" t="s">
        <v>52</v>
      </c>
    </row>
    <row r="31" spans="1:3">
      <c r="A31" s="4" t="s">
        <v>53</v>
      </c>
      <c r="B31" s="4" t="s">
        <v>54</v>
      </c>
    </row>
    <row r="32" spans="1:3">
      <c r="A32" s="4" t="s">
        <v>55</v>
      </c>
      <c r="B32" s="4" t="s">
        <v>56</v>
      </c>
    </row>
    <row r="33" spans="1:3">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18</v>
      </c>
    </row>
    <row r="3" spans="1:3">
      <c r="A3" s="4" t="s">
        <v>793</v>
      </c>
    </row>
    <row r="4" spans="1:3">
      <c r="A4" s="3" t="s">
        <v>792</v>
      </c>
    </row>
    <row r="5" spans="1:3">
      <c r="A5" s="4" t="s">
        <v>796</v>
      </c>
      <c r="B5" s="6" t="n">
        <v>792103</v>
      </c>
      <c r="C5" s="6" t="n">
        <v>528075</v>
      </c>
    </row>
    <row r="6" spans="1:3">
      <c r="A6" s="4" t="s">
        <v>797</v>
      </c>
    </row>
    <row r="7" spans="1:3">
      <c r="A7" s="3" t="s">
        <v>792</v>
      </c>
    </row>
    <row r="8" spans="1:3">
      <c r="A8" s="4" t="s">
        <v>796</v>
      </c>
      <c r="B8" s="6" t="n">
        <v>330006</v>
      </c>
      <c r="C8" s="6" t="n">
        <v>208097</v>
      </c>
    </row>
    <row r="9" spans="1:3">
      <c r="A9" s="4" t="s">
        <v>798</v>
      </c>
    </row>
    <row r="10" spans="1:3">
      <c r="A10" s="3" t="s">
        <v>792</v>
      </c>
    </row>
    <row r="11" spans="1:3">
      <c r="A11" s="4" t="s">
        <v>796</v>
      </c>
      <c r="B11" s="6" t="n">
        <v>38708</v>
      </c>
      <c r="C11" s="6" t="n">
        <v>35356</v>
      </c>
    </row>
    <row r="12" spans="1:3">
      <c r="A12" s="4" t="s">
        <v>799</v>
      </c>
    </row>
    <row r="13" spans="1:3">
      <c r="A13" s="3" t="s">
        <v>792</v>
      </c>
    </row>
    <row r="14" spans="1:3">
      <c r="A14" s="4" t="s">
        <v>796</v>
      </c>
      <c r="B14" s="6" t="n">
        <v>423389</v>
      </c>
      <c r="C14" s="6" t="n">
        <v>2846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118</v>
      </c>
    </row>
    <row r="3" spans="1:3">
      <c r="A3" s="4" t="s">
        <v>459</v>
      </c>
    </row>
    <row r="4" spans="1:3">
      <c r="A4" s="3" t="s">
        <v>792</v>
      </c>
    </row>
    <row r="5" spans="1:3">
      <c r="A5" s="4" t="s">
        <v>796</v>
      </c>
      <c r="B5" s="6" t="n">
        <v>0</v>
      </c>
      <c r="C5" s="6" t="n">
        <v>28493</v>
      </c>
    </row>
    <row r="6" spans="1:3">
      <c r="A6" s="4" t="s">
        <v>793</v>
      </c>
    </row>
    <row r="7" spans="1:3">
      <c r="A7" s="3" t="s">
        <v>792</v>
      </c>
    </row>
    <row r="8" spans="1:3">
      <c r="A8" s="4" t="s">
        <v>796</v>
      </c>
      <c r="B8" s="6" t="n">
        <v>792103</v>
      </c>
      <c r="C8" s="6" t="n">
        <v>5280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1</v>
      </c>
      <c r="B1" s="2" t="s">
        <v>1</v>
      </c>
      <c r="C1" s="2" t="s">
        <v>514</v>
      </c>
    </row>
    <row r="2" spans="1:4">
      <c r="B2" s="2" t="s">
        <v>2</v>
      </c>
      <c r="C2" s="2" t="s">
        <v>59</v>
      </c>
      <c r="D2" s="2" t="s">
        <v>802</v>
      </c>
    </row>
    <row r="3" spans="1:4">
      <c r="A3" s="4" t="s">
        <v>793</v>
      </c>
    </row>
    <row r="4" spans="1:4">
      <c r="A4" s="3" t="s">
        <v>792</v>
      </c>
    </row>
    <row r="5" spans="1:4">
      <c r="A5" s="4" t="s">
        <v>803</v>
      </c>
      <c r="C5" s="4" t="s">
        <v>451</v>
      </c>
      <c r="D5" s="4" t="s">
        <v>451</v>
      </c>
    </row>
    <row r="6" spans="1:4">
      <c r="A6" s="4" t="s">
        <v>797</v>
      </c>
    </row>
    <row r="7" spans="1:4">
      <c r="A7" s="3" t="s">
        <v>792</v>
      </c>
    </row>
    <row r="8" spans="1:4">
      <c r="A8" s="4" t="s">
        <v>803</v>
      </c>
      <c r="B8" s="4" t="s">
        <v>453</v>
      </c>
    </row>
    <row r="9" spans="1:4">
      <c r="A9" s="4" t="s">
        <v>804</v>
      </c>
    </row>
    <row r="10" spans="1:4">
      <c r="A10" s="3" t="s">
        <v>792</v>
      </c>
    </row>
    <row r="11" spans="1:4">
      <c r="A11" s="4" t="s">
        <v>805</v>
      </c>
      <c r="B11" s="4" t="s">
        <v>806</v>
      </c>
    </row>
    <row r="12" spans="1:4">
      <c r="A12" s="4" t="s">
        <v>807</v>
      </c>
    </row>
    <row r="13" spans="1:4">
      <c r="A13" s="3" t="s">
        <v>792</v>
      </c>
    </row>
    <row r="14" spans="1:4">
      <c r="A14" s="4" t="s">
        <v>805</v>
      </c>
      <c r="B14" s="4" t="s">
        <v>806</v>
      </c>
    </row>
    <row r="15" spans="1:4">
      <c r="A15" s="4" t="s">
        <v>808</v>
      </c>
    </row>
    <row r="16" spans="1:4">
      <c r="A16" s="3" t="s">
        <v>792</v>
      </c>
    </row>
    <row r="17" spans="1:4">
      <c r="A17" s="4" t="s">
        <v>805</v>
      </c>
      <c r="B17" s="4" t="s">
        <v>806</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9</v>
      </c>
      <c r="B1" s="2" t="s">
        <v>514</v>
      </c>
    </row>
    <row r="2" spans="1:3">
      <c r="B2" s="2" t="s">
        <v>59</v>
      </c>
      <c r="C2" s="2" t="s">
        <v>802</v>
      </c>
    </row>
    <row r="3" spans="1:3">
      <c r="A3" s="4" t="s">
        <v>810</v>
      </c>
    </row>
    <row r="4" spans="1:3">
      <c r="A4" s="3" t="s">
        <v>792</v>
      </c>
    </row>
    <row r="5" spans="1:3">
      <c r="A5" s="4" t="s">
        <v>803</v>
      </c>
      <c r="B5" s="4" t="s">
        <v>451</v>
      </c>
      <c r="C5" s="4" t="s">
        <v>451</v>
      </c>
    </row>
    <row r="6" spans="1:3">
      <c r="A6" s="4" t="s">
        <v>793</v>
      </c>
    </row>
    <row r="7" spans="1:3">
      <c r="A7" s="3" t="s">
        <v>792</v>
      </c>
    </row>
    <row r="8" spans="1:3">
      <c r="A8" s="4" t="s">
        <v>803</v>
      </c>
      <c r="B8" s="4" t="s">
        <v>451</v>
      </c>
      <c r="C8" s="4" t="s">
        <v>4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1</v>
      </c>
      <c r="B1" s="2" t="s">
        <v>1</v>
      </c>
      <c r="C1" s="2" t="s">
        <v>514</v>
      </c>
    </row>
    <row r="2" spans="1:5">
      <c r="B2" s="2" t="s">
        <v>2</v>
      </c>
      <c r="C2" s="2" t="s">
        <v>812</v>
      </c>
      <c r="D2" s="2" t="s">
        <v>59</v>
      </c>
      <c r="E2" s="2" t="s">
        <v>802</v>
      </c>
    </row>
    <row r="3" spans="1:5">
      <c r="A3" s="3" t="s">
        <v>262</v>
      </c>
    </row>
    <row r="4" spans="1:5">
      <c r="A4" s="4" t="s">
        <v>813</v>
      </c>
      <c r="C4" s="4" t="s">
        <v>814</v>
      </c>
      <c r="D4" s="4" t="s">
        <v>814</v>
      </c>
      <c r="E4" s="4" t="s">
        <v>814</v>
      </c>
    </row>
    <row r="5" spans="1:5">
      <c r="A5" s="4" t="s">
        <v>815</v>
      </c>
      <c r="B5" s="4" t="s">
        <v>816</v>
      </c>
    </row>
    <row r="6" spans="1:5">
      <c r="A6" s="4" t="s">
        <v>817</v>
      </c>
      <c r="B6" s="4" t="s">
        <v>453</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117</v>
      </c>
      <c r="D1" s="2" t="s">
        <v>1</v>
      </c>
    </row>
    <row r="2" spans="1:5">
      <c r="B2" s="2" t="s">
        <v>2</v>
      </c>
      <c r="C2" s="2" t="s">
        <v>118</v>
      </c>
      <c r="D2" s="2" t="s">
        <v>2</v>
      </c>
      <c r="E2" s="2" t="s">
        <v>118</v>
      </c>
    </row>
    <row r="3" spans="1:5">
      <c r="A3" s="3" t="s">
        <v>819</v>
      </c>
    </row>
    <row r="4" spans="1:5">
      <c r="A4" s="4" t="s">
        <v>820</v>
      </c>
      <c r="D4" s="6" t="n">
        <v>2194512</v>
      </c>
    </row>
    <row r="5" spans="1:5">
      <c r="A5" s="4" t="s">
        <v>796</v>
      </c>
      <c r="D5" s="6" t="n">
        <v>792103</v>
      </c>
      <c r="E5" s="6" t="n">
        <v>528075</v>
      </c>
    </row>
    <row r="6" spans="1:5">
      <c r="A6" s="4" t="s">
        <v>821</v>
      </c>
      <c r="D6" s="6" t="n">
        <v>-1048085</v>
      </c>
    </row>
    <row r="7" spans="1:5">
      <c r="A7" s="4" t="s">
        <v>822</v>
      </c>
      <c r="D7" s="6" t="n">
        <v>-42580</v>
      </c>
    </row>
    <row r="8" spans="1:5">
      <c r="A8" s="4" t="s">
        <v>823</v>
      </c>
      <c r="B8" s="6" t="n">
        <v>1895950</v>
      </c>
      <c r="D8" s="6" t="n">
        <v>1895950</v>
      </c>
    </row>
    <row r="9" spans="1:5">
      <c r="A9" s="3" t="s">
        <v>824</v>
      </c>
    </row>
    <row r="10" spans="1:5">
      <c r="A10" s="4" t="s">
        <v>825</v>
      </c>
      <c r="D10" s="5" t="n">
        <v>17.2</v>
      </c>
    </row>
    <row r="11" spans="1:5">
      <c r="A11" s="4" t="s">
        <v>826</v>
      </c>
      <c r="B11" s="5" t="n">
        <v>36.12</v>
      </c>
      <c r="C11" s="5" t="n">
        <v>25.71</v>
      </c>
      <c r="D11" s="8" t="n">
        <v>30.47</v>
      </c>
      <c r="E11" s="5" t="n">
        <v>33.31</v>
      </c>
    </row>
    <row r="12" spans="1:5">
      <c r="A12" s="4" t="s">
        <v>827</v>
      </c>
      <c r="D12" s="8" t="n">
        <v>17.76</v>
      </c>
    </row>
    <row r="13" spans="1:5">
      <c r="A13" s="4" t="s">
        <v>828</v>
      </c>
      <c r="D13" s="8" t="n">
        <v>22.84</v>
      </c>
    </row>
    <row r="14" spans="1:5">
      <c r="A14" s="4" t="s">
        <v>829</v>
      </c>
      <c r="B14" s="5" t="n">
        <v>24.75</v>
      </c>
      <c r="D14" s="5" t="n">
        <v>24.7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117</v>
      </c>
      <c r="D1" s="2" t="s">
        <v>1</v>
      </c>
    </row>
    <row r="2" spans="1:5">
      <c r="B2" s="2" t="s">
        <v>2</v>
      </c>
      <c r="C2" s="2" t="s">
        <v>118</v>
      </c>
      <c r="D2" s="2" t="s">
        <v>2</v>
      </c>
      <c r="E2" s="2" t="s">
        <v>118</v>
      </c>
    </row>
    <row r="3" spans="1:5">
      <c r="A3" s="3" t="s">
        <v>792</v>
      </c>
    </row>
    <row r="4" spans="1:5">
      <c r="A4" s="4" t="s">
        <v>826</v>
      </c>
      <c r="B4" s="5" t="n">
        <v>36.12</v>
      </c>
      <c r="C4" s="5" t="n">
        <v>25.71</v>
      </c>
      <c r="D4" s="5" t="n">
        <v>30.47</v>
      </c>
      <c r="E4" s="5" t="n">
        <v>33.31</v>
      </c>
    </row>
    <row r="5" spans="1:5">
      <c r="A5" s="4" t="s">
        <v>831</v>
      </c>
      <c r="B5" s="9" t="n">
        <v>3.4</v>
      </c>
      <c r="C5" s="9" t="n">
        <v>2.7</v>
      </c>
      <c r="D5" s="9" t="n">
        <v>34.5</v>
      </c>
      <c r="E5" s="9" t="n">
        <v>21.8</v>
      </c>
    </row>
    <row r="6" spans="1:5">
      <c r="A6" s="4" t="s">
        <v>832</v>
      </c>
      <c r="B6" s="7" t="n">
        <v>1</v>
      </c>
      <c r="C6" s="9" t="n">
        <v>0.9</v>
      </c>
      <c r="D6" s="9" t="n">
        <v>15.2</v>
      </c>
      <c r="E6" s="9" t="n">
        <v>7.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33</v>
      </c>
      <c r="B1" s="2" t="s">
        <v>1</v>
      </c>
    </row>
    <row r="2" spans="1:2">
      <c r="B2" s="2" t="s">
        <v>399</v>
      </c>
    </row>
    <row r="3" spans="1:2">
      <c r="A3" s="3" t="s">
        <v>792</v>
      </c>
    </row>
    <row r="4" spans="1:2">
      <c r="A4" s="4" t="s">
        <v>834</v>
      </c>
      <c r="B4" s="9" t="n">
        <v>27.2</v>
      </c>
    </row>
    <row r="5" spans="1:2">
      <c r="A5" s="4" t="s">
        <v>835</v>
      </c>
      <c r="B5" s="4" t="s">
        <v>8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37</v>
      </c>
      <c r="B1" s="2" t="s">
        <v>1</v>
      </c>
    </row>
    <row r="2" spans="1:3">
      <c r="B2" s="2" t="s">
        <v>2</v>
      </c>
      <c r="C2" s="2" t="s">
        <v>118</v>
      </c>
    </row>
    <row r="3" spans="1:3">
      <c r="A3" s="3" t="s">
        <v>792</v>
      </c>
    </row>
    <row r="4" spans="1:3">
      <c r="A4" s="4" t="s">
        <v>838</v>
      </c>
      <c r="B4" s="6" t="n">
        <v>59549</v>
      </c>
      <c r="C4" s="6" t="n">
        <v>66785</v>
      </c>
    </row>
    <row r="5" spans="1:3">
      <c r="A5" s="4" t="s">
        <v>794</v>
      </c>
    </row>
    <row r="6" spans="1:3">
      <c r="A6" s="3" t="s">
        <v>792</v>
      </c>
    </row>
    <row r="7" spans="1:3">
      <c r="A7" s="4" t="s">
        <v>839</v>
      </c>
      <c r="B7" s="4" t="s">
        <v>8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117</v>
      </c>
      <c r="D1" s="2" t="s">
        <v>1</v>
      </c>
    </row>
    <row r="2" spans="1:5">
      <c r="B2" s="2" t="s">
        <v>2</v>
      </c>
      <c r="C2" s="2" t="s">
        <v>118</v>
      </c>
      <c r="D2" s="2" t="s">
        <v>2</v>
      </c>
      <c r="E2" s="2" t="s">
        <v>118</v>
      </c>
    </row>
    <row r="3" spans="1:5">
      <c r="A3" s="3" t="s">
        <v>265</v>
      </c>
    </row>
    <row r="4" spans="1:5">
      <c r="A4" s="4" t="s">
        <v>842</v>
      </c>
      <c r="B4" s="7" t="n">
        <v>921</v>
      </c>
      <c r="C4" s="7" t="n">
        <v>4813</v>
      </c>
      <c r="D4" s="7" t="n">
        <v>4359</v>
      </c>
      <c r="E4" s="7" t="n">
        <v>68929</v>
      </c>
    </row>
    <row r="5" spans="1:5">
      <c r="A5" s="4" t="s">
        <v>137</v>
      </c>
      <c r="B5" s="6" t="n">
        <v>6333</v>
      </c>
      <c r="C5" s="6" t="n">
        <v>17793</v>
      </c>
      <c r="D5" s="6" t="n">
        <v>20731</v>
      </c>
      <c r="E5" s="6" t="n">
        <v>37183</v>
      </c>
    </row>
    <row r="6" spans="1:5">
      <c r="A6" s="4" t="s">
        <v>138</v>
      </c>
      <c r="B6" s="6" t="n">
        <v>7254</v>
      </c>
      <c r="C6" s="6" t="n">
        <v>22606</v>
      </c>
      <c r="D6" s="6" t="n">
        <v>25090</v>
      </c>
      <c r="E6" s="6" t="n">
        <v>106112</v>
      </c>
    </row>
    <row r="7" spans="1:5">
      <c r="A7" s="4" t="s">
        <v>139</v>
      </c>
      <c r="C7" s="6" t="n">
        <v>111</v>
      </c>
      <c r="E7" s="6" t="n">
        <v>111</v>
      </c>
    </row>
    <row r="8" spans="1:5">
      <c r="A8" s="4" t="s">
        <v>140</v>
      </c>
      <c r="B8" s="7" t="n">
        <v>7254</v>
      </c>
      <c r="C8" s="7" t="n">
        <v>22717</v>
      </c>
      <c r="D8" s="7" t="n">
        <v>25090</v>
      </c>
      <c r="E8" s="7" t="n">
        <v>106223</v>
      </c>
    </row>
    <row r="9" spans="1:5">
      <c r="A9" s="4" t="s">
        <v>843</v>
      </c>
      <c r="B9" s="6" t="n">
        <v>72188</v>
      </c>
      <c r="C9" s="6" t="n">
        <v>70596</v>
      </c>
      <c r="D9" s="6" t="n">
        <v>71903</v>
      </c>
      <c r="E9" s="6" t="n">
        <v>70425</v>
      </c>
    </row>
    <row r="10" spans="1:5">
      <c r="A10" s="4" t="s">
        <v>844</v>
      </c>
      <c r="B10" s="6" t="n">
        <v>282</v>
      </c>
      <c r="C10" s="6" t="n">
        <v>382</v>
      </c>
      <c r="D10" s="6" t="n">
        <v>410</v>
      </c>
      <c r="E10" s="6" t="n">
        <v>508</v>
      </c>
    </row>
    <row r="11" spans="1:5">
      <c r="A11" s="4" t="s">
        <v>845</v>
      </c>
      <c r="B11" s="6" t="n">
        <v>72470</v>
      </c>
      <c r="C11" s="6" t="n">
        <v>70978</v>
      </c>
      <c r="D11" s="6" t="n">
        <v>72313</v>
      </c>
      <c r="E11" s="6" t="n">
        <v>70933</v>
      </c>
    </row>
    <row r="12" spans="1:5">
      <c r="A12" s="3" t="s">
        <v>141</v>
      </c>
    </row>
    <row r="13" spans="1:5">
      <c r="A13" s="4" t="s">
        <v>136</v>
      </c>
      <c r="B13" s="5" t="n">
        <v>0.01</v>
      </c>
      <c r="C13" s="5" t="n">
        <v>0.07000000000000001</v>
      </c>
      <c r="D13" s="5" t="n">
        <v>0.06</v>
      </c>
      <c r="E13" s="5" t="n">
        <v>0.98</v>
      </c>
    </row>
    <row r="14" spans="1:5">
      <c r="A14" s="4" t="s">
        <v>137</v>
      </c>
      <c r="B14" s="8" t="n">
        <v>0.09</v>
      </c>
      <c r="C14" s="8" t="n">
        <v>0.25</v>
      </c>
      <c r="D14" s="8" t="n">
        <v>0.29</v>
      </c>
      <c r="E14" s="8" t="n">
        <v>0.53</v>
      </c>
    </row>
    <row r="15" spans="1:5">
      <c r="A15" s="4" t="s">
        <v>846</v>
      </c>
      <c r="B15" s="8" t="n">
        <v>0.1</v>
      </c>
      <c r="C15" s="8" t="n">
        <v>0.32</v>
      </c>
      <c r="D15" s="8" t="n">
        <v>0.35</v>
      </c>
      <c r="E15" s="8" t="n">
        <v>1.51</v>
      </c>
    </row>
    <row r="16" spans="1:5">
      <c r="A16" s="3" t="s">
        <v>143</v>
      </c>
    </row>
    <row r="17" spans="1:5">
      <c r="A17" s="4" t="s">
        <v>136</v>
      </c>
      <c r="B17" s="8" t="n">
        <v>0.01</v>
      </c>
      <c r="C17" s="8" t="n">
        <v>0.07000000000000001</v>
      </c>
      <c r="D17" s="8" t="n">
        <v>0.06</v>
      </c>
      <c r="E17" s="8" t="n">
        <v>0.97</v>
      </c>
    </row>
    <row r="18" spans="1:5">
      <c r="A18" s="4" t="s">
        <v>137</v>
      </c>
      <c r="B18" s="8" t="n">
        <v>0.09</v>
      </c>
      <c r="C18" s="8" t="n">
        <v>0.25</v>
      </c>
      <c r="D18" s="8" t="n">
        <v>0.29</v>
      </c>
      <c r="E18" s="8" t="n">
        <v>0.52</v>
      </c>
    </row>
    <row r="19" spans="1:5">
      <c r="A19" s="4" t="s">
        <v>847</v>
      </c>
      <c r="B19" s="8" t="n">
        <v>0.1</v>
      </c>
      <c r="C19" s="8" t="n">
        <v>0.32</v>
      </c>
      <c r="D19" s="8" t="n">
        <v>0.35</v>
      </c>
      <c r="E19" s="8" t="n">
        <v>1.5</v>
      </c>
    </row>
    <row r="20" spans="1:5">
      <c r="A20" s="4" t="s">
        <v>228</v>
      </c>
      <c r="B20" s="5" t="n">
        <v>0.1</v>
      </c>
      <c r="C20" s="5" t="n">
        <v>0.1</v>
      </c>
      <c r="D20" s="5" t="n">
        <v>0.3</v>
      </c>
      <c r="E20" s="5" t="n">
        <v>0.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17</v>
      </c>
      <c r="D1" s="2" t="s">
        <v>1</v>
      </c>
    </row>
    <row r="2" spans="1:5">
      <c r="B2" s="2" t="s">
        <v>2</v>
      </c>
      <c r="C2" s="2" t="s">
        <v>118</v>
      </c>
      <c r="D2" s="2" t="s">
        <v>2</v>
      </c>
      <c r="E2" s="2" t="s">
        <v>118</v>
      </c>
    </row>
    <row r="3" spans="1:5">
      <c r="A3" s="4" t="s">
        <v>793</v>
      </c>
    </row>
    <row r="4" spans="1:5">
      <c r="A4" s="3" t="s">
        <v>849</v>
      </c>
    </row>
    <row r="5" spans="1:5">
      <c r="A5" s="4" t="s">
        <v>850</v>
      </c>
      <c r="B5" s="6" t="n">
        <v>1628</v>
      </c>
      <c r="C5" s="6" t="n">
        <v>0</v>
      </c>
      <c r="D5" s="6" t="n">
        <v>14063</v>
      </c>
      <c r="E5" s="6" t="n">
        <v>19026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851</v>
      </c>
      <c r="B1" s="2" t="s">
        <v>1</v>
      </c>
    </row>
    <row r="2" spans="1:2">
      <c r="B2" s="2" t="s">
        <v>2</v>
      </c>
    </row>
    <row r="3" spans="1:2">
      <c r="A3" s="4" t="s">
        <v>852</v>
      </c>
    </row>
    <row r="4" spans="1:2">
      <c r="A4" s="3" t="s">
        <v>853</v>
      </c>
    </row>
    <row r="5" spans="1:2">
      <c r="A5" s="4" t="s">
        <v>854</v>
      </c>
      <c r="B5" s="4" t="s">
        <v>855</v>
      </c>
    </row>
    <row r="6" spans="1:2">
      <c r="A6" s="4" t="s">
        <v>521</v>
      </c>
    </row>
    <row r="7" spans="1:2">
      <c r="A7" s="3" t="s">
        <v>853</v>
      </c>
    </row>
    <row r="8" spans="1:2">
      <c r="A8" s="4" t="s">
        <v>854</v>
      </c>
      <c r="B8" s="4" t="s">
        <v>85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17</v>
      </c>
      <c r="D1" s="2" t="s">
        <v>1</v>
      </c>
    </row>
    <row r="2" spans="1:5">
      <c r="B2" s="2" t="s">
        <v>2</v>
      </c>
      <c r="C2" s="2" t="s">
        <v>118</v>
      </c>
      <c r="D2" s="2" t="s">
        <v>2</v>
      </c>
      <c r="E2" s="2" t="s">
        <v>118</v>
      </c>
    </row>
    <row r="3" spans="1:5">
      <c r="A3" s="3" t="s">
        <v>858</v>
      </c>
    </row>
    <row r="4" spans="1:5">
      <c r="A4" s="4" t="s">
        <v>859</v>
      </c>
      <c r="B4" s="6" t="n">
        <v>2</v>
      </c>
      <c r="C4" s="6" t="n">
        <v>2</v>
      </c>
      <c r="D4" s="6" t="n">
        <v>2</v>
      </c>
      <c r="E4" s="6" t="n">
        <v>2</v>
      </c>
    </row>
    <row r="5" spans="1:5">
      <c r="A5" s="4" t="s">
        <v>860</v>
      </c>
      <c r="B5" s="6" t="n">
        <v>5</v>
      </c>
      <c r="C5" s="6" t="n">
        <v>5</v>
      </c>
      <c r="D5" s="6" t="n">
        <v>5</v>
      </c>
      <c r="E5" s="6" t="n">
        <v>5</v>
      </c>
    </row>
    <row r="6" spans="1:5">
      <c r="A6" s="4" t="s">
        <v>585</v>
      </c>
    </row>
    <row r="7" spans="1:5">
      <c r="A7" s="3" t="s">
        <v>858</v>
      </c>
    </row>
    <row r="8" spans="1:5">
      <c r="A8" s="4" t="s">
        <v>860</v>
      </c>
      <c r="B8" s="6" t="n">
        <v>3</v>
      </c>
      <c r="C8" s="6" t="n">
        <v>3</v>
      </c>
      <c r="D8" s="6" t="n">
        <v>3</v>
      </c>
      <c r="E8" s="6" t="n">
        <v>3</v>
      </c>
    </row>
    <row r="9" spans="1:5">
      <c r="A9" s="4" t="s">
        <v>381</v>
      </c>
    </row>
    <row r="10" spans="1:5">
      <c r="A10" s="3" t="s">
        <v>858</v>
      </c>
    </row>
    <row r="11" spans="1:5">
      <c r="A11" s="4" t="s">
        <v>861</v>
      </c>
      <c r="B11" s="6" t="n">
        <v>2</v>
      </c>
      <c r="C11" s="6" t="n">
        <v>2</v>
      </c>
      <c r="D11" s="6" t="n">
        <v>2</v>
      </c>
      <c r="E11" s="6" t="n">
        <v>2</v>
      </c>
    </row>
    <row r="12" spans="1:5">
      <c r="A12" s="4" t="s">
        <v>860</v>
      </c>
      <c r="B12" s="6" t="n">
        <v>2</v>
      </c>
      <c r="C12" s="6" t="n">
        <v>2</v>
      </c>
      <c r="D12" s="6" t="n">
        <v>2</v>
      </c>
      <c r="E12" s="6" t="n">
        <v>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2</v>
      </c>
      <c r="B1" s="2" t="s">
        <v>117</v>
      </c>
      <c r="E1" s="2" t="s">
        <v>1</v>
      </c>
    </row>
    <row r="2" spans="1:6">
      <c r="B2" s="2" t="s">
        <v>2</v>
      </c>
      <c r="C2" s="2" t="s">
        <v>378</v>
      </c>
      <c r="D2" s="2" t="s">
        <v>118</v>
      </c>
      <c r="E2" s="2" t="s">
        <v>2</v>
      </c>
      <c r="F2" s="2" t="s">
        <v>118</v>
      </c>
    </row>
    <row r="3" spans="1:6">
      <c r="A3" s="3" t="s">
        <v>853</v>
      </c>
    </row>
    <row r="4" spans="1:6">
      <c r="A4" s="4" t="s">
        <v>120</v>
      </c>
      <c r="B4" s="7" t="n">
        <v>203880</v>
      </c>
      <c r="C4" s="7" t="n">
        <v>179368</v>
      </c>
      <c r="D4" s="7" t="n">
        <v>172363</v>
      </c>
      <c r="E4" s="7" t="n">
        <v>581637</v>
      </c>
      <c r="F4" s="7" t="n">
        <v>471914</v>
      </c>
    </row>
    <row r="5" spans="1:6">
      <c r="A5" s="4" t="s">
        <v>585</v>
      </c>
    </row>
    <row r="6" spans="1:6">
      <c r="A6" s="3" t="s">
        <v>853</v>
      </c>
    </row>
    <row r="7" spans="1:6">
      <c r="A7" s="4" t="s">
        <v>120</v>
      </c>
      <c r="B7" s="6" t="n">
        <v>116040</v>
      </c>
      <c r="D7" s="6" t="n">
        <v>122660</v>
      </c>
      <c r="E7" s="6" t="n">
        <v>341624</v>
      </c>
      <c r="F7" s="6" t="n">
        <v>326229</v>
      </c>
    </row>
    <row r="8" spans="1:6">
      <c r="A8" s="4" t="s">
        <v>381</v>
      </c>
    </row>
    <row r="9" spans="1:6">
      <c r="A9" s="3" t="s">
        <v>853</v>
      </c>
    </row>
    <row r="10" spans="1:6">
      <c r="A10" s="4" t="s">
        <v>120</v>
      </c>
      <c r="B10" s="6" t="n">
        <v>87840</v>
      </c>
      <c r="C10" s="7" t="n">
        <v>66661</v>
      </c>
      <c r="D10" s="7" t="n">
        <v>49703</v>
      </c>
      <c r="E10" s="6" t="n">
        <v>240013</v>
      </c>
      <c r="F10" s="7" t="n">
        <v>145685</v>
      </c>
    </row>
    <row r="11" spans="1:6">
      <c r="A11" s="4" t="s">
        <v>863</v>
      </c>
    </row>
    <row r="12" spans="1:6">
      <c r="A12" s="3" t="s">
        <v>853</v>
      </c>
    </row>
    <row r="13" spans="1:6">
      <c r="A13" s="4" t="s">
        <v>120</v>
      </c>
      <c r="B13" s="6" t="n">
        <v>139031</v>
      </c>
      <c r="E13" s="6" t="n">
        <v>410807</v>
      </c>
    </row>
    <row r="14" spans="1:6">
      <c r="A14" s="4" t="s">
        <v>864</v>
      </c>
    </row>
    <row r="15" spans="1:6">
      <c r="A15" s="3" t="s">
        <v>853</v>
      </c>
    </row>
    <row r="16" spans="1:6">
      <c r="A16" s="4" t="s">
        <v>120</v>
      </c>
      <c r="B16" s="6" t="n">
        <v>115910</v>
      </c>
      <c r="E16" s="6" t="n">
        <v>339537</v>
      </c>
    </row>
    <row r="17" spans="1:6">
      <c r="A17" s="4" t="s">
        <v>865</v>
      </c>
    </row>
    <row r="18" spans="1:6">
      <c r="A18" s="3" t="s">
        <v>853</v>
      </c>
    </row>
    <row r="19" spans="1:6">
      <c r="A19" s="4" t="s">
        <v>120</v>
      </c>
      <c r="B19" s="6" t="n">
        <v>23121</v>
      </c>
      <c r="E19" s="6" t="n">
        <v>71270</v>
      </c>
    </row>
    <row r="20" spans="1:6">
      <c r="A20" s="4" t="s">
        <v>866</v>
      </c>
    </row>
    <row r="21" spans="1:6">
      <c r="A21" s="3" t="s">
        <v>853</v>
      </c>
    </row>
    <row r="22" spans="1:6">
      <c r="A22" s="4" t="s">
        <v>120</v>
      </c>
      <c r="B22" s="6" t="n">
        <v>64849</v>
      </c>
      <c r="E22" s="6" t="n">
        <v>170830</v>
      </c>
    </row>
    <row r="23" spans="1:6">
      <c r="A23" s="4" t="s">
        <v>867</v>
      </c>
    </row>
    <row r="24" spans="1:6">
      <c r="A24" s="3" t="s">
        <v>853</v>
      </c>
    </row>
    <row r="25" spans="1:6">
      <c r="A25" s="4" t="s">
        <v>120</v>
      </c>
      <c r="B25" s="6" t="n">
        <v>130</v>
      </c>
      <c r="E25" s="6" t="n">
        <v>2087</v>
      </c>
    </row>
    <row r="26" spans="1:6">
      <c r="A26" s="4" t="s">
        <v>868</v>
      </c>
    </row>
    <row r="27" spans="1:6">
      <c r="A27" s="3" t="s">
        <v>853</v>
      </c>
    </row>
    <row r="28" spans="1:6">
      <c r="A28" s="4" t="s">
        <v>120</v>
      </c>
      <c r="B28" s="7" t="n">
        <v>64719</v>
      </c>
      <c r="E28" s="7" t="n">
        <v>168743</v>
      </c>
    </row>
  </sheetData>
  <mergeCells count="3">
    <mergeCell ref="A1:A2"/>
    <mergeCell ref="B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9</v>
      </c>
      <c r="B1" s="2" t="s">
        <v>117</v>
      </c>
      <c r="E1" s="2" t="s">
        <v>1</v>
      </c>
    </row>
    <row r="2" spans="1:6">
      <c r="B2" s="2" t="s">
        <v>2</v>
      </c>
      <c r="C2" s="2" t="s">
        <v>378</v>
      </c>
      <c r="D2" s="2" t="s">
        <v>118</v>
      </c>
      <c r="E2" s="2" t="s">
        <v>2</v>
      </c>
      <c r="F2" s="2" t="s">
        <v>118</v>
      </c>
    </row>
    <row r="3" spans="1:6">
      <c r="A3" s="3" t="s">
        <v>853</v>
      </c>
    </row>
    <row r="4" spans="1:6">
      <c r="A4" s="4" t="s">
        <v>120</v>
      </c>
      <c r="B4" s="7" t="n">
        <v>203880</v>
      </c>
      <c r="C4" s="7" t="n">
        <v>179368</v>
      </c>
      <c r="D4" s="7" t="n">
        <v>172363</v>
      </c>
      <c r="E4" s="7" t="n">
        <v>581637</v>
      </c>
      <c r="F4" s="7" t="n">
        <v>471914</v>
      </c>
    </row>
    <row r="5" spans="1:6">
      <c r="A5" s="4" t="s">
        <v>870</v>
      </c>
    </row>
    <row r="6" spans="1:6">
      <c r="A6" s="3" t="s">
        <v>853</v>
      </c>
    </row>
    <row r="7" spans="1:6">
      <c r="A7" s="4" t="s">
        <v>120</v>
      </c>
      <c r="B7" s="6" t="n">
        <v>88744</v>
      </c>
      <c r="E7" s="6" t="n">
        <v>240796</v>
      </c>
    </row>
    <row r="8" spans="1:6">
      <c r="A8" s="4" t="s">
        <v>871</v>
      </c>
    </row>
    <row r="9" spans="1:6">
      <c r="A9" s="3" t="s">
        <v>853</v>
      </c>
    </row>
    <row r="10" spans="1:6">
      <c r="A10" s="4" t="s">
        <v>120</v>
      </c>
      <c r="B10" s="6" t="n">
        <v>77275</v>
      </c>
      <c r="E10" s="6" t="n">
        <v>234388</v>
      </c>
    </row>
    <row r="11" spans="1:6">
      <c r="A11" s="4" t="s">
        <v>872</v>
      </c>
    </row>
    <row r="12" spans="1:6">
      <c r="A12" s="3" t="s">
        <v>853</v>
      </c>
    </row>
    <row r="13" spans="1:6">
      <c r="A13" s="4" t="s">
        <v>120</v>
      </c>
      <c r="B13" s="6" t="n">
        <v>13879</v>
      </c>
      <c r="E13" s="6" t="n">
        <v>38497</v>
      </c>
    </row>
    <row r="14" spans="1:6">
      <c r="A14" s="4" t="s">
        <v>873</v>
      </c>
    </row>
    <row r="15" spans="1:6">
      <c r="A15" s="3" t="s">
        <v>853</v>
      </c>
    </row>
    <row r="16" spans="1:6">
      <c r="A16" s="4" t="s">
        <v>120</v>
      </c>
      <c r="B16" s="7" t="n">
        <v>23982</v>
      </c>
      <c r="E16" s="7" t="n">
        <v>67956</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45"/>
    <col customWidth="1" max="6" min="6" width="14"/>
  </cols>
  <sheetData>
    <row r="1" spans="1:6">
      <c r="A1" s="1" t="s">
        <v>874</v>
      </c>
      <c r="B1" s="2" t="s">
        <v>117</v>
      </c>
      <c r="E1" s="2" t="s">
        <v>1</v>
      </c>
    </row>
    <row r="2" spans="1:6">
      <c r="B2" s="2" t="s">
        <v>2</v>
      </c>
      <c r="C2" s="2" t="s">
        <v>378</v>
      </c>
      <c r="D2" s="2" t="s">
        <v>118</v>
      </c>
      <c r="E2" s="2" t="s">
        <v>2</v>
      </c>
      <c r="F2" s="2" t="s">
        <v>118</v>
      </c>
    </row>
    <row r="3" spans="1:6">
      <c r="A3" s="3" t="s">
        <v>853</v>
      </c>
    </row>
    <row r="4" spans="1:6">
      <c r="A4" s="4" t="s">
        <v>120</v>
      </c>
      <c r="B4" s="7" t="n">
        <v>203880</v>
      </c>
      <c r="C4" s="7" t="n">
        <v>179368</v>
      </c>
      <c r="D4" s="7" t="n">
        <v>172363</v>
      </c>
      <c r="E4" s="7" t="n">
        <v>581637</v>
      </c>
      <c r="F4" s="7" t="n">
        <v>471914</v>
      </c>
    </row>
    <row r="5" spans="1:6">
      <c r="A5" s="4" t="s">
        <v>875</v>
      </c>
    </row>
    <row r="6" spans="1:6">
      <c r="A6" s="3" t="s">
        <v>853</v>
      </c>
    </row>
    <row r="7" spans="1:6">
      <c r="A7" s="4" t="s">
        <v>120</v>
      </c>
      <c r="B7" s="7" t="n">
        <v>77410</v>
      </c>
      <c r="E7" s="7" t="n">
        <v>223531</v>
      </c>
    </row>
    <row r="8" spans="1:6">
      <c r="A8" s="4" t="s">
        <v>876</v>
      </c>
      <c r="B8" s="4" t="s">
        <v>461</v>
      </c>
      <c r="E8" s="4" t="s">
        <v>461</v>
      </c>
    </row>
    <row r="9" spans="1:6">
      <c r="A9" s="4" t="s">
        <v>877</v>
      </c>
    </row>
    <row r="10" spans="1:6">
      <c r="A10" s="3" t="s">
        <v>853</v>
      </c>
    </row>
    <row r="11" spans="1:6">
      <c r="A11" s="4" t="s">
        <v>120</v>
      </c>
      <c r="B11" s="7" t="n">
        <v>28606</v>
      </c>
      <c r="E11" s="7" t="n">
        <v>86610</v>
      </c>
    </row>
    <row r="12" spans="1:6">
      <c r="A12" s="4" t="s">
        <v>876</v>
      </c>
      <c r="B12" s="4" t="s">
        <v>461</v>
      </c>
      <c r="E12" s="4" t="s">
        <v>461</v>
      </c>
    </row>
    <row r="13" spans="1:6">
      <c r="A13" s="4" t="s">
        <v>878</v>
      </c>
    </row>
    <row r="14" spans="1:6">
      <c r="A14" s="3" t="s">
        <v>853</v>
      </c>
    </row>
    <row r="15" spans="1:6">
      <c r="A15" s="4" t="s">
        <v>120</v>
      </c>
      <c r="B15" s="7" t="n">
        <v>10024</v>
      </c>
      <c r="E15" s="7" t="n">
        <v>31483</v>
      </c>
    </row>
    <row r="16" spans="1:6">
      <c r="A16" s="4" t="s">
        <v>876</v>
      </c>
      <c r="B16" s="4" t="s">
        <v>461</v>
      </c>
      <c r="E16" s="4" t="s">
        <v>461</v>
      </c>
    </row>
    <row r="17" spans="1:6">
      <c r="A17" s="4" t="s">
        <v>879</v>
      </c>
    </row>
    <row r="18" spans="1:6">
      <c r="A18" s="3" t="s">
        <v>853</v>
      </c>
    </row>
    <row r="19" spans="1:6">
      <c r="A19" s="4" t="s">
        <v>120</v>
      </c>
      <c r="B19" s="7" t="n">
        <v>50783</v>
      </c>
      <c r="E19" s="7" t="n">
        <v>153675</v>
      </c>
    </row>
    <row r="20" spans="1:6">
      <c r="A20" s="4" t="s">
        <v>876</v>
      </c>
      <c r="B20" s="4" t="s">
        <v>880</v>
      </c>
      <c r="E20" s="4" t="s">
        <v>880</v>
      </c>
    </row>
    <row r="21" spans="1:6">
      <c r="A21" s="4" t="s">
        <v>319</v>
      </c>
    </row>
    <row r="22" spans="1:6">
      <c r="A22" s="3" t="s">
        <v>853</v>
      </c>
    </row>
    <row r="23" spans="1:6">
      <c r="A23" s="4" t="s">
        <v>120</v>
      </c>
      <c r="B23" s="7" t="n">
        <v>37057</v>
      </c>
      <c r="E23" s="7" t="n">
        <v>86338</v>
      </c>
    </row>
    <row r="24" spans="1:6">
      <c r="A24" s="4" t="s">
        <v>876</v>
      </c>
      <c r="B24" s="4" t="s">
        <v>880</v>
      </c>
      <c r="E24" s="4" t="s">
        <v>880</v>
      </c>
    </row>
    <row r="25" spans="1:6">
      <c r="A25" s="4" t="s">
        <v>585</v>
      </c>
    </row>
    <row r="26" spans="1:6">
      <c r="A26" s="3" t="s">
        <v>853</v>
      </c>
    </row>
    <row r="27" spans="1:6">
      <c r="A27" s="4" t="s">
        <v>120</v>
      </c>
      <c r="B27" s="7" t="n">
        <v>116040</v>
      </c>
      <c r="D27" s="6" t="n">
        <v>122660</v>
      </c>
      <c r="E27" s="7" t="n">
        <v>341624</v>
      </c>
      <c r="F27" s="6" t="n">
        <v>326229</v>
      </c>
    </row>
    <row r="28" spans="1:6">
      <c r="A28" s="4" t="s">
        <v>381</v>
      </c>
    </row>
    <row r="29" spans="1:6">
      <c r="A29" s="3" t="s">
        <v>853</v>
      </c>
    </row>
    <row r="30" spans="1:6">
      <c r="A30" s="4" t="s">
        <v>120</v>
      </c>
      <c r="B30" s="7" t="n">
        <v>87840</v>
      </c>
      <c r="C30" s="7" t="n">
        <v>66661</v>
      </c>
      <c r="D30" s="7" t="n">
        <v>49703</v>
      </c>
      <c r="E30" s="7" t="n">
        <v>240013</v>
      </c>
      <c r="F30" s="7" t="n">
        <v>145685</v>
      </c>
    </row>
  </sheetData>
  <mergeCells count="3">
    <mergeCell ref="A1:A2"/>
    <mergeCell ref="B1:D1"/>
    <mergeCell ref="E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81</v>
      </c>
      <c r="B1" s="2" t="s">
        <v>117</v>
      </c>
      <c r="C1" s="2" t="s">
        <v>1</v>
      </c>
    </row>
    <row r="2" spans="1:5">
      <c r="B2" s="2" t="s">
        <v>2</v>
      </c>
      <c r="C2" s="2" t="s">
        <v>2</v>
      </c>
      <c r="D2" s="2" t="s">
        <v>405</v>
      </c>
      <c r="E2" s="2" t="s">
        <v>59</v>
      </c>
    </row>
    <row r="3" spans="1:5">
      <c r="A3" s="3" t="s">
        <v>882</v>
      </c>
    </row>
    <row r="4" spans="1:5">
      <c r="A4" s="4" t="s">
        <v>63</v>
      </c>
      <c r="B4" s="7" t="n">
        <v>163105</v>
      </c>
      <c r="C4" s="7" t="n">
        <v>163105</v>
      </c>
      <c r="D4" s="7" t="n">
        <v>125200</v>
      </c>
      <c r="E4" s="7" t="n">
        <v>125192</v>
      </c>
    </row>
    <row r="5" spans="1:5">
      <c r="A5" s="3" t="s">
        <v>883</v>
      </c>
    </row>
    <row r="6" spans="1:5">
      <c r="A6" s="4" t="s">
        <v>884</v>
      </c>
      <c r="B6" s="7" t="n">
        <v>5200</v>
      </c>
      <c r="C6" s="7" t="n">
        <v>5200</v>
      </c>
      <c r="D6" s="6" t="n">
        <v>8200</v>
      </c>
    </row>
    <row r="7" spans="1:5">
      <c r="A7" s="3" t="s">
        <v>885</v>
      </c>
    </row>
    <row r="8" spans="1:5">
      <c r="A8" s="4" t="s">
        <v>886</v>
      </c>
      <c r="B8" s="4" t="s">
        <v>417</v>
      </c>
      <c r="C8" s="4" t="s">
        <v>417</v>
      </c>
    </row>
    <row r="9" spans="1:5">
      <c r="A9" s="4" t="s">
        <v>887</v>
      </c>
      <c r="B9" s="7" t="n">
        <v>900</v>
      </c>
      <c r="C9" s="7" t="n">
        <v>900</v>
      </c>
      <c r="D9" s="6" t="n">
        <v>1500</v>
      </c>
    </row>
    <row r="10" spans="1:5">
      <c r="A10" s="4" t="s">
        <v>888</v>
      </c>
      <c r="B10" s="6" t="n">
        <v>200</v>
      </c>
      <c r="C10" s="6" t="n">
        <v>600</v>
      </c>
    </row>
    <row r="11" spans="1:5">
      <c r="A11" s="3" t="s">
        <v>889</v>
      </c>
    </row>
    <row r="12" spans="1:5">
      <c r="A12" s="4" t="s">
        <v>890</v>
      </c>
      <c r="B12" s="6" t="n">
        <v>30598</v>
      </c>
      <c r="C12" s="7" t="n">
        <v>30598</v>
      </c>
      <c r="D12" s="7" t="n">
        <v>28734</v>
      </c>
      <c r="E12" s="7" t="n">
        <v>25884</v>
      </c>
    </row>
    <row r="13" spans="1:5">
      <c r="A13" s="3" t="s">
        <v>891</v>
      </c>
    </row>
    <row r="14" spans="1:5">
      <c r="A14" s="4" t="s">
        <v>892</v>
      </c>
      <c r="B14" s="7" t="n">
        <v>122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99</v>
      </c>
    </row>
    <row r="2" spans="1:2">
      <c r="A2" s="3" t="s">
        <v>268</v>
      </c>
    </row>
    <row r="3" spans="1:2">
      <c r="A3" s="4" t="s">
        <v>894</v>
      </c>
      <c r="B3" s="7" t="n">
        <v>30755</v>
      </c>
    </row>
    <row r="4" spans="1:2">
      <c r="A4" s="4" t="s">
        <v>895</v>
      </c>
    </row>
    <row r="5" spans="1:2">
      <c r="A5" s="3" t="s">
        <v>268</v>
      </c>
    </row>
    <row r="6" spans="1:2">
      <c r="A6" s="4" t="s">
        <v>894</v>
      </c>
      <c r="B6" s="7" t="n">
        <v>21592</v>
      </c>
    </row>
    <row r="7" spans="1:2">
      <c r="A7" s="3" t="s">
        <v>896</v>
      </c>
    </row>
    <row r="8" spans="1:2">
      <c r="A8" s="4" t="s">
        <v>897</v>
      </c>
      <c r="B8" s="4" t="s">
        <v>898</v>
      </c>
    </row>
    <row r="9" spans="1:2">
      <c r="A9" s="4" t="s">
        <v>899</v>
      </c>
    </row>
    <row r="10" spans="1:2">
      <c r="A10" s="3" t="s">
        <v>268</v>
      </c>
    </row>
    <row r="11" spans="1:2">
      <c r="A11" s="4" t="s">
        <v>894</v>
      </c>
      <c r="B11" s="7" t="n">
        <v>9163</v>
      </c>
    </row>
    <row r="12" spans="1:2">
      <c r="A12" s="3" t="s">
        <v>896</v>
      </c>
    </row>
    <row r="13" spans="1:2">
      <c r="A13" s="4" t="s">
        <v>897</v>
      </c>
      <c r="B13" s="4" t="s">
        <v>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00</v>
      </c>
      <c r="B1" s="2" t="s">
        <v>2</v>
      </c>
    </row>
    <row r="2" spans="1:2">
      <c r="A2" s="3" t="s">
        <v>885</v>
      </c>
    </row>
    <row r="3" spans="1:2">
      <c r="A3" s="4" t="s">
        <v>886</v>
      </c>
      <c r="B3" s="4" t="s">
        <v>4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1</v>
      </c>
      <c r="B1" s="2" t="s">
        <v>117</v>
      </c>
      <c r="D1" s="2" t="s">
        <v>1</v>
      </c>
    </row>
    <row r="2" spans="1:5">
      <c r="B2" s="2" t="s">
        <v>2</v>
      </c>
      <c r="C2" s="2" t="s">
        <v>118</v>
      </c>
      <c r="D2" s="2" t="s">
        <v>2</v>
      </c>
      <c r="E2" s="2" t="s">
        <v>118</v>
      </c>
    </row>
    <row r="3" spans="1:5">
      <c r="A3" s="3" t="s">
        <v>902</v>
      </c>
    </row>
    <row r="4" spans="1:5">
      <c r="A4" s="4" t="s">
        <v>859</v>
      </c>
      <c r="B4" s="6" t="n">
        <v>2</v>
      </c>
      <c r="C4" s="6" t="n">
        <v>2</v>
      </c>
      <c r="D4" s="6" t="n">
        <v>2</v>
      </c>
      <c r="E4" s="6" t="n">
        <v>2</v>
      </c>
    </row>
    <row r="5" spans="1:5">
      <c r="A5" s="4" t="s">
        <v>381</v>
      </c>
    </row>
    <row r="6" spans="1:5">
      <c r="A6" s="3" t="s">
        <v>902</v>
      </c>
    </row>
    <row r="7" spans="1:5">
      <c r="A7" s="4" t="s">
        <v>861</v>
      </c>
      <c r="B7" s="6" t="n">
        <v>2</v>
      </c>
      <c r="C7" s="6" t="n">
        <v>2</v>
      </c>
      <c r="D7" s="6" t="n">
        <v>2</v>
      </c>
      <c r="E7" s="6" t="n">
        <v>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03</v>
      </c>
      <c r="B1" s="2" t="s">
        <v>117</v>
      </c>
      <c r="E1" s="2" t="s">
        <v>1</v>
      </c>
    </row>
    <row r="2" spans="1:6">
      <c r="B2" s="2" t="s">
        <v>2</v>
      </c>
      <c r="C2" s="2" t="s">
        <v>378</v>
      </c>
      <c r="D2" s="2" t="s">
        <v>118</v>
      </c>
      <c r="E2" s="2" t="s">
        <v>2</v>
      </c>
      <c r="F2" s="2" t="s">
        <v>118</v>
      </c>
    </row>
    <row r="3" spans="1:6">
      <c r="A3" s="3" t="s">
        <v>119</v>
      </c>
    </row>
    <row r="4" spans="1:6">
      <c r="A4" s="4" t="s">
        <v>119</v>
      </c>
      <c r="B4" s="7" t="n">
        <v>203880</v>
      </c>
      <c r="C4" s="7" t="n">
        <v>179368</v>
      </c>
      <c r="D4" s="7" t="n">
        <v>172363</v>
      </c>
      <c r="E4" s="7" t="n">
        <v>581637</v>
      </c>
      <c r="F4" s="7" t="n">
        <v>471914</v>
      </c>
    </row>
    <row r="5" spans="1:6">
      <c r="A5" s="4" t="s">
        <v>123</v>
      </c>
      <c r="B5" s="6" t="n">
        <v>83510</v>
      </c>
      <c r="D5" s="6" t="n">
        <v>66815</v>
      </c>
      <c r="E5" s="6" t="n">
        <v>236106</v>
      </c>
      <c r="F5" s="6" t="n">
        <v>183461</v>
      </c>
    </row>
    <row r="6" spans="1:6">
      <c r="A6" s="4" t="s">
        <v>904</v>
      </c>
      <c r="B6" s="6" t="n">
        <v>16423</v>
      </c>
      <c r="D6" s="6" t="n">
        <v>12547</v>
      </c>
      <c r="E6" s="6" t="n">
        <v>35427</v>
      </c>
      <c r="F6" s="6" t="n">
        <v>27794</v>
      </c>
    </row>
    <row r="7" spans="1:6">
      <c r="A7" s="4" t="s">
        <v>148</v>
      </c>
    </row>
    <row r="8" spans="1:6">
      <c r="A8" s="3" t="s">
        <v>119</v>
      </c>
    </row>
    <row r="9" spans="1:6">
      <c r="A9" s="4" t="s">
        <v>119</v>
      </c>
      <c r="B9" s="6" t="n">
        <v>128397</v>
      </c>
      <c r="C9" s="6" t="n">
        <v>125375</v>
      </c>
      <c r="D9" s="6" t="n">
        <v>135278</v>
      </c>
      <c r="E9" s="6" t="n">
        <v>381827</v>
      </c>
      <c r="F9" s="6" t="n">
        <v>362082</v>
      </c>
    </row>
    <row r="10" spans="1:6">
      <c r="A10" s="4" t="s">
        <v>149</v>
      </c>
    </row>
    <row r="11" spans="1:6">
      <c r="A11" s="3" t="s">
        <v>119</v>
      </c>
    </row>
    <row r="12" spans="1:6">
      <c r="A12" s="4" t="s">
        <v>119</v>
      </c>
      <c r="B12" s="6" t="n">
        <v>75483</v>
      </c>
      <c r="C12" s="6" t="n">
        <v>53993</v>
      </c>
      <c r="D12" s="6" t="n">
        <v>37085</v>
      </c>
      <c r="E12" s="6" t="n">
        <v>199810</v>
      </c>
      <c r="F12" s="6" t="n">
        <v>109832</v>
      </c>
    </row>
    <row r="13" spans="1:6">
      <c r="A13" s="4" t="s">
        <v>585</v>
      </c>
    </row>
    <row r="14" spans="1:6">
      <c r="A14" s="3" t="s">
        <v>119</v>
      </c>
    </row>
    <row r="15" spans="1:6">
      <c r="A15" s="4" t="s">
        <v>119</v>
      </c>
      <c r="B15" s="6" t="n">
        <v>116040</v>
      </c>
      <c r="D15" s="6" t="n">
        <v>122660</v>
      </c>
      <c r="E15" s="6" t="n">
        <v>341624</v>
      </c>
      <c r="F15" s="6" t="n">
        <v>326229</v>
      </c>
    </row>
    <row r="16" spans="1:6">
      <c r="A16" s="4" t="s">
        <v>123</v>
      </c>
      <c r="B16" s="6" t="n">
        <v>47493</v>
      </c>
      <c r="D16" s="6" t="n">
        <v>48227</v>
      </c>
      <c r="E16" s="6" t="n">
        <v>139393</v>
      </c>
      <c r="F16" s="6" t="n">
        <v>130180</v>
      </c>
    </row>
    <row r="17" spans="1:6">
      <c r="A17" s="4" t="s">
        <v>905</v>
      </c>
    </row>
    <row r="18" spans="1:6">
      <c r="A18" s="3" t="s">
        <v>119</v>
      </c>
    </row>
    <row r="19" spans="1:6">
      <c r="A19" s="4" t="s">
        <v>119</v>
      </c>
      <c r="B19" s="6" t="n">
        <v>105443</v>
      </c>
      <c r="D19" s="6" t="n">
        <v>111840</v>
      </c>
      <c r="E19" s="6" t="n">
        <v>309439</v>
      </c>
      <c r="F19" s="6" t="n">
        <v>293196</v>
      </c>
    </row>
    <row r="20" spans="1:6">
      <c r="A20" s="4" t="s">
        <v>906</v>
      </c>
    </row>
    <row r="21" spans="1:6">
      <c r="A21" s="3" t="s">
        <v>119</v>
      </c>
    </row>
    <row r="22" spans="1:6">
      <c r="A22" s="4" t="s">
        <v>119</v>
      </c>
      <c r="B22" s="6" t="n">
        <v>10597</v>
      </c>
      <c r="D22" s="6" t="n">
        <v>10820</v>
      </c>
      <c r="E22" s="6" t="n">
        <v>32185</v>
      </c>
      <c r="F22" s="6" t="n">
        <v>33033</v>
      </c>
    </row>
    <row r="23" spans="1:6">
      <c r="A23" s="4" t="s">
        <v>381</v>
      </c>
    </row>
    <row r="24" spans="1:6">
      <c r="A24" s="3" t="s">
        <v>119</v>
      </c>
    </row>
    <row r="25" spans="1:6">
      <c r="A25" s="4" t="s">
        <v>119</v>
      </c>
      <c r="B25" s="6" t="n">
        <v>87840</v>
      </c>
      <c r="C25" s="6" t="n">
        <v>66661</v>
      </c>
      <c r="D25" s="6" t="n">
        <v>49703</v>
      </c>
      <c r="E25" s="6" t="n">
        <v>240013</v>
      </c>
      <c r="F25" s="6" t="n">
        <v>145685</v>
      </c>
    </row>
    <row r="26" spans="1:6">
      <c r="A26" s="4" t="s">
        <v>123</v>
      </c>
      <c r="B26" s="6" t="n">
        <v>36017</v>
      </c>
      <c r="D26" s="6" t="n">
        <v>18588</v>
      </c>
      <c r="E26" s="6" t="n">
        <v>96713</v>
      </c>
      <c r="F26" s="6" t="n">
        <v>53281</v>
      </c>
    </row>
    <row r="27" spans="1:6">
      <c r="A27" s="4" t="s">
        <v>907</v>
      </c>
    </row>
    <row r="28" spans="1:6">
      <c r="A28" s="3" t="s">
        <v>119</v>
      </c>
    </row>
    <row r="29" spans="1:6">
      <c r="A29" s="4" t="s">
        <v>119</v>
      </c>
      <c r="B29" s="6" t="n">
        <v>22954</v>
      </c>
      <c r="C29" s="6" t="n">
        <v>23574</v>
      </c>
      <c r="D29" s="6" t="n">
        <v>23438</v>
      </c>
      <c r="E29" s="6" t="n">
        <v>72388</v>
      </c>
      <c r="F29" s="6" t="n">
        <v>68886</v>
      </c>
    </row>
    <row r="30" spans="1:6">
      <c r="A30" s="4" t="s">
        <v>908</v>
      </c>
    </row>
    <row r="31" spans="1:6">
      <c r="A31" s="3" t="s">
        <v>119</v>
      </c>
    </row>
    <row r="32" spans="1:6">
      <c r="A32" s="4" t="s">
        <v>119</v>
      </c>
      <c r="B32" s="6" t="n">
        <v>64886</v>
      </c>
      <c r="C32" s="7" t="n">
        <v>43087</v>
      </c>
      <c r="D32" s="6" t="n">
        <v>26265</v>
      </c>
      <c r="E32" s="6" t="n">
        <v>167625</v>
      </c>
      <c r="F32" s="6" t="n">
        <v>76799</v>
      </c>
    </row>
    <row r="33" spans="1:6">
      <c r="A33" s="4" t="s">
        <v>909</v>
      </c>
    </row>
    <row r="34" spans="1:6">
      <c r="A34" s="3" t="s">
        <v>119</v>
      </c>
    </row>
    <row r="35" spans="1:6">
      <c r="A35" s="4" t="s">
        <v>904</v>
      </c>
      <c r="B35" s="6" t="n">
        <v>23524</v>
      </c>
      <c r="D35" s="6" t="n">
        <v>18592</v>
      </c>
      <c r="E35" s="6" t="n">
        <v>62386</v>
      </c>
      <c r="F35" s="6" t="n">
        <v>45836</v>
      </c>
    </row>
    <row r="36" spans="1:6">
      <c r="A36" s="4" t="s">
        <v>910</v>
      </c>
      <c r="B36" s="6" t="n">
        <v>4700</v>
      </c>
      <c r="D36" s="6" t="n">
        <v>2902</v>
      </c>
      <c r="E36" s="6" t="n">
        <v>13166</v>
      </c>
      <c r="F36" s="6" t="n">
        <v>8457</v>
      </c>
    </row>
    <row r="37" spans="1:6">
      <c r="A37" s="4" t="s">
        <v>911</v>
      </c>
    </row>
    <row r="38" spans="1:6">
      <c r="A38" s="3" t="s">
        <v>119</v>
      </c>
    </row>
    <row r="39" spans="1:6">
      <c r="A39" s="4" t="s">
        <v>904</v>
      </c>
      <c r="B39" s="6" t="n">
        <v>19322</v>
      </c>
      <c r="D39" s="6" t="n">
        <v>17915</v>
      </c>
      <c r="E39" s="6" t="n">
        <v>53450</v>
      </c>
      <c r="F39" s="6" t="n">
        <v>45058</v>
      </c>
    </row>
    <row r="40" spans="1:6">
      <c r="A40" s="4" t="s">
        <v>910</v>
      </c>
      <c r="B40" s="6" t="n">
        <v>504</v>
      </c>
      <c r="D40" s="6" t="n">
        <v>911</v>
      </c>
      <c r="E40" s="6" t="n">
        <v>2438</v>
      </c>
      <c r="F40" s="6" t="n">
        <v>2878</v>
      </c>
    </row>
    <row r="41" spans="1:6">
      <c r="A41" s="4" t="s">
        <v>912</v>
      </c>
    </row>
    <row r="42" spans="1:6">
      <c r="A42" s="3" t="s">
        <v>119</v>
      </c>
    </row>
    <row r="43" spans="1:6">
      <c r="A43" s="4" t="s">
        <v>904</v>
      </c>
      <c r="B43" s="6" t="n">
        <v>4202</v>
      </c>
      <c r="D43" s="6" t="n">
        <v>677</v>
      </c>
      <c r="E43" s="6" t="n">
        <v>8936</v>
      </c>
      <c r="F43" s="6" t="n">
        <v>778</v>
      </c>
    </row>
    <row r="44" spans="1:6">
      <c r="A44" s="4" t="s">
        <v>910</v>
      </c>
      <c r="B44" s="7" t="n">
        <v>4196</v>
      </c>
      <c r="D44" s="7" t="n">
        <v>1991</v>
      </c>
      <c r="E44" s="7" t="n">
        <v>10728</v>
      </c>
      <c r="F44" s="7" t="n">
        <v>5579</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59</v>
      </c>
    </row>
    <row r="2" spans="1:3">
      <c r="A2" s="3" t="s">
        <v>858</v>
      </c>
    </row>
    <row r="3" spans="1:3">
      <c r="A3" s="4" t="s">
        <v>75</v>
      </c>
      <c r="B3" s="7" t="n">
        <v>1492860</v>
      </c>
      <c r="C3" s="7" t="n">
        <v>1095257</v>
      </c>
    </row>
    <row r="4" spans="1:3">
      <c r="A4" s="4" t="s">
        <v>909</v>
      </c>
    </row>
    <row r="5" spans="1:3">
      <c r="A5" s="3" t="s">
        <v>858</v>
      </c>
    </row>
    <row r="6" spans="1:3">
      <c r="A6" s="4" t="s">
        <v>75</v>
      </c>
      <c r="B6" s="6" t="n">
        <v>1180528</v>
      </c>
      <c r="C6" s="6" t="n">
        <v>675033</v>
      </c>
    </row>
    <row r="7" spans="1:3">
      <c r="A7" s="4" t="s">
        <v>911</v>
      </c>
    </row>
    <row r="8" spans="1:3">
      <c r="A8" s="3" t="s">
        <v>858</v>
      </c>
    </row>
    <row r="9" spans="1:3">
      <c r="A9" s="4" t="s">
        <v>75</v>
      </c>
      <c r="B9" s="6" t="n">
        <v>263013</v>
      </c>
      <c r="C9" s="6" t="n">
        <v>264452</v>
      </c>
    </row>
    <row r="10" spans="1:3">
      <c r="A10" s="4" t="s">
        <v>912</v>
      </c>
    </row>
    <row r="11" spans="1:3">
      <c r="A11" s="3" t="s">
        <v>858</v>
      </c>
    </row>
    <row r="12" spans="1:3">
      <c r="A12" s="4" t="s">
        <v>75</v>
      </c>
      <c r="B12" s="7" t="n">
        <v>917515</v>
      </c>
      <c r="C12" s="7" t="n">
        <v>4105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17</v>
      </c>
      <c r="D1" s="2" t="s">
        <v>1</v>
      </c>
    </row>
    <row r="2" spans="1:5">
      <c r="B2" s="2" t="s">
        <v>2</v>
      </c>
      <c r="C2" s="2" t="s">
        <v>118</v>
      </c>
      <c r="D2" s="2" t="s">
        <v>2</v>
      </c>
      <c r="E2" s="2" t="s">
        <v>118</v>
      </c>
    </row>
    <row r="3" spans="1:5">
      <c r="A3" s="3" t="s">
        <v>858</v>
      </c>
    </row>
    <row r="4" spans="1:5">
      <c r="A4" s="4" t="s">
        <v>622</v>
      </c>
      <c r="D4" s="7" t="n">
        <v>26200</v>
      </c>
      <c r="E4" s="7" t="n">
        <v>17700</v>
      </c>
    </row>
    <row r="5" spans="1:5">
      <c r="A5" s="4" t="s">
        <v>915</v>
      </c>
      <c r="B5" s="7" t="n">
        <v>256</v>
      </c>
      <c r="C5" s="7" t="n">
        <v>81</v>
      </c>
      <c r="D5" s="6" t="n">
        <v>685</v>
      </c>
      <c r="E5" s="6" t="n">
        <v>129</v>
      </c>
    </row>
    <row r="6" spans="1:5">
      <c r="A6" s="4" t="s">
        <v>904</v>
      </c>
      <c r="B6" s="6" t="n">
        <v>16423</v>
      </c>
      <c r="C6" s="6" t="n">
        <v>12547</v>
      </c>
      <c r="D6" s="6" t="n">
        <v>35427</v>
      </c>
      <c r="E6" s="6" t="n">
        <v>27794</v>
      </c>
    </row>
    <row r="7" spans="1:5">
      <c r="A7" s="4" t="s">
        <v>909</v>
      </c>
    </row>
    <row r="8" spans="1:5">
      <c r="A8" s="3" t="s">
        <v>858</v>
      </c>
    </row>
    <row r="9" spans="1:5">
      <c r="A9" s="4" t="s">
        <v>904</v>
      </c>
      <c r="B9" s="6" t="n">
        <v>23524</v>
      </c>
      <c r="C9" s="6" t="n">
        <v>18592</v>
      </c>
      <c r="D9" s="6" t="n">
        <v>62386</v>
      </c>
      <c r="E9" s="6" t="n">
        <v>45836</v>
      </c>
    </row>
    <row r="10" spans="1:5">
      <c r="A10" s="4" t="s">
        <v>916</v>
      </c>
    </row>
    <row r="11" spans="1:5">
      <c r="A11" s="3" t="s">
        <v>858</v>
      </c>
    </row>
    <row r="12" spans="1:5">
      <c r="A12" s="4" t="s">
        <v>622</v>
      </c>
      <c r="B12" s="6" t="n">
        <v>6187</v>
      </c>
      <c r="C12" s="6" t="n">
        <v>5080</v>
      </c>
      <c r="D12" s="6" t="n">
        <v>18569</v>
      </c>
      <c r="E12" s="6" t="n">
        <v>14296</v>
      </c>
    </row>
    <row r="13" spans="1:5">
      <c r="A13" s="4" t="s">
        <v>917</v>
      </c>
    </row>
    <row r="14" spans="1:5">
      <c r="A14" s="3" t="s">
        <v>858</v>
      </c>
    </row>
    <row r="15" spans="1:5">
      <c r="A15" s="4" t="s">
        <v>918</v>
      </c>
      <c r="B15" s="7" t="n">
        <v>658</v>
      </c>
      <c r="C15" s="7" t="n">
        <v>884</v>
      </c>
      <c r="D15" s="7" t="n">
        <v>7705</v>
      </c>
      <c r="E15" s="7" t="n">
        <v>3617</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59</v>
      </c>
    </row>
    <row r="2" spans="1:3">
      <c r="A2" s="3" t="s">
        <v>858</v>
      </c>
    </row>
    <row r="3" spans="1:3">
      <c r="A3" s="4" t="s">
        <v>920</v>
      </c>
      <c r="B3" s="7" t="n">
        <v>159761</v>
      </c>
      <c r="C3" s="7" t="n">
        <v>251226</v>
      </c>
    </row>
    <row r="4" spans="1:3">
      <c r="A4" s="4" t="s">
        <v>921</v>
      </c>
      <c r="B4" s="6" t="n">
        <v>25345</v>
      </c>
      <c r="C4" s="6" t="n">
        <v>43798</v>
      </c>
    </row>
    <row r="5" spans="1:3">
      <c r="A5" s="4" t="s">
        <v>400</v>
      </c>
      <c r="B5" s="6" t="n">
        <v>1492860</v>
      </c>
      <c r="C5" s="6" t="n">
        <v>1095257</v>
      </c>
    </row>
    <row r="6" spans="1:3">
      <c r="A6" s="4" t="s">
        <v>375</v>
      </c>
    </row>
    <row r="7" spans="1:3">
      <c r="A7" s="3" t="s">
        <v>858</v>
      </c>
    </row>
    <row r="8" spans="1:3">
      <c r="A8" s="4" t="s">
        <v>922</v>
      </c>
      <c r="B8" s="6" t="n">
        <v>127226</v>
      </c>
      <c r="C8" s="6" t="n">
        <v>125200</v>
      </c>
    </row>
    <row r="9" spans="1:3">
      <c r="A9" s="4" t="s">
        <v>909</v>
      </c>
    </row>
    <row r="10" spans="1:3">
      <c r="A10" s="3" t="s">
        <v>858</v>
      </c>
    </row>
    <row r="11" spans="1:3">
      <c r="A11" s="4" t="s">
        <v>400</v>
      </c>
      <c r="B11" s="7" t="n">
        <v>1180528</v>
      </c>
      <c r="C11" s="7" t="n">
        <v>6750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923</v>
      </c>
      <c r="B1" s="2" t="s">
        <v>399</v>
      </c>
    </row>
    <row r="2" spans="1:2">
      <c r="A2" s="3" t="s">
        <v>277</v>
      </c>
    </row>
    <row r="3" spans="1:2">
      <c r="A3" s="4" t="s">
        <v>924</v>
      </c>
      <c r="B3" s="9" t="n">
        <v>1.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25</v>
      </c>
      <c r="B1" s="2" t="s">
        <v>399</v>
      </c>
    </row>
    <row r="2" spans="1:2">
      <c r="A2" s="4" t="s">
        <v>926</v>
      </c>
    </row>
    <row r="3" spans="1:2">
      <c r="A3" s="3" t="s">
        <v>927</v>
      </c>
    </row>
    <row r="4" spans="1:2">
      <c r="A4" s="4" t="s">
        <v>928</v>
      </c>
      <c r="B4" s="9" t="n">
        <v>97.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930</v>
      </c>
    </row>
    <row r="2" spans="1:2">
      <c r="A2" s="3" t="s">
        <v>931</v>
      </c>
    </row>
    <row r="3" spans="1:2">
      <c r="A3" s="4" t="s">
        <v>373</v>
      </c>
      <c r="B3" s="7" t="n">
        <v>675</v>
      </c>
    </row>
    <row r="4" spans="1:2">
      <c r="A4" s="4" t="s">
        <v>374</v>
      </c>
      <c r="B4" s="7" t="n">
        <v>55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369</v>
      </c>
      <c r="C1" s="2" t="s">
        <v>680</v>
      </c>
    </row>
    <row r="2" spans="1:3">
      <c r="A2" s="4" t="s">
        <v>933</v>
      </c>
    </row>
    <row r="3" spans="1:3">
      <c r="A3" s="3" t="s">
        <v>931</v>
      </c>
    </row>
    <row r="4" spans="1:3">
      <c r="A4" s="4" t="s">
        <v>691</v>
      </c>
      <c r="C4" s="9" t="n">
        <v>340.1</v>
      </c>
    </row>
    <row r="5" spans="1:3">
      <c r="A5" s="4" t="s">
        <v>934</v>
      </c>
    </row>
    <row r="6" spans="1:3">
      <c r="A6" s="3" t="s">
        <v>931</v>
      </c>
    </row>
    <row r="7" spans="1:3">
      <c r="A7" s="4" t="s">
        <v>691</v>
      </c>
      <c r="B7" s="9" t="n">
        <v>495.3</v>
      </c>
    </row>
    <row r="8" spans="1:3">
      <c r="A8" s="4" t="s">
        <v>935</v>
      </c>
    </row>
    <row r="9" spans="1:3">
      <c r="A9" s="3" t="s">
        <v>931</v>
      </c>
    </row>
    <row r="10" spans="1:3">
      <c r="A10" s="4" t="s">
        <v>691</v>
      </c>
      <c r="B10" s="6" t="n">
        <v>147</v>
      </c>
    </row>
    <row r="11" spans="1:3">
      <c r="A11" s="4" t="s">
        <v>936</v>
      </c>
    </row>
    <row r="12" spans="1:3">
      <c r="A12" s="3" t="s">
        <v>931</v>
      </c>
    </row>
    <row r="13" spans="1:3">
      <c r="A13" s="4" t="s">
        <v>691</v>
      </c>
      <c r="B13" s="9" t="n">
        <v>348.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5"/>
    <col customWidth="1" max="6" min="6" width="14"/>
  </cols>
  <sheetData>
    <row r="1" spans="1:6">
      <c r="A1" s="1" t="s">
        <v>937</v>
      </c>
      <c r="B1" s="2" t="s">
        <v>117</v>
      </c>
      <c r="E1" s="2" t="s">
        <v>1</v>
      </c>
    </row>
    <row r="2" spans="1:6">
      <c r="B2" s="2" t="s">
        <v>812</v>
      </c>
      <c r="C2" s="2" t="s">
        <v>2</v>
      </c>
      <c r="D2" s="2" t="s">
        <v>118</v>
      </c>
      <c r="E2" s="2" t="s">
        <v>2</v>
      </c>
      <c r="F2" s="2" t="s">
        <v>118</v>
      </c>
    </row>
    <row r="3" spans="1:6">
      <c r="A3" s="3" t="s">
        <v>931</v>
      </c>
    </row>
    <row r="4" spans="1:6">
      <c r="A4" s="4" t="s">
        <v>938</v>
      </c>
      <c r="C4" s="5" t="n">
        <v>0.1</v>
      </c>
      <c r="D4" s="5" t="n">
        <v>0.1</v>
      </c>
      <c r="E4" s="5" t="n">
        <v>0.3</v>
      </c>
      <c r="F4" s="5" t="n">
        <v>0.3</v>
      </c>
    </row>
    <row r="5" spans="1:6">
      <c r="A5" s="4" t="s">
        <v>934</v>
      </c>
    </row>
    <row r="6" spans="1:6">
      <c r="A6" s="3" t="s">
        <v>931</v>
      </c>
    </row>
    <row r="7" spans="1:6">
      <c r="A7" s="4" t="s">
        <v>939</v>
      </c>
      <c r="B7" s="4" t="s">
        <v>940</v>
      </c>
    </row>
    <row r="8" spans="1:6">
      <c r="A8" s="4" t="s">
        <v>938</v>
      </c>
      <c r="B8" s="5" t="n">
        <v>0.1</v>
      </c>
    </row>
    <row r="9" spans="1:6">
      <c r="A9" s="4" t="s">
        <v>941</v>
      </c>
      <c r="B9" s="4" t="s">
        <v>942</v>
      </c>
    </row>
    <row r="10" spans="1:6">
      <c r="A10" s="4" t="s">
        <v>943</v>
      </c>
      <c r="B10" s="4" t="s">
        <v>944</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4" t="s">
        <v>249</v>
      </c>
    </row>
    <row r="4" spans="1:2">
      <c r="A4" s="3" t="s">
        <v>250</v>
      </c>
    </row>
    <row r="5" spans="1:2">
      <c r="A5" s="4" t="s">
        <v>249</v>
      </c>
      <c r="B5"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4" t="s">
        <v>253</v>
      </c>
    </row>
    <row r="4" spans="1:2">
      <c r="A4" s="3" t="s">
        <v>254</v>
      </c>
    </row>
    <row r="5" spans="1:2">
      <c r="A5" s="4" t="s">
        <v>252</v>
      </c>
      <c r="B5"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2</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56852</v>
      </c>
      <c r="C3" s="7" t="n">
        <v>197708</v>
      </c>
    </row>
    <row r="4" spans="1:3">
      <c r="A4" s="4" t="s">
        <v>62</v>
      </c>
      <c r="B4" s="6" t="n">
        <v>35</v>
      </c>
      <c r="C4" s="6" t="n">
        <v>46281</v>
      </c>
    </row>
    <row r="5" spans="1:3">
      <c r="A5" s="4" t="s">
        <v>63</v>
      </c>
      <c r="B5" s="6" t="n">
        <v>163105</v>
      </c>
      <c r="C5" s="6" t="n">
        <v>125192</v>
      </c>
    </row>
    <row r="6" spans="1:3">
      <c r="A6" s="4" t="s">
        <v>64</v>
      </c>
      <c r="B6" s="6" t="n">
        <v>104786</v>
      </c>
      <c r="C6" s="6" t="n">
        <v>96986</v>
      </c>
    </row>
    <row r="7" spans="1:3">
      <c r="A7" s="4" t="s">
        <v>65</v>
      </c>
      <c r="B7" s="6" t="n">
        <v>40441</v>
      </c>
      <c r="C7" s="6" t="n">
        <v>31741</v>
      </c>
    </row>
    <row r="8" spans="1:3">
      <c r="A8" s="4" t="s">
        <v>66</v>
      </c>
      <c r="B8" s="6" t="n">
        <v>61665</v>
      </c>
      <c r="C8" s="6" t="n">
        <v>66148</v>
      </c>
    </row>
    <row r="9" spans="1:3">
      <c r="A9" s="4" t="s">
        <v>67</v>
      </c>
      <c r="B9" s="6" t="n">
        <v>526884</v>
      </c>
      <c r="C9" s="6" t="n">
        <v>564056</v>
      </c>
    </row>
    <row r="10" spans="1:3">
      <c r="A10" s="4" t="s">
        <v>68</v>
      </c>
      <c r="B10" s="6" t="n">
        <v>98330</v>
      </c>
      <c r="C10" s="6" t="n">
        <v>59988</v>
      </c>
    </row>
    <row r="11" spans="1:3">
      <c r="A11" s="4" t="s">
        <v>69</v>
      </c>
      <c r="B11" s="6" t="n">
        <v>2874</v>
      </c>
      <c r="C11" s="6" t="n">
        <v>7237</v>
      </c>
    </row>
    <row r="12" spans="1:3">
      <c r="A12" s="4" t="s">
        <v>70</v>
      </c>
      <c r="B12" s="6" t="n">
        <v>25345</v>
      </c>
      <c r="C12" s="6" t="n">
        <v>43798</v>
      </c>
    </row>
    <row r="13" spans="1:3">
      <c r="A13" s="4" t="s">
        <v>71</v>
      </c>
      <c r="B13" s="6" t="n">
        <v>490545</v>
      </c>
      <c r="C13" s="6" t="n">
        <v>255876</v>
      </c>
    </row>
    <row r="14" spans="1:3">
      <c r="A14" s="4" t="s">
        <v>72</v>
      </c>
      <c r="B14" s="6" t="n">
        <v>262195</v>
      </c>
      <c r="C14" s="6" t="n">
        <v>99956</v>
      </c>
    </row>
    <row r="15" spans="1:3">
      <c r="A15" s="4" t="s">
        <v>73</v>
      </c>
      <c r="B15" s="6" t="n">
        <v>21126</v>
      </c>
      <c r="C15" s="6" t="n">
        <v>5294</v>
      </c>
    </row>
    <row r="16" spans="1:3">
      <c r="A16" s="4" t="s">
        <v>74</v>
      </c>
      <c r="B16" s="6" t="n">
        <v>65561</v>
      </c>
      <c r="C16" s="6" t="n">
        <v>59052</v>
      </c>
    </row>
    <row r="17" spans="1:3">
      <c r="A17" s="4" t="s">
        <v>75</v>
      </c>
      <c r="B17" s="6" t="n">
        <v>1492860</v>
      </c>
      <c r="C17" s="6" t="n">
        <v>1095257</v>
      </c>
    </row>
    <row r="18" spans="1:3">
      <c r="A18" s="3" t="s">
        <v>76</v>
      </c>
    </row>
    <row r="19" spans="1:3">
      <c r="A19" s="4" t="s">
        <v>77</v>
      </c>
      <c r="B19" s="6" t="n">
        <v>6326</v>
      </c>
      <c r="C19" s="6" t="n">
        <v>2000</v>
      </c>
    </row>
    <row r="20" spans="1:3">
      <c r="A20" s="4" t="s">
        <v>78</v>
      </c>
      <c r="B20" s="6" t="n">
        <v>47789</v>
      </c>
      <c r="C20" s="6" t="n">
        <v>44724</v>
      </c>
    </row>
    <row r="21" spans="1:3">
      <c r="A21" s="4" t="s">
        <v>79</v>
      </c>
      <c r="B21" s="6" t="n">
        <v>30598</v>
      </c>
      <c r="C21" s="6" t="n">
        <v>25884</v>
      </c>
    </row>
    <row r="22" spans="1:3">
      <c r="A22" s="4" t="s">
        <v>80</v>
      </c>
      <c r="B22" s="6" t="n">
        <v>7190</v>
      </c>
      <c r="C22" s="6" t="n">
        <v>6340</v>
      </c>
    </row>
    <row r="23" spans="1:3">
      <c r="A23" s="4" t="s">
        <v>81</v>
      </c>
      <c r="B23" s="6" t="n">
        <v>28629</v>
      </c>
      <c r="C23" s="6" t="n">
        <v>29322</v>
      </c>
    </row>
    <row r="24" spans="1:3">
      <c r="A24" s="4" t="s">
        <v>82</v>
      </c>
      <c r="B24" s="6" t="n">
        <v>280</v>
      </c>
      <c r="C24" s="6" t="n">
        <v>659</v>
      </c>
    </row>
    <row r="25" spans="1:3">
      <c r="A25" s="4" t="s">
        <v>83</v>
      </c>
      <c r="B25" s="6" t="n">
        <v>7784</v>
      </c>
      <c r="C25" s="6" t="n">
        <v>6746</v>
      </c>
    </row>
    <row r="26" spans="1:3">
      <c r="A26" s="4" t="s">
        <v>84</v>
      </c>
      <c r="B26" s="6" t="n">
        <v>33655</v>
      </c>
      <c r="C26" s="6" t="n">
        <v>30405</v>
      </c>
    </row>
    <row r="27" spans="1:3">
      <c r="A27" s="4" t="s">
        <v>85</v>
      </c>
      <c r="B27" s="6" t="n">
        <v>12741</v>
      </c>
      <c r="C27" s="6" t="n">
        <v>18537</v>
      </c>
    </row>
    <row r="28" spans="1:3">
      <c r="A28" s="4" t="s">
        <v>86</v>
      </c>
      <c r="B28" s="6" t="n">
        <v>174992</v>
      </c>
      <c r="C28" s="6" t="n">
        <v>164617</v>
      </c>
    </row>
    <row r="29" spans="1:3">
      <c r="A29" s="4" t="s">
        <v>87</v>
      </c>
      <c r="B29" s="6" t="n">
        <v>534748</v>
      </c>
      <c r="C29" s="6" t="n">
        <v>194071</v>
      </c>
    </row>
    <row r="30" spans="1:3">
      <c r="A30" s="4" t="s">
        <v>88</v>
      </c>
      <c r="B30" s="6" t="n">
        <v>15044</v>
      </c>
      <c r="C30" s="6" t="n">
        <v>1102</v>
      </c>
    </row>
    <row r="31" spans="1:3">
      <c r="A31" s="4" t="s">
        <v>89</v>
      </c>
      <c r="B31" s="6" t="n">
        <v>16025</v>
      </c>
      <c r="C31" s="6" t="n">
        <v>7135</v>
      </c>
    </row>
    <row r="32" spans="1:3">
      <c r="A32" s="4" t="s">
        <v>90</v>
      </c>
      <c r="B32" s="6" t="n">
        <v>4865</v>
      </c>
      <c r="C32" s="6" t="n">
        <v>4255</v>
      </c>
    </row>
    <row r="33" spans="1:3">
      <c r="A33" s="4" t="s">
        <v>91</v>
      </c>
      <c r="B33" s="6" t="n">
        <v>8953</v>
      </c>
      <c r="C33" s="6" t="n">
        <v>5547</v>
      </c>
    </row>
    <row r="34" spans="1:3">
      <c r="A34" s="4" t="s">
        <v>92</v>
      </c>
      <c r="B34" s="6" t="n">
        <v>107</v>
      </c>
      <c r="C34" s="6" t="n">
        <v>698</v>
      </c>
    </row>
    <row r="35" spans="1:3">
      <c r="A35" s="4" t="s">
        <v>93</v>
      </c>
      <c r="B35" s="6" t="n">
        <v>754734</v>
      </c>
      <c r="C35" s="6" t="n">
        <v>377425</v>
      </c>
    </row>
    <row r="36" spans="1:3">
      <c r="A36" s="4" t="s">
        <v>94</v>
      </c>
      <c r="B36" s="4" t="s">
        <v>95</v>
      </c>
      <c r="C36" s="4" t="s">
        <v>95</v>
      </c>
    </row>
    <row r="37" spans="1:3">
      <c r="A37" s="3" t="s">
        <v>96</v>
      </c>
    </row>
    <row r="38" spans="1:3">
      <c r="A38" s="4" t="s">
        <v>97</v>
      </c>
      <c r="B38" s="4" t="s">
        <v>95</v>
      </c>
      <c r="C38" s="4" t="s">
        <v>95</v>
      </c>
    </row>
    <row r="39" spans="1:3">
      <c r="A39" s="4" t="s">
        <v>98</v>
      </c>
      <c r="B39" s="6" t="n">
        <v>857</v>
      </c>
      <c r="C39" s="6" t="n">
        <v>841</v>
      </c>
    </row>
    <row r="40" spans="1:3">
      <c r="A40" s="4" t="s">
        <v>99</v>
      </c>
      <c r="B40" s="6" t="n">
        <v>1915138</v>
      </c>
      <c r="C40" s="6" t="n">
        <v>1898434</v>
      </c>
    </row>
    <row r="41" spans="1:3">
      <c r="A41" s="4" t="s">
        <v>100</v>
      </c>
      <c r="B41" s="6" t="n">
        <v>14586</v>
      </c>
      <c r="C41" s="6" t="n">
        <v>13587</v>
      </c>
    </row>
    <row r="42" spans="1:3">
      <c r="A42" s="4" t="s">
        <v>101</v>
      </c>
      <c r="B42" s="6" t="n">
        <v>-200956</v>
      </c>
      <c r="C42" s="6" t="n">
        <v>-200956</v>
      </c>
    </row>
    <row r="43" spans="1:3">
      <c r="A43" s="4" t="s">
        <v>102</v>
      </c>
      <c r="B43" s="6" t="n">
        <v>-991499</v>
      </c>
      <c r="C43" s="6" t="n">
        <v>-994074</v>
      </c>
    </row>
    <row r="44" spans="1:3">
      <c r="A44" s="4" t="s">
        <v>103</v>
      </c>
      <c r="B44" s="6" t="n">
        <v>738126</v>
      </c>
      <c r="C44" s="6" t="n">
        <v>717832</v>
      </c>
    </row>
    <row r="45" spans="1:3">
      <c r="A45" s="4" t="s">
        <v>104</v>
      </c>
      <c r="B45" s="7" t="n">
        <v>1492860</v>
      </c>
      <c r="C45" s="7" t="n">
        <v>109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59</v>
      </c>
    </row>
    <row r="2" spans="1:3">
      <c r="A2" s="3" t="s">
        <v>106</v>
      </c>
    </row>
    <row r="3" spans="1:3">
      <c r="A3" s="4" t="s">
        <v>107</v>
      </c>
      <c r="B3" s="5" t="n">
        <v>0.01</v>
      </c>
      <c r="C3" s="5" t="n">
        <v>0.01</v>
      </c>
    </row>
    <row r="4" spans="1:3">
      <c r="A4" s="4" t="s">
        <v>108</v>
      </c>
      <c r="B4" s="6" t="n">
        <v>1000000</v>
      </c>
      <c r="C4" s="6" t="n">
        <v>1000000</v>
      </c>
    </row>
    <row r="5" spans="1:3">
      <c r="A5" s="4" t="s">
        <v>109</v>
      </c>
      <c r="B5" s="6" t="n">
        <v>0</v>
      </c>
      <c r="C5" s="6" t="n">
        <v>0</v>
      </c>
    </row>
    <row r="6" spans="1:3">
      <c r="A6" s="4" t="s">
        <v>110</v>
      </c>
      <c r="B6" s="6" t="n">
        <v>0</v>
      </c>
      <c r="C6" s="6" t="n">
        <v>0</v>
      </c>
    </row>
    <row r="7" spans="1:3">
      <c r="A7" s="4" t="s">
        <v>111</v>
      </c>
      <c r="B7" s="5" t="n">
        <v>0.01</v>
      </c>
      <c r="C7" s="5" t="n">
        <v>0.01</v>
      </c>
    </row>
    <row r="8" spans="1:3">
      <c r="A8" s="4" t="s">
        <v>112</v>
      </c>
      <c r="B8" s="6" t="n">
        <v>125000000</v>
      </c>
      <c r="C8" s="6" t="n">
        <v>125000000</v>
      </c>
    </row>
    <row r="9" spans="1:3">
      <c r="A9" s="4" t="s">
        <v>113</v>
      </c>
      <c r="B9" s="6" t="n">
        <v>85681274</v>
      </c>
      <c r="C9" s="6" t="n">
        <v>84164130</v>
      </c>
    </row>
    <row r="10" spans="1:3">
      <c r="A10" s="4" t="s">
        <v>114</v>
      </c>
      <c r="B10" s="6" t="n">
        <v>72219405</v>
      </c>
      <c r="C10" s="6" t="n">
        <v>70702261</v>
      </c>
    </row>
    <row r="11" spans="1:3">
      <c r="A11" s="4" t="s">
        <v>115</v>
      </c>
      <c r="B11" s="6" t="n">
        <v>13461869</v>
      </c>
      <c r="C11" s="6"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20</v>
      </c>
      <c r="B7" s="4" t="s">
        <v>321</v>
      </c>
    </row>
    <row r="8" spans="1:2">
      <c r="A8" s="4" t="s">
        <v>322</v>
      </c>
    </row>
    <row r="9" spans="1:2">
      <c r="A9" s="3" t="s">
        <v>316</v>
      </c>
    </row>
    <row r="10" spans="1:2">
      <c r="A10" s="4" t="s">
        <v>320</v>
      </c>
      <c r="B10" s="4" t="s">
        <v>323</v>
      </c>
    </row>
    <row r="11" spans="1:2">
      <c r="A11" s="4" t="s">
        <v>324</v>
      </c>
    </row>
    <row r="12" spans="1:2">
      <c r="A12" s="3" t="s">
        <v>316</v>
      </c>
    </row>
    <row r="13" spans="1:2">
      <c r="A13" s="4" t="s">
        <v>320</v>
      </c>
      <c r="B13"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6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6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7" t="n">
        <v>203880</v>
      </c>
      <c r="C4" s="7" t="n">
        <v>172363</v>
      </c>
      <c r="D4" s="7" t="n">
        <v>581637</v>
      </c>
      <c r="E4" s="7" t="n">
        <v>471914</v>
      </c>
    </row>
    <row r="5" spans="1:5">
      <c r="A5" s="3" t="s">
        <v>121</v>
      </c>
    </row>
    <row r="6" spans="1:5">
      <c r="A6" s="4" t="s">
        <v>122</v>
      </c>
      <c r="B6" s="6" t="n">
        <v>120370</v>
      </c>
      <c r="C6" s="6" t="n">
        <v>105548</v>
      </c>
      <c r="D6" s="6" t="n">
        <v>345531</v>
      </c>
      <c r="E6" s="6" t="n">
        <v>288453</v>
      </c>
    </row>
    <row r="7" spans="1:5">
      <c r="A7" s="4" t="s">
        <v>123</v>
      </c>
      <c r="B7" s="6" t="n">
        <v>83510</v>
      </c>
      <c r="C7" s="6" t="n">
        <v>66815</v>
      </c>
      <c r="D7" s="6" t="n">
        <v>236106</v>
      </c>
      <c r="E7" s="6" t="n">
        <v>183461</v>
      </c>
    </row>
    <row r="8" spans="1:5">
      <c r="A8" s="3" t="s">
        <v>124</v>
      </c>
    </row>
    <row r="9" spans="1:5">
      <c r="A9" s="4" t="s">
        <v>125</v>
      </c>
      <c r="B9" s="6" t="n">
        <v>14235</v>
      </c>
      <c r="C9" s="6" t="n">
        <v>12045</v>
      </c>
      <c r="D9" s="6" t="n">
        <v>41485</v>
      </c>
      <c r="E9" s="6" t="n">
        <v>34797</v>
      </c>
    </row>
    <row r="10" spans="1:5">
      <c r="A10" s="4" t="s">
        <v>126</v>
      </c>
      <c r="B10" s="6" t="n">
        <v>52596</v>
      </c>
      <c r="C10" s="6" t="n">
        <v>42142</v>
      </c>
      <c r="D10" s="6" t="n">
        <v>158509</v>
      </c>
      <c r="E10" s="6" t="n">
        <v>120741</v>
      </c>
    </row>
    <row r="11" spans="1:5">
      <c r="A11" s="4" t="s">
        <v>127</v>
      </c>
      <c r="B11" s="6" t="n">
        <v>256</v>
      </c>
      <c r="C11" s="6" t="n">
        <v>81</v>
      </c>
      <c r="D11" s="6" t="n">
        <v>685</v>
      </c>
      <c r="E11" s="6" t="n">
        <v>129</v>
      </c>
    </row>
    <row r="12" spans="1:5">
      <c r="A12" s="4" t="s">
        <v>128</v>
      </c>
      <c r="B12" s="6" t="n">
        <v>67087</v>
      </c>
      <c r="C12" s="6" t="n">
        <v>54268</v>
      </c>
      <c r="D12" s="6" t="n">
        <v>200679</v>
      </c>
      <c r="E12" s="6" t="n">
        <v>155667</v>
      </c>
    </row>
    <row r="13" spans="1:5">
      <c r="A13" s="4" t="s">
        <v>129</v>
      </c>
      <c r="B13" s="6" t="n">
        <v>16423</v>
      </c>
      <c r="C13" s="6" t="n">
        <v>12547</v>
      </c>
      <c r="D13" s="6" t="n">
        <v>35427</v>
      </c>
      <c r="E13" s="6" t="n">
        <v>27794</v>
      </c>
    </row>
    <row r="14" spans="1:5">
      <c r="A14" s="4" t="s">
        <v>130</v>
      </c>
      <c r="B14" s="6" t="n">
        <v>108</v>
      </c>
      <c r="C14" s="6" t="n">
        <v>689</v>
      </c>
      <c r="D14" s="6" t="n">
        <v>847</v>
      </c>
      <c r="E14" s="6" t="n">
        <v>1193</v>
      </c>
    </row>
    <row r="15" spans="1:5">
      <c r="A15" s="4" t="s">
        <v>131</v>
      </c>
      <c r="B15" s="6" t="n">
        <v>-8041</v>
      </c>
      <c r="C15" s="6" t="n">
        <v>-2465</v>
      </c>
      <c r="D15" s="6" t="n">
        <v>-21348</v>
      </c>
      <c r="E15" s="6" t="n">
        <v>-6842</v>
      </c>
    </row>
    <row r="16" spans="1:5">
      <c r="A16" s="4" t="s">
        <v>132</v>
      </c>
      <c r="D16" s="6" t="n">
        <v>-9051</v>
      </c>
    </row>
    <row r="17" spans="1:5">
      <c r="A17" s="4" t="s">
        <v>133</v>
      </c>
      <c r="B17" s="6" t="n">
        <v>-309</v>
      </c>
      <c r="C17" s="6" t="n">
        <v>-608</v>
      </c>
      <c r="D17" s="6" t="n">
        <v>-1116</v>
      </c>
      <c r="E17" s="6" t="n">
        <v>-3047</v>
      </c>
    </row>
    <row r="18" spans="1:5">
      <c r="A18" s="4" t="s">
        <v>134</v>
      </c>
      <c r="B18" s="6" t="n">
        <v>8181</v>
      </c>
      <c r="C18" s="6" t="n">
        <v>10163</v>
      </c>
      <c r="D18" s="6" t="n">
        <v>4759</v>
      </c>
      <c r="E18" s="6" t="n">
        <v>19098</v>
      </c>
    </row>
    <row r="19" spans="1:5">
      <c r="A19" s="4" t="s">
        <v>135</v>
      </c>
      <c r="B19" s="6" t="n">
        <v>7260</v>
      </c>
      <c r="C19" s="6" t="n">
        <v>5350</v>
      </c>
      <c r="D19" s="6" t="n">
        <v>400</v>
      </c>
      <c r="E19" s="6" t="n">
        <v>-49831</v>
      </c>
    </row>
    <row r="20" spans="1:5">
      <c r="A20" s="4" t="s">
        <v>136</v>
      </c>
      <c r="B20" s="6" t="n">
        <v>921</v>
      </c>
      <c r="C20" s="6" t="n">
        <v>4813</v>
      </c>
      <c r="D20" s="6" t="n">
        <v>4359</v>
      </c>
      <c r="E20" s="6" t="n">
        <v>68929</v>
      </c>
    </row>
    <row r="21" spans="1:5">
      <c r="A21" s="4" t="s">
        <v>137</v>
      </c>
      <c r="B21" s="6" t="n">
        <v>6333</v>
      </c>
      <c r="C21" s="6" t="n">
        <v>17793</v>
      </c>
      <c r="D21" s="6" t="n">
        <v>20731</v>
      </c>
      <c r="E21" s="6" t="n">
        <v>37183</v>
      </c>
    </row>
    <row r="22" spans="1:5">
      <c r="A22" s="4" t="s">
        <v>138</v>
      </c>
      <c r="B22" s="6" t="n">
        <v>7254</v>
      </c>
      <c r="C22" s="6" t="n">
        <v>22606</v>
      </c>
      <c r="D22" s="6" t="n">
        <v>25090</v>
      </c>
      <c r="E22" s="6" t="n">
        <v>106112</v>
      </c>
    </row>
    <row r="23" spans="1:5">
      <c r="A23" s="4" t="s">
        <v>139</v>
      </c>
      <c r="C23" s="6" t="n">
        <v>111</v>
      </c>
      <c r="E23" s="6" t="n">
        <v>111</v>
      </c>
    </row>
    <row r="24" spans="1:5">
      <c r="A24" s="4" t="s">
        <v>140</v>
      </c>
      <c r="B24" s="7" t="n">
        <v>7254</v>
      </c>
      <c r="C24" s="7" t="n">
        <v>22717</v>
      </c>
      <c r="D24" s="7" t="n">
        <v>25090</v>
      </c>
      <c r="E24" s="7" t="n">
        <v>106223</v>
      </c>
    </row>
    <row r="25" spans="1:5">
      <c r="A25" s="3" t="s">
        <v>141</v>
      </c>
    </row>
    <row r="26" spans="1:5">
      <c r="A26" s="4" t="s">
        <v>136</v>
      </c>
      <c r="B26" s="5" t="n">
        <v>0.01</v>
      </c>
      <c r="C26" s="5" t="n">
        <v>0.07000000000000001</v>
      </c>
      <c r="D26" s="5" t="n">
        <v>0.06</v>
      </c>
      <c r="E26" s="5" t="n">
        <v>0.98</v>
      </c>
    </row>
    <row r="27" spans="1:5">
      <c r="A27" s="4" t="s">
        <v>137</v>
      </c>
      <c r="B27" s="8" t="n">
        <v>0.09</v>
      </c>
      <c r="C27" s="8" t="n">
        <v>0.25</v>
      </c>
      <c r="D27" s="8" t="n">
        <v>0.29</v>
      </c>
      <c r="E27" s="8" t="n">
        <v>0.53</v>
      </c>
    </row>
    <row r="28" spans="1:5">
      <c r="A28" s="4" t="s">
        <v>142</v>
      </c>
      <c r="B28" s="8" t="n">
        <v>0.1</v>
      </c>
      <c r="C28" s="8" t="n">
        <v>0.32</v>
      </c>
      <c r="D28" s="8" t="n">
        <v>0.35</v>
      </c>
      <c r="E28" s="8" t="n">
        <v>1.51</v>
      </c>
    </row>
    <row r="29" spans="1:5">
      <c r="A29" s="3" t="s">
        <v>143</v>
      </c>
    </row>
    <row r="30" spans="1:5">
      <c r="A30" s="4" t="s">
        <v>136</v>
      </c>
      <c r="B30" s="8" t="n">
        <v>0.01</v>
      </c>
      <c r="C30" s="8" t="n">
        <v>0.07000000000000001</v>
      </c>
      <c r="D30" s="8" t="n">
        <v>0.06</v>
      </c>
      <c r="E30" s="8" t="n">
        <v>0.97</v>
      </c>
    </row>
    <row r="31" spans="1:5">
      <c r="A31" s="4" t="s">
        <v>137</v>
      </c>
      <c r="B31" s="8" t="n">
        <v>0.09</v>
      </c>
      <c r="C31" s="8" t="n">
        <v>0.25</v>
      </c>
      <c r="D31" s="8" t="n">
        <v>0.29</v>
      </c>
      <c r="E31" s="8" t="n">
        <v>0.52</v>
      </c>
    </row>
    <row r="32" spans="1:5">
      <c r="A32" s="4" t="s">
        <v>144</v>
      </c>
      <c r="B32" s="5" t="n">
        <v>0.1</v>
      </c>
      <c r="C32" s="5" t="n">
        <v>0.32</v>
      </c>
      <c r="D32" s="5" t="n">
        <v>0.35</v>
      </c>
      <c r="E32" s="5" t="n">
        <v>1.5</v>
      </c>
    </row>
    <row r="33" spans="1:5">
      <c r="A33" s="3" t="s">
        <v>145</v>
      </c>
    </row>
    <row r="34" spans="1:5">
      <c r="A34" s="4" t="s">
        <v>146</v>
      </c>
      <c r="B34" s="6" t="n">
        <v>72188</v>
      </c>
      <c r="C34" s="6" t="n">
        <v>70596</v>
      </c>
      <c r="D34" s="6" t="n">
        <v>71903</v>
      </c>
      <c r="E34" s="6" t="n">
        <v>70425</v>
      </c>
    </row>
    <row r="35" spans="1:5">
      <c r="A35" s="4" t="s">
        <v>147</v>
      </c>
      <c r="B35" s="6" t="n">
        <v>72470</v>
      </c>
      <c r="C35" s="6" t="n">
        <v>70978</v>
      </c>
      <c r="D35" s="6" t="n">
        <v>72313</v>
      </c>
      <c r="E35" s="6" t="n">
        <v>70933</v>
      </c>
    </row>
    <row r="36" spans="1:5">
      <c r="A36" s="4" t="s">
        <v>148</v>
      </c>
    </row>
    <row r="37" spans="1:5">
      <c r="A37" s="3" t="s">
        <v>119</v>
      </c>
    </row>
    <row r="38" spans="1:5">
      <c r="A38" s="4" t="s">
        <v>120</v>
      </c>
      <c r="B38" s="7" t="n">
        <v>128397</v>
      </c>
      <c r="C38" s="7" t="n">
        <v>135278</v>
      </c>
      <c r="D38" s="7" t="n">
        <v>381827</v>
      </c>
      <c r="E38" s="7" t="n">
        <v>362082</v>
      </c>
    </row>
    <row r="39" spans="1:5">
      <c r="A39" s="3" t="s">
        <v>121</v>
      </c>
    </row>
    <row r="40" spans="1:5">
      <c r="A40" s="4" t="s">
        <v>122</v>
      </c>
      <c r="B40" s="6" t="n">
        <v>77203</v>
      </c>
      <c r="C40" s="6" t="n">
        <v>82340</v>
      </c>
      <c r="D40" s="6" t="n">
        <v>229580</v>
      </c>
      <c r="E40" s="6" t="n">
        <v>216504</v>
      </c>
    </row>
    <row r="41" spans="1:5">
      <c r="A41" s="4" t="s">
        <v>149</v>
      </c>
    </row>
    <row r="42" spans="1:5">
      <c r="A42" s="3" t="s">
        <v>119</v>
      </c>
    </row>
    <row r="43" spans="1:5">
      <c r="A43" s="4" t="s">
        <v>120</v>
      </c>
      <c r="B43" s="6" t="n">
        <v>75483</v>
      </c>
      <c r="C43" s="6" t="n">
        <v>37085</v>
      </c>
      <c r="D43" s="6" t="n">
        <v>199810</v>
      </c>
      <c r="E43" s="6" t="n">
        <v>109832</v>
      </c>
    </row>
    <row r="44" spans="1:5">
      <c r="A44" s="3" t="s">
        <v>121</v>
      </c>
    </row>
    <row r="45" spans="1:5">
      <c r="A45" s="4" t="s">
        <v>122</v>
      </c>
      <c r="B45" s="7" t="n">
        <v>43167</v>
      </c>
      <c r="C45" s="7" t="n">
        <v>23208</v>
      </c>
      <c r="D45" s="7" t="n">
        <v>115951</v>
      </c>
      <c r="E45" s="7" t="n">
        <v>71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59</v>
      </c>
      <c r="E1" s="2" t="s">
        <v>370</v>
      </c>
    </row>
    <row r="2" spans="1:5">
      <c r="A2" s="4" t="s">
        <v>371</v>
      </c>
    </row>
    <row r="3" spans="1:5">
      <c r="A3" s="3" t="s">
        <v>372</v>
      </c>
    </row>
    <row r="4" spans="1:5">
      <c r="A4" s="4" t="s">
        <v>373</v>
      </c>
      <c r="B4" s="7" t="n">
        <v>675000</v>
      </c>
    </row>
    <row r="5" spans="1:5">
      <c r="A5" s="4" t="s">
        <v>374</v>
      </c>
      <c r="B5" s="7" t="n">
        <v>550000</v>
      </c>
    </row>
    <row r="6" spans="1:5">
      <c r="A6" s="4" t="s">
        <v>375</v>
      </c>
    </row>
    <row r="7" spans="1:5">
      <c r="A7" s="3" t="s">
        <v>372</v>
      </c>
    </row>
    <row r="8" spans="1:5">
      <c r="A8" s="4" t="s">
        <v>373</v>
      </c>
      <c r="E8" s="7" t="n">
        <v>675000</v>
      </c>
    </row>
    <row r="9" spans="1:5">
      <c r="A9" s="3" t="s">
        <v>376</v>
      </c>
    </row>
    <row r="10" spans="1:5">
      <c r="A10" s="4" t="s">
        <v>78</v>
      </c>
      <c r="C10" s="7" t="n">
        <v>8511</v>
      </c>
      <c r="D10" s="7" t="n">
        <v>11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7</v>
      </c>
      <c r="B1" s="2" t="s">
        <v>117</v>
      </c>
      <c r="E1" s="2" t="s">
        <v>1</v>
      </c>
    </row>
    <row r="2" spans="1:6">
      <c r="B2" s="2" t="s">
        <v>2</v>
      </c>
      <c r="C2" s="2" t="s">
        <v>378</v>
      </c>
      <c r="D2" s="2" t="s">
        <v>118</v>
      </c>
      <c r="E2" s="2" t="s">
        <v>2</v>
      </c>
      <c r="F2" s="2" t="s">
        <v>118</v>
      </c>
    </row>
    <row r="3" spans="1:6">
      <c r="A3" s="3" t="s">
        <v>379</v>
      </c>
    </row>
    <row r="4" spans="1:6">
      <c r="A4" s="4" t="s">
        <v>120</v>
      </c>
      <c r="B4" s="7" t="n">
        <v>203880</v>
      </c>
      <c r="C4" s="7" t="n">
        <v>179368</v>
      </c>
      <c r="D4" s="7" t="n">
        <v>172363</v>
      </c>
      <c r="E4" s="7" t="n">
        <v>581637</v>
      </c>
      <c r="F4" s="7" t="n">
        <v>471914</v>
      </c>
    </row>
    <row r="5" spans="1:6">
      <c r="A5" s="4" t="s">
        <v>122</v>
      </c>
      <c r="B5" s="6" t="n">
        <v>120370</v>
      </c>
      <c r="C5" s="6" t="n">
        <v>107287</v>
      </c>
      <c r="D5" s="6" t="n">
        <v>105548</v>
      </c>
      <c r="E5" s="6" t="n">
        <v>345531</v>
      </c>
      <c r="F5" s="6" t="n">
        <v>288453</v>
      </c>
    </row>
    <row r="6" spans="1:6">
      <c r="A6" s="4" t="s">
        <v>380</v>
      </c>
    </row>
    <row r="7" spans="1:6">
      <c r="A7" s="3" t="s">
        <v>379</v>
      </c>
    </row>
    <row r="8" spans="1:6">
      <c r="A8" s="4" t="s">
        <v>120</v>
      </c>
      <c r="C8" s="6" t="n">
        <v>179368</v>
      </c>
    </row>
    <row r="9" spans="1:6">
      <c r="A9" s="4" t="s">
        <v>122</v>
      </c>
      <c r="C9" s="6" t="n">
        <v>107287</v>
      </c>
    </row>
    <row r="10" spans="1:6">
      <c r="A10" s="4" t="s">
        <v>381</v>
      </c>
    </row>
    <row r="11" spans="1:6">
      <c r="A11" s="3" t="s">
        <v>379</v>
      </c>
    </row>
    <row r="12" spans="1:6">
      <c r="A12" s="4" t="s">
        <v>120</v>
      </c>
      <c r="B12" s="6" t="n">
        <v>87840</v>
      </c>
      <c r="C12" s="6" t="n">
        <v>66661</v>
      </c>
      <c r="D12" s="6" t="n">
        <v>49703</v>
      </c>
      <c r="E12" s="6" t="n">
        <v>240013</v>
      </c>
      <c r="F12" s="6" t="n">
        <v>145685</v>
      </c>
    </row>
    <row r="13" spans="1:6">
      <c r="A13" s="4" t="s">
        <v>382</v>
      </c>
    </row>
    <row r="14" spans="1:6">
      <c r="A14" s="3" t="s">
        <v>379</v>
      </c>
    </row>
    <row r="15" spans="1:6">
      <c r="A15" s="4" t="s">
        <v>120</v>
      </c>
      <c r="C15" s="6" t="n">
        <v>66661</v>
      </c>
    </row>
    <row r="16" spans="1:6">
      <c r="A16" s="4" t="s">
        <v>148</v>
      </c>
    </row>
    <row r="17" spans="1:6">
      <c r="A17" s="3" t="s">
        <v>379</v>
      </c>
    </row>
    <row r="18" spans="1:6">
      <c r="A18" s="4" t="s">
        <v>120</v>
      </c>
      <c r="B18" s="6" t="n">
        <v>128397</v>
      </c>
      <c r="C18" s="6" t="n">
        <v>125375</v>
      </c>
      <c r="D18" s="6" t="n">
        <v>135278</v>
      </c>
      <c r="E18" s="6" t="n">
        <v>381827</v>
      </c>
      <c r="F18" s="6" t="n">
        <v>362082</v>
      </c>
    </row>
    <row r="19" spans="1:6">
      <c r="A19" s="4" t="s">
        <v>122</v>
      </c>
      <c r="B19" s="6" t="n">
        <v>77203</v>
      </c>
      <c r="C19" s="6" t="n">
        <v>74574</v>
      </c>
      <c r="D19" s="6" t="n">
        <v>82340</v>
      </c>
      <c r="E19" s="6" t="n">
        <v>229580</v>
      </c>
      <c r="F19" s="6" t="n">
        <v>216504</v>
      </c>
    </row>
    <row r="20" spans="1:6">
      <c r="A20" s="4" t="s">
        <v>383</v>
      </c>
    </row>
    <row r="21" spans="1:6">
      <c r="A21" s="3" t="s">
        <v>379</v>
      </c>
    </row>
    <row r="22" spans="1:6">
      <c r="A22" s="4" t="s">
        <v>120</v>
      </c>
      <c r="C22" s="6" t="n">
        <v>141732</v>
      </c>
    </row>
    <row r="23" spans="1:6">
      <c r="A23" s="4" t="s">
        <v>122</v>
      </c>
      <c r="C23" s="6" t="n">
        <v>83481</v>
      </c>
    </row>
    <row r="24" spans="1:6">
      <c r="A24" s="4" t="s">
        <v>384</v>
      </c>
    </row>
    <row r="25" spans="1:6">
      <c r="A25" s="3" t="s">
        <v>379</v>
      </c>
    </row>
    <row r="26" spans="1:6">
      <c r="A26" s="4" t="s">
        <v>120</v>
      </c>
      <c r="C26" s="6" t="n">
        <v>-16357</v>
      </c>
    </row>
    <row r="27" spans="1:6">
      <c r="A27" s="4" t="s">
        <v>122</v>
      </c>
      <c r="C27" s="6" t="n">
        <v>-8907</v>
      </c>
    </row>
    <row r="28" spans="1:6">
      <c r="A28" s="4" t="s">
        <v>385</v>
      </c>
    </row>
    <row r="29" spans="1:6">
      <c r="A29" s="3" t="s">
        <v>379</v>
      </c>
    </row>
    <row r="30" spans="1:6">
      <c r="A30" s="4" t="s">
        <v>120</v>
      </c>
      <c r="B30" s="6" t="n">
        <v>22954</v>
      </c>
      <c r="C30" s="6" t="n">
        <v>23574</v>
      </c>
      <c r="D30" s="6" t="n">
        <v>23438</v>
      </c>
      <c r="E30" s="6" t="n">
        <v>72388</v>
      </c>
      <c r="F30" s="6" t="n">
        <v>68886</v>
      </c>
    </row>
    <row r="31" spans="1:6">
      <c r="A31" s="4" t="s">
        <v>386</v>
      </c>
    </row>
    <row r="32" spans="1:6">
      <c r="A32" s="3" t="s">
        <v>379</v>
      </c>
    </row>
    <row r="33" spans="1:6">
      <c r="A33" s="4" t="s">
        <v>120</v>
      </c>
      <c r="C33" s="6" t="n">
        <v>39931</v>
      </c>
    </row>
    <row r="34" spans="1:6">
      <c r="A34" s="4" t="s">
        <v>387</v>
      </c>
    </row>
    <row r="35" spans="1:6">
      <c r="A35" s="3" t="s">
        <v>379</v>
      </c>
    </row>
    <row r="36" spans="1:6">
      <c r="A36" s="4" t="s">
        <v>120</v>
      </c>
      <c r="C36" s="6" t="n">
        <v>-16357</v>
      </c>
    </row>
    <row r="37" spans="1:6">
      <c r="A37" s="4" t="s">
        <v>149</v>
      </c>
    </row>
    <row r="38" spans="1:6">
      <c r="A38" s="3" t="s">
        <v>379</v>
      </c>
    </row>
    <row r="39" spans="1:6">
      <c r="A39" s="4" t="s">
        <v>120</v>
      </c>
      <c r="B39" s="6" t="n">
        <v>75483</v>
      </c>
      <c r="C39" s="6" t="n">
        <v>53993</v>
      </c>
      <c r="D39" s="6" t="n">
        <v>37085</v>
      </c>
      <c r="E39" s="6" t="n">
        <v>199810</v>
      </c>
      <c r="F39" s="6" t="n">
        <v>109832</v>
      </c>
    </row>
    <row r="40" spans="1:6">
      <c r="A40" s="4" t="s">
        <v>122</v>
      </c>
      <c r="B40" s="6" t="n">
        <v>43167</v>
      </c>
      <c r="C40" s="6" t="n">
        <v>32713</v>
      </c>
      <c r="D40" s="6" t="n">
        <v>23208</v>
      </c>
      <c r="E40" s="6" t="n">
        <v>115951</v>
      </c>
      <c r="F40" s="6" t="n">
        <v>71949</v>
      </c>
    </row>
    <row r="41" spans="1:6">
      <c r="A41" s="4" t="s">
        <v>388</v>
      </c>
    </row>
    <row r="42" spans="1:6">
      <c r="A42" s="3" t="s">
        <v>379</v>
      </c>
    </row>
    <row r="43" spans="1:6">
      <c r="A43" s="4" t="s">
        <v>120</v>
      </c>
      <c r="C43" s="6" t="n">
        <v>37636</v>
      </c>
    </row>
    <row r="44" spans="1:6">
      <c r="A44" s="4" t="s">
        <v>122</v>
      </c>
      <c r="C44" s="6" t="n">
        <v>23806</v>
      </c>
    </row>
    <row r="45" spans="1:6">
      <c r="A45" s="4" t="s">
        <v>389</v>
      </c>
    </row>
    <row r="46" spans="1:6">
      <c r="A46" s="3" t="s">
        <v>379</v>
      </c>
    </row>
    <row r="47" spans="1:6">
      <c r="A47" s="4" t="s">
        <v>120</v>
      </c>
      <c r="C47" s="6" t="n">
        <v>16357</v>
      </c>
    </row>
    <row r="48" spans="1:6">
      <c r="A48" s="4" t="s">
        <v>122</v>
      </c>
      <c r="C48" s="6" t="n">
        <v>8907</v>
      </c>
    </row>
    <row r="49" spans="1:6">
      <c r="A49" s="4" t="s">
        <v>390</v>
      </c>
    </row>
    <row r="50" spans="1:6">
      <c r="A50" s="3" t="s">
        <v>379</v>
      </c>
    </row>
    <row r="51" spans="1:6">
      <c r="A51" s="4" t="s">
        <v>120</v>
      </c>
      <c r="B51" s="7" t="n">
        <v>64886</v>
      </c>
      <c r="C51" s="6" t="n">
        <v>43087</v>
      </c>
      <c r="D51" s="7" t="n">
        <v>26265</v>
      </c>
      <c r="E51" s="7" t="n">
        <v>167625</v>
      </c>
      <c r="F51" s="7" t="n">
        <v>76799</v>
      </c>
    </row>
    <row r="52" spans="1:6">
      <c r="A52" s="4" t="s">
        <v>391</v>
      </c>
    </row>
    <row r="53" spans="1:6">
      <c r="A53" s="3" t="s">
        <v>379</v>
      </c>
    </row>
    <row r="54" spans="1:6">
      <c r="A54" s="4" t="s">
        <v>120</v>
      </c>
      <c r="C54" s="6" t="n">
        <v>26730</v>
      </c>
    </row>
    <row r="55" spans="1:6">
      <c r="A55" s="4" t="s">
        <v>392</v>
      </c>
    </row>
    <row r="56" spans="1:6">
      <c r="A56" s="3" t="s">
        <v>379</v>
      </c>
    </row>
    <row r="57" spans="1:6">
      <c r="A57" s="4" t="s">
        <v>120</v>
      </c>
      <c r="C57" s="7" t="n">
        <v>1635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17</v>
      </c>
      <c r="D1" s="2" t="s">
        <v>1</v>
      </c>
    </row>
    <row r="2" spans="1:5">
      <c r="B2" s="2" t="s">
        <v>2</v>
      </c>
      <c r="C2" s="2" t="s">
        <v>118</v>
      </c>
      <c r="D2" s="2" t="s">
        <v>2</v>
      </c>
      <c r="E2" s="2" t="s">
        <v>118</v>
      </c>
    </row>
    <row r="3" spans="1:5">
      <c r="A3" s="3" t="s">
        <v>394</v>
      </c>
    </row>
    <row r="4" spans="1:5">
      <c r="A4" s="4" t="s">
        <v>395</v>
      </c>
      <c r="B4" s="9" t="n">
        <v>-0.5</v>
      </c>
      <c r="C4" s="9" t="n">
        <v>-0.6</v>
      </c>
      <c r="D4" s="9" t="n">
        <v>-1.1</v>
      </c>
      <c r="E4" s="9"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17</v>
      </c>
      <c r="D1" s="2" t="s">
        <v>1</v>
      </c>
    </row>
    <row r="2" spans="1:5">
      <c r="B2" s="2" t="s">
        <v>2</v>
      </c>
      <c r="C2" s="2" t="s">
        <v>118</v>
      </c>
      <c r="D2" s="2" t="s">
        <v>2</v>
      </c>
      <c r="E2" s="2" t="s">
        <v>118</v>
      </c>
    </row>
    <row r="3" spans="1:5">
      <c r="A3" s="3" t="s">
        <v>397</v>
      </c>
    </row>
    <row r="4" spans="1:5">
      <c r="A4" s="4" t="s">
        <v>297</v>
      </c>
      <c r="B4" s="7" t="n">
        <v>3770</v>
      </c>
      <c r="C4" s="7" t="n">
        <v>4889</v>
      </c>
      <c r="D4" s="7" t="n">
        <v>2916</v>
      </c>
      <c r="E4" s="7" t="n">
        <v>-13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7" t="n">
        <v>0</v>
      </c>
    </row>
    <row r="4" spans="1:2">
      <c r="A4" s="3" t="s">
        <v>402</v>
      </c>
    </row>
    <row r="5" spans="1:2">
      <c r="A5" s="4" t="s">
        <v>403</v>
      </c>
      <c r="B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59</v>
      </c>
    </row>
    <row r="2" spans="1:4">
      <c r="A2" s="3" t="s">
        <v>406</v>
      </c>
    </row>
    <row r="3" spans="1:4">
      <c r="A3" s="4" t="s">
        <v>65</v>
      </c>
      <c r="B3" s="7" t="n">
        <v>40441</v>
      </c>
      <c r="C3" s="7" t="n">
        <v>32091</v>
      </c>
      <c r="D3" s="7" t="n">
        <v>31741</v>
      </c>
    </row>
    <row r="4" spans="1:4">
      <c r="A4" s="4" t="s">
        <v>73</v>
      </c>
      <c r="B4" s="6" t="n">
        <v>21126</v>
      </c>
      <c r="C4" s="6" t="n">
        <v>6777</v>
      </c>
      <c r="D4" s="6" t="n">
        <v>5294</v>
      </c>
    </row>
    <row r="5" spans="1:4">
      <c r="A5" s="4" t="s">
        <v>70</v>
      </c>
      <c r="B5" s="6" t="n">
        <v>25345</v>
      </c>
      <c r="C5" s="6" t="n">
        <v>44201</v>
      </c>
      <c r="D5" s="6" t="n">
        <v>43798</v>
      </c>
    </row>
    <row r="6" spans="1:4">
      <c r="A6" s="4" t="s">
        <v>79</v>
      </c>
      <c r="B6" s="6" t="n">
        <v>30598</v>
      </c>
      <c r="C6" s="6" t="n">
        <v>28734</v>
      </c>
      <c r="D6" s="6" t="n">
        <v>25884</v>
      </c>
    </row>
    <row r="7" spans="1:4">
      <c r="A7" s="4" t="s">
        <v>102</v>
      </c>
      <c r="B7" s="7" t="n">
        <v>-991499</v>
      </c>
      <c r="C7" s="6" t="n">
        <v>-994933</v>
      </c>
      <c r="D7" s="7" t="n">
        <v>-994074</v>
      </c>
    </row>
    <row r="8" spans="1:4">
      <c r="A8" s="4" t="s">
        <v>407</v>
      </c>
    </row>
    <row r="9" spans="1:4">
      <c r="A9" s="3" t="s">
        <v>406</v>
      </c>
    </row>
    <row r="10" spans="1:4">
      <c r="A10" s="4" t="s">
        <v>65</v>
      </c>
      <c r="C10" s="6" t="n">
        <v>350</v>
      </c>
    </row>
    <row r="11" spans="1:4">
      <c r="A11" s="4" t="s">
        <v>73</v>
      </c>
      <c r="C11" s="6" t="n">
        <v>1483</v>
      </c>
    </row>
    <row r="12" spans="1:4">
      <c r="A12" s="4" t="s">
        <v>70</v>
      </c>
      <c r="C12" s="6" t="n">
        <v>403</v>
      </c>
    </row>
    <row r="13" spans="1:4">
      <c r="A13" s="4" t="s">
        <v>79</v>
      </c>
      <c r="C13" s="6" t="n">
        <v>2850</v>
      </c>
    </row>
    <row r="14" spans="1:4">
      <c r="A14" s="4" t="s">
        <v>102</v>
      </c>
      <c r="C14" s="7" t="n">
        <v>-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405</v>
      </c>
      <c r="D1" s="2" t="s">
        <v>59</v>
      </c>
    </row>
    <row r="2" spans="1:4">
      <c r="A2" s="3" t="s">
        <v>406</v>
      </c>
    </row>
    <row r="3" spans="1:4">
      <c r="A3" s="4" t="s">
        <v>409</v>
      </c>
      <c r="C3" s="7" t="n">
        <v>578</v>
      </c>
      <c r="D3" s="7" t="n">
        <v>343</v>
      </c>
    </row>
    <row r="4" spans="1:4">
      <c r="A4" s="4" t="s">
        <v>410</v>
      </c>
      <c r="B4" s="7" t="n">
        <v>1126</v>
      </c>
      <c r="C4" s="6" t="n">
        <v>1532</v>
      </c>
      <c r="D4" s="7" t="n">
        <v>1052</v>
      </c>
    </row>
    <row r="5" spans="1:4">
      <c r="A5" s="4" t="s">
        <v>407</v>
      </c>
    </row>
    <row r="6" spans="1:4">
      <c r="A6" s="3" t="s">
        <v>406</v>
      </c>
    </row>
    <row r="7" spans="1:4">
      <c r="A7" s="4" t="s">
        <v>409</v>
      </c>
      <c r="C7" s="6" t="n">
        <v>235</v>
      </c>
    </row>
    <row r="8" spans="1:4">
      <c r="A8" s="4" t="s">
        <v>410</v>
      </c>
      <c r="C8" s="7" t="n">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05</v>
      </c>
      <c r="C1" s="2" t="s">
        <v>2</v>
      </c>
    </row>
    <row r="2" spans="1:3">
      <c r="A2" s="3" t="s">
        <v>412</v>
      </c>
    </row>
    <row r="3" spans="1:3">
      <c r="A3" s="4" t="s">
        <v>413</v>
      </c>
      <c r="C3" s="7" t="n">
        <v>859</v>
      </c>
    </row>
    <row r="4" spans="1:3">
      <c r="A4" s="4" t="s">
        <v>414</v>
      </c>
      <c r="B4" s="4" t="s">
        <v>415</v>
      </c>
    </row>
    <row r="5" spans="1:3">
      <c r="A5" s="4" t="s">
        <v>416</v>
      </c>
      <c r="B5" s="4" t="s">
        <v>417</v>
      </c>
    </row>
    <row r="6" spans="1:3">
      <c r="A6" s="4" t="s">
        <v>407</v>
      </c>
    </row>
    <row r="7" spans="1:3">
      <c r="A7" s="3" t="s">
        <v>412</v>
      </c>
    </row>
    <row r="8" spans="1:3">
      <c r="A8" s="4" t="s">
        <v>413</v>
      </c>
      <c r="B8" s="7" t="n">
        <v>900</v>
      </c>
    </row>
    <row r="9" spans="1:3">
      <c r="A9" s="4" t="s">
        <v>418</v>
      </c>
      <c r="B9" s="6" t="n">
        <v>400</v>
      </c>
    </row>
    <row r="10" spans="1:3">
      <c r="A10" s="4" t="s">
        <v>419</v>
      </c>
      <c r="B10" s="6" t="n">
        <v>900</v>
      </c>
    </row>
    <row r="11" spans="1:3">
      <c r="A11" s="4" t="s">
        <v>420</v>
      </c>
      <c r="B11" s="6" t="n">
        <v>3100</v>
      </c>
    </row>
    <row r="12" spans="1:3">
      <c r="A12" s="4" t="s">
        <v>421</v>
      </c>
      <c r="B12" s="6" t="n">
        <v>1500</v>
      </c>
    </row>
    <row r="13" spans="1:3">
      <c r="A13" s="4" t="s">
        <v>422</v>
      </c>
      <c r="B13" s="6" t="n">
        <v>200</v>
      </c>
    </row>
    <row r="14" spans="1:3">
      <c r="A14" s="4" t="s">
        <v>423</v>
      </c>
    </row>
    <row r="15" spans="1:3">
      <c r="A15" s="3" t="s">
        <v>412</v>
      </c>
    </row>
    <row r="16" spans="1:3">
      <c r="A16" s="4" t="s">
        <v>422</v>
      </c>
      <c r="B16"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4</v>
      </c>
      <c r="B1" s="2" t="s">
        <v>117</v>
      </c>
      <c r="E1" s="2" t="s">
        <v>1</v>
      </c>
    </row>
    <row r="2" spans="1:6">
      <c r="B2" s="2" t="s">
        <v>2</v>
      </c>
      <c r="C2" s="2" t="s">
        <v>378</v>
      </c>
      <c r="D2" s="2" t="s">
        <v>118</v>
      </c>
      <c r="E2" s="2" t="s">
        <v>2</v>
      </c>
      <c r="F2" s="2" t="s">
        <v>118</v>
      </c>
    </row>
    <row r="3" spans="1:6">
      <c r="A3" s="3" t="s">
        <v>412</v>
      </c>
    </row>
    <row r="4" spans="1:6">
      <c r="A4" s="4" t="s">
        <v>119</v>
      </c>
      <c r="B4" s="7" t="n">
        <v>203880</v>
      </c>
      <c r="C4" s="7" t="n">
        <v>179368</v>
      </c>
      <c r="D4" s="7" t="n">
        <v>172363</v>
      </c>
      <c r="E4" s="7" t="n">
        <v>581637</v>
      </c>
      <c r="F4" s="7" t="n">
        <v>471914</v>
      </c>
    </row>
    <row r="5" spans="1:6">
      <c r="A5" s="4" t="s">
        <v>121</v>
      </c>
      <c r="B5" s="6" t="n">
        <v>120370</v>
      </c>
      <c r="C5" s="7" t="n">
        <v>107287</v>
      </c>
      <c r="D5" s="6" t="n">
        <v>105548</v>
      </c>
      <c r="E5" s="6" t="n">
        <v>345531</v>
      </c>
      <c r="F5" s="6" t="n">
        <v>288453</v>
      </c>
    </row>
    <row r="6" spans="1:6">
      <c r="A6" s="4" t="s">
        <v>123</v>
      </c>
      <c r="B6" s="6" t="n">
        <v>83510</v>
      </c>
      <c r="D6" s="6" t="n">
        <v>66815</v>
      </c>
      <c r="E6" s="6" t="n">
        <v>236106</v>
      </c>
      <c r="F6" s="6" t="n">
        <v>183461</v>
      </c>
    </row>
    <row r="7" spans="1:6">
      <c r="A7" s="4" t="s">
        <v>124</v>
      </c>
      <c r="B7" s="6" t="n">
        <v>67087</v>
      </c>
      <c r="D7" s="6" t="n">
        <v>54268</v>
      </c>
      <c r="E7" s="6" t="n">
        <v>200679</v>
      </c>
      <c r="F7" s="6" t="n">
        <v>155667</v>
      </c>
    </row>
    <row r="8" spans="1:6">
      <c r="A8" s="4" t="s">
        <v>129</v>
      </c>
      <c r="B8" s="6" t="n">
        <v>16423</v>
      </c>
      <c r="D8" s="7" t="n">
        <v>12547</v>
      </c>
      <c r="E8" s="6" t="n">
        <v>35427</v>
      </c>
      <c r="F8" s="7" t="n">
        <v>27794</v>
      </c>
    </row>
    <row r="9" spans="1:6">
      <c r="A9" s="4" t="s">
        <v>425</v>
      </c>
    </row>
    <row r="10" spans="1:6">
      <c r="A10" s="3" t="s">
        <v>412</v>
      </c>
    </row>
    <row r="11" spans="1:6">
      <c r="A11" s="4" t="s">
        <v>119</v>
      </c>
      <c r="B11" s="6" t="n">
        <v>-858</v>
      </c>
      <c r="E11" s="6" t="n">
        <v>-2424</v>
      </c>
    </row>
    <row r="12" spans="1:6">
      <c r="A12" s="4" t="s">
        <v>121</v>
      </c>
      <c r="B12" s="6" t="n">
        <v>-468</v>
      </c>
      <c r="E12" s="6" t="n">
        <v>-1478</v>
      </c>
    </row>
    <row r="13" spans="1:6">
      <c r="A13" s="4" t="s">
        <v>123</v>
      </c>
      <c r="B13" s="6" t="n">
        <v>-390</v>
      </c>
      <c r="E13" s="6" t="n">
        <v>-946</v>
      </c>
    </row>
    <row r="14" spans="1:6">
      <c r="A14" s="4" t="s">
        <v>124</v>
      </c>
      <c r="B14" s="6" t="n">
        <v>173</v>
      </c>
      <c r="E14" s="6" t="n">
        <v>570</v>
      </c>
    </row>
    <row r="15" spans="1:6">
      <c r="A15" s="4" t="s">
        <v>129</v>
      </c>
      <c r="B15" s="6" t="n">
        <v>-563</v>
      </c>
      <c r="E15" s="6" t="n">
        <v>-1516</v>
      </c>
    </row>
    <row r="16" spans="1:6">
      <c r="A16" s="4" t="s">
        <v>426</v>
      </c>
    </row>
    <row r="17" spans="1:6">
      <c r="A17" s="3" t="s">
        <v>412</v>
      </c>
    </row>
    <row r="18" spans="1:6">
      <c r="A18" s="4" t="s">
        <v>119</v>
      </c>
      <c r="B18" s="6" t="n">
        <v>204738</v>
      </c>
      <c r="E18" s="6" t="n">
        <v>584061</v>
      </c>
    </row>
    <row r="19" spans="1:6">
      <c r="A19" s="4" t="s">
        <v>121</v>
      </c>
      <c r="B19" s="6" t="n">
        <v>120838</v>
      </c>
      <c r="E19" s="6" t="n">
        <v>347009</v>
      </c>
    </row>
    <row r="20" spans="1:6">
      <c r="A20" s="4" t="s">
        <v>123</v>
      </c>
      <c r="B20" s="6" t="n">
        <v>83900</v>
      </c>
      <c r="E20" s="6" t="n">
        <v>237052</v>
      </c>
    </row>
    <row r="21" spans="1:6">
      <c r="A21" s="4" t="s">
        <v>124</v>
      </c>
      <c r="B21" s="6" t="n">
        <v>66914</v>
      </c>
      <c r="E21" s="6" t="n">
        <v>200109</v>
      </c>
    </row>
    <row r="22" spans="1:6">
      <c r="A22" s="4" t="s">
        <v>129</v>
      </c>
      <c r="B22" s="7" t="n">
        <v>16986</v>
      </c>
      <c r="E22" s="7" t="n">
        <v>3694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405</v>
      </c>
      <c r="D1" s="2" t="s">
        <v>59</v>
      </c>
    </row>
    <row r="2" spans="1:4">
      <c r="A2" s="3" t="s">
        <v>412</v>
      </c>
    </row>
    <row r="3" spans="1:4">
      <c r="A3" s="4" t="s">
        <v>65</v>
      </c>
      <c r="B3" s="7" t="n">
        <v>40441</v>
      </c>
      <c r="C3" s="7" t="n">
        <v>32091</v>
      </c>
      <c r="D3" s="7" t="n">
        <v>31741</v>
      </c>
    </row>
    <row r="4" spans="1:4">
      <c r="A4" s="4" t="s">
        <v>73</v>
      </c>
      <c r="B4" s="6" t="n">
        <v>21126</v>
      </c>
      <c r="C4" s="6" t="n">
        <v>6777</v>
      </c>
      <c r="D4" s="6" t="n">
        <v>5294</v>
      </c>
    </row>
    <row r="5" spans="1:4">
      <c r="A5" s="4" t="s">
        <v>79</v>
      </c>
      <c r="B5" s="6" t="n">
        <v>30598</v>
      </c>
      <c r="C5" s="6" t="n">
        <v>28734</v>
      </c>
      <c r="D5" s="6" t="n">
        <v>25884</v>
      </c>
    </row>
    <row r="6" spans="1:4">
      <c r="A6" s="4" t="s">
        <v>102</v>
      </c>
      <c r="B6" s="6" t="n">
        <v>-991499</v>
      </c>
      <c r="C6" s="6" t="n">
        <v>-994933</v>
      </c>
      <c r="D6" s="7" t="n">
        <v>-994074</v>
      </c>
    </row>
    <row r="7" spans="1:4">
      <c r="A7" s="4" t="s">
        <v>407</v>
      </c>
    </row>
    <row r="8" spans="1:4">
      <c r="A8" s="3" t="s">
        <v>412</v>
      </c>
    </row>
    <row r="9" spans="1:4">
      <c r="A9" s="4" t="s">
        <v>65</v>
      </c>
      <c r="C9" s="6" t="n">
        <v>350</v>
      </c>
    </row>
    <row r="10" spans="1:4">
      <c r="A10" s="4" t="s">
        <v>73</v>
      </c>
      <c r="C10" s="6" t="n">
        <v>1483</v>
      </c>
    </row>
    <row r="11" spans="1:4">
      <c r="A11" s="4" t="s">
        <v>79</v>
      </c>
      <c r="C11" s="6" t="n">
        <v>2850</v>
      </c>
    </row>
    <row r="12" spans="1:4">
      <c r="A12" s="4" t="s">
        <v>102</v>
      </c>
      <c r="C12" s="7" t="n">
        <v>-859</v>
      </c>
    </row>
    <row r="13" spans="1:4">
      <c r="A13" s="4" t="s">
        <v>426</v>
      </c>
    </row>
    <row r="14" spans="1:4">
      <c r="A14" s="3" t="s">
        <v>412</v>
      </c>
    </row>
    <row r="15" spans="1:4">
      <c r="A15" s="4" t="s">
        <v>65</v>
      </c>
      <c r="B15" s="6" t="n">
        <v>36388</v>
      </c>
    </row>
    <row r="16" spans="1:4">
      <c r="A16" s="4" t="s">
        <v>73</v>
      </c>
      <c r="B16" s="6" t="n">
        <v>20212</v>
      </c>
    </row>
    <row r="17" spans="1:4">
      <c r="A17" s="4" t="s">
        <v>79</v>
      </c>
      <c r="B17" s="6" t="n">
        <v>28033</v>
      </c>
    </row>
    <row r="18" spans="1:4">
      <c r="A18" s="4" t="s">
        <v>102</v>
      </c>
      <c r="B18" s="6" t="n">
        <v>-993901</v>
      </c>
    </row>
    <row r="19" spans="1:4">
      <c r="A19" s="4" t="s">
        <v>425</v>
      </c>
    </row>
    <row r="20" spans="1:4">
      <c r="A20" s="3" t="s">
        <v>412</v>
      </c>
    </row>
    <row r="21" spans="1:4">
      <c r="A21" s="4" t="s">
        <v>65</v>
      </c>
      <c r="B21" s="6" t="n">
        <v>4053</v>
      </c>
    </row>
    <row r="22" spans="1:4">
      <c r="A22" s="4" t="s">
        <v>73</v>
      </c>
      <c r="B22" s="6" t="n">
        <v>914</v>
      </c>
    </row>
    <row r="23" spans="1:4">
      <c r="A23" s="4" t="s">
        <v>79</v>
      </c>
      <c r="B23" s="6" t="n">
        <v>2565</v>
      </c>
    </row>
    <row r="24" spans="1:4">
      <c r="A24" s="4" t="s">
        <v>102</v>
      </c>
      <c r="B24" s="7" t="n">
        <v>2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17</v>
      </c>
      <c r="D1" s="2" t="s">
        <v>1</v>
      </c>
    </row>
    <row r="2" spans="1:5">
      <c r="B2" s="2" t="s">
        <v>2</v>
      </c>
      <c r="C2" s="2" t="s">
        <v>118</v>
      </c>
      <c r="D2" s="2" t="s">
        <v>2</v>
      </c>
      <c r="E2" s="2" t="s">
        <v>118</v>
      </c>
    </row>
    <row r="3" spans="1:5">
      <c r="A3" s="3" t="s">
        <v>151</v>
      </c>
    </row>
    <row r="4" spans="1:5">
      <c r="A4" s="4" t="s">
        <v>138</v>
      </c>
      <c r="B4" s="7" t="n">
        <v>7254</v>
      </c>
      <c r="C4" s="7" t="n">
        <v>22606</v>
      </c>
      <c r="D4" s="7" t="n">
        <v>25090</v>
      </c>
      <c r="E4" s="7" t="n">
        <v>106112</v>
      </c>
    </row>
    <row r="5" spans="1:5">
      <c r="A5" s="3" t="s">
        <v>152</v>
      </c>
    </row>
    <row r="6" spans="1:5">
      <c r="A6" s="4" t="s">
        <v>153</v>
      </c>
      <c r="B6" s="6" t="n">
        <v>2724</v>
      </c>
      <c r="C6" s="6" t="n">
        <v>-5998</v>
      </c>
      <c r="D6" s="6" t="n">
        <v>888</v>
      </c>
      <c r="E6" s="6" t="n">
        <v>3288</v>
      </c>
    </row>
    <row r="7" spans="1:5">
      <c r="A7" s="4" t="s">
        <v>154</v>
      </c>
      <c r="C7" s="6" t="n">
        <v>-122</v>
      </c>
      <c r="D7" s="6" t="n">
        <v>111</v>
      </c>
      <c r="E7" s="6" t="n">
        <v>-122</v>
      </c>
    </row>
    <row r="8" spans="1:5">
      <c r="A8" s="4" t="s">
        <v>155</v>
      </c>
      <c r="B8" s="6" t="n">
        <v>9</v>
      </c>
      <c r="C8" s="6" t="n">
        <v>-3</v>
      </c>
      <c r="E8" s="6" t="n">
        <v>-6</v>
      </c>
    </row>
    <row r="9" spans="1:5">
      <c r="A9" s="4" t="s">
        <v>156</v>
      </c>
      <c r="B9" s="6" t="n">
        <v>2733</v>
      </c>
      <c r="C9" s="6" t="n">
        <v>-6123</v>
      </c>
      <c r="D9" s="6" t="n">
        <v>999</v>
      </c>
      <c r="E9" s="6" t="n">
        <v>3160</v>
      </c>
    </row>
    <row r="10" spans="1:5">
      <c r="A10" s="4" t="s">
        <v>157</v>
      </c>
      <c r="C10" s="6" t="n">
        <v>111</v>
      </c>
      <c r="E10" s="6" t="n">
        <v>111</v>
      </c>
    </row>
    <row r="11" spans="1:5">
      <c r="A11" s="4" t="s">
        <v>158</v>
      </c>
      <c r="B11" s="7" t="n">
        <v>9987</v>
      </c>
      <c r="C11" s="7" t="n">
        <v>16594</v>
      </c>
      <c r="D11" s="7" t="n">
        <v>26089</v>
      </c>
      <c r="E11" s="7" t="n">
        <v>1093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3"/>
  </cols>
  <sheetData>
    <row r="1" spans="1:2">
      <c r="A1" s="1" t="s">
        <v>428</v>
      </c>
      <c r="B1" s="2" t="s">
        <v>2</v>
      </c>
    </row>
    <row r="2" spans="1:2">
      <c r="A2" s="4" t="s">
        <v>429</v>
      </c>
    </row>
    <row r="3" spans="1:2">
      <c r="A3" s="3" t="s">
        <v>406</v>
      </c>
    </row>
    <row r="4" spans="1:2">
      <c r="A4" s="4" t="s">
        <v>430</v>
      </c>
      <c r="B4" s="4" t="s">
        <v>14</v>
      </c>
    </row>
    <row r="5" spans="1:2">
      <c r="A5" s="4" t="s">
        <v>431</v>
      </c>
      <c r="B5" s="4" t="s">
        <v>14</v>
      </c>
    </row>
    <row r="6" spans="1:2">
      <c r="A6" s="4" t="s">
        <v>432</v>
      </c>
    </row>
    <row r="7" spans="1:2">
      <c r="A7" s="3" t="s">
        <v>406</v>
      </c>
    </row>
    <row r="8" spans="1:2">
      <c r="A8" s="4" t="s">
        <v>430</v>
      </c>
      <c r="B8" s="4" t="s">
        <v>14</v>
      </c>
    </row>
    <row r="9" spans="1:2">
      <c r="A9" s="4" t="s">
        <v>431</v>
      </c>
      <c r="B9" s="4" t="s">
        <v>14</v>
      </c>
    </row>
    <row r="10" spans="1:2">
      <c r="A10" s="4" t="s">
        <v>433</v>
      </c>
    </row>
    <row r="11" spans="1:2">
      <c r="A11" s="3" t="s">
        <v>406</v>
      </c>
    </row>
    <row r="12" spans="1:2">
      <c r="A12" s="4" t="s">
        <v>430</v>
      </c>
      <c r="B12" s="4" t="s">
        <v>14</v>
      </c>
    </row>
    <row r="13" spans="1:2">
      <c r="A13" s="4" t="s">
        <v>431</v>
      </c>
      <c r="B13" s="4" t="s">
        <v>14</v>
      </c>
    </row>
    <row r="14" spans="1:2">
      <c r="A14" s="4" t="s">
        <v>434</v>
      </c>
    </row>
    <row r="15" spans="1:2">
      <c r="A15" s="3" t="s">
        <v>406</v>
      </c>
    </row>
    <row r="16" spans="1:2">
      <c r="A16" s="4" t="s">
        <v>430</v>
      </c>
      <c r="B16" s="4" t="s">
        <v>14</v>
      </c>
    </row>
    <row r="17" spans="1:2">
      <c r="A17" s="4" t="s">
        <v>431</v>
      </c>
      <c r="B17" s="4" t="s">
        <v>14</v>
      </c>
    </row>
    <row r="18" spans="1:2">
      <c r="A18" s="4" t="s">
        <v>435</v>
      </c>
    </row>
    <row r="19" spans="1:2">
      <c r="A19" s="3" t="s">
        <v>406</v>
      </c>
    </row>
    <row r="20" spans="1:2">
      <c r="A20" s="4" t="s">
        <v>430</v>
      </c>
      <c r="B20" s="4" t="s">
        <v>14</v>
      </c>
    </row>
    <row r="21" spans="1:2">
      <c r="A21" s="4" t="s">
        <v>431</v>
      </c>
      <c r="B21" s="4" t="s">
        <v>14</v>
      </c>
    </row>
    <row r="22" spans="1:2">
      <c r="A22" s="4" t="s">
        <v>436</v>
      </c>
    </row>
    <row r="23" spans="1:2">
      <c r="A23" s="3" t="s">
        <v>406</v>
      </c>
    </row>
    <row r="24" spans="1:2">
      <c r="A24" s="4" t="s">
        <v>430</v>
      </c>
      <c r="B24" s="4" t="s">
        <v>14</v>
      </c>
    </row>
    <row r="25" spans="1:2">
      <c r="A25" s="4" t="s">
        <v>431</v>
      </c>
      <c r="B25" s="4" t="s">
        <v>14</v>
      </c>
    </row>
    <row r="26" spans="1:2">
      <c r="A26" s="4" t="s">
        <v>437</v>
      </c>
    </row>
    <row r="27" spans="1:2">
      <c r="A27" s="3" t="s">
        <v>406</v>
      </c>
    </row>
    <row r="28" spans="1:2">
      <c r="A28" s="4" t="s">
        <v>430</v>
      </c>
      <c r="B28" s="4" t="s">
        <v>14</v>
      </c>
    </row>
    <row r="29" spans="1:2">
      <c r="A29" s="4" t="s">
        <v>431</v>
      </c>
      <c r="B29" s="4" t="s">
        <v>14</v>
      </c>
    </row>
    <row r="30" spans="1:2">
      <c r="A30" s="4" t="s">
        <v>438</v>
      </c>
    </row>
    <row r="31" spans="1:2">
      <c r="A31" s="3" t="s">
        <v>406</v>
      </c>
    </row>
    <row r="32" spans="1:2">
      <c r="A32" s="4" t="s">
        <v>430</v>
      </c>
      <c r="B32" s="4" t="s">
        <v>14</v>
      </c>
    </row>
    <row r="33" spans="1:2">
      <c r="A33" s="4" t="s">
        <v>431</v>
      </c>
      <c r="B33" s="4" t="s">
        <v>14</v>
      </c>
    </row>
    <row r="34" spans="1:2">
      <c r="A34" s="4" t="s">
        <v>439</v>
      </c>
    </row>
    <row r="35" spans="1:2">
      <c r="A35" s="3" t="s">
        <v>406</v>
      </c>
    </row>
    <row r="36" spans="1:2">
      <c r="A36" s="4" t="s">
        <v>430</v>
      </c>
      <c r="B36" s="4" t="s">
        <v>14</v>
      </c>
    </row>
    <row r="37" spans="1:2">
      <c r="A37" s="4" t="s">
        <v>431</v>
      </c>
      <c r="B37" s="4" t="s">
        <v>14</v>
      </c>
    </row>
    <row r="38" spans="1:2">
      <c r="A38" s="4" t="s">
        <v>440</v>
      </c>
    </row>
    <row r="39" spans="1:2">
      <c r="A39" s="3" t="s">
        <v>406</v>
      </c>
    </row>
    <row r="40" spans="1:2">
      <c r="A40" s="4" t="s">
        <v>430</v>
      </c>
      <c r="B40" s="4" t="s">
        <v>14</v>
      </c>
    </row>
    <row r="41" spans="1:2">
      <c r="A41" s="4" t="s">
        <v>431</v>
      </c>
      <c r="B41" s="4" t="s">
        <v>14</v>
      </c>
    </row>
    <row r="42" spans="1:2">
      <c r="A42" s="4" t="s">
        <v>407</v>
      </c>
    </row>
    <row r="43" spans="1:2">
      <c r="A43" s="3" t="s">
        <v>406</v>
      </c>
    </row>
    <row r="44" spans="1:2">
      <c r="A44" s="4" t="s">
        <v>430</v>
      </c>
      <c r="B44" s="4" t="s">
        <v>10</v>
      </c>
    </row>
    <row r="45" spans="1:2">
      <c r="A45" s="4" t="s">
        <v>441</v>
      </c>
      <c r="B45" s="4" t="s">
        <v>442</v>
      </c>
    </row>
    <row r="46" spans="1:2">
      <c r="A46" s="4" t="s">
        <v>431</v>
      </c>
      <c r="B46" s="4" t="s">
        <v>14</v>
      </c>
    </row>
    <row r="47" spans="1:2">
      <c r="A47" s="4" t="s">
        <v>443</v>
      </c>
      <c r="B47"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45"/>
  </cols>
  <sheetData>
    <row r="1" spans="1:3">
      <c r="A1" s="1" t="s">
        <v>445</v>
      </c>
      <c r="B1" s="2" t="s">
        <v>369</v>
      </c>
      <c r="C1" s="2" t="s">
        <v>370</v>
      </c>
    </row>
    <row r="2" spans="1:3">
      <c r="A2" s="4" t="s">
        <v>446</v>
      </c>
    </row>
    <row r="3" spans="1:3">
      <c r="A3" s="3" t="s">
        <v>372</v>
      </c>
    </row>
    <row r="4" spans="1:3">
      <c r="A4" s="4" t="s">
        <v>447</v>
      </c>
      <c r="C4" s="4" t="s">
        <v>448</v>
      </c>
    </row>
    <row r="5" spans="1:3">
      <c r="A5" s="4" t="s">
        <v>449</v>
      </c>
      <c r="C5" s="7" t="n">
        <v>1</v>
      </c>
    </row>
    <row r="6" spans="1:3">
      <c r="A6" s="4" t="s">
        <v>450</v>
      </c>
      <c r="C6" s="4" t="s">
        <v>451</v>
      </c>
    </row>
    <row r="7" spans="1:3">
      <c r="A7" s="4" t="s">
        <v>452</v>
      </c>
      <c r="C7" s="4" t="s">
        <v>453</v>
      </c>
    </row>
    <row r="8" spans="1:3">
      <c r="A8" s="4" t="s">
        <v>454</v>
      </c>
      <c r="C8" s="4" t="s">
        <v>455</v>
      </c>
    </row>
    <row r="9" spans="1:3">
      <c r="A9" s="4" t="s">
        <v>456</v>
      </c>
    </row>
    <row r="10" spans="1:3">
      <c r="A10" s="3" t="s">
        <v>372</v>
      </c>
    </row>
    <row r="11" spans="1:3">
      <c r="A11" s="4" t="s">
        <v>457</v>
      </c>
      <c r="C11" s="4" t="s">
        <v>458</v>
      </c>
    </row>
    <row r="12" spans="1:3">
      <c r="A12" s="4" t="s">
        <v>459</v>
      </c>
    </row>
    <row r="13" spans="1:3">
      <c r="A13" s="3" t="s">
        <v>372</v>
      </c>
    </row>
    <row r="14" spans="1:3">
      <c r="A14" s="4" t="s">
        <v>373</v>
      </c>
      <c r="C14" s="7" t="n">
        <v>675</v>
      </c>
    </row>
    <row r="15" spans="1:3">
      <c r="A15" s="4" t="s">
        <v>460</v>
      </c>
      <c r="C15" s="4" t="s">
        <v>461</v>
      </c>
    </row>
    <row r="16" spans="1:3">
      <c r="A16" s="4" t="s">
        <v>462</v>
      </c>
    </row>
    <row r="17" spans="1:3">
      <c r="A17" s="3" t="s">
        <v>372</v>
      </c>
    </row>
    <row r="18" spans="1:3">
      <c r="A18" s="4" t="s">
        <v>373</v>
      </c>
      <c r="B18" s="7" t="n">
        <v>675</v>
      </c>
    </row>
    <row r="19" spans="1:3">
      <c r="A19" s="4" t="s">
        <v>374</v>
      </c>
      <c r="B19" s="7" t="n">
        <v>5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7</v>
      </c>
      <c r="D1" s="2" t="s">
        <v>1</v>
      </c>
    </row>
    <row r="2" spans="1:5">
      <c r="B2" s="2" t="s">
        <v>2</v>
      </c>
      <c r="C2" s="2" t="s">
        <v>118</v>
      </c>
      <c r="D2" s="2" t="s">
        <v>2</v>
      </c>
      <c r="E2" s="2" t="s">
        <v>118</v>
      </c>
    </row>
    <row r="3" spans="1:5">
      <c r="A3" s="3" t="s">
        <v>464</v>
      </c>
    </row>
    <row r="4" spans="1:5">
      <c r="A4" s="4" t="s">
        <v>138</v>
      </c>
      <c r="B4" s="7" t="n">
        <v>6333</v>
      </c>
      <c r="C4" s="7" t="n">
        <v>17793</v>
      </c>
      <c r="D4" s="7" t="n">
        <v>20731</v>
      </c>
      <c r="E4" s="7" t="n">
        <v>37183</v>
      </c>
    </row>
    <row r="5" spans="1:5">
      <c r="A5" s="4" t="s">
        <v>459</v>
      </c>
    </row>
    <row r="6" spans="1:5">
      <c r="A6" s="3" t="s">
        <v>464</v>
      </c>
    </row>
    <row r="7" spans="1:5">
      <c r="A7" s="4" t="s">
        <v>120</v>
      </c>
      <c r="B7" s="6" t="n">
        <v>34540</v>
      </c>
      <c r="C7" s="6" t="n">
        <v>51117</v>
      </c>
      <c r="D7" s="6" t="n">
        <v>109518</v>
      </c>
      <c r="E7" s="6" t="n">
        <v>148154</v>
      </c>
    </row>
    <row r="8" spans="1:5">
      <c r="A8" s="4" t="s">
        <v>122</v>
      </c>
      <c r="B8" s="6" t="n">
        <v>21739</v>
      </c>
      <c r="C8" s="6" t="n">
        <v>28520</v>
      </c>
      <c r="D8" s="6" t="n">
        <v>66164</v>
      </c>
      <c r="E8" s="6" t="n">
        <v>82302</v>
      </c>
    </row>
    <row r="9" spans="1:5">
      <c r="A9" s="4" t="s">
        <v>123</v>
      </c>
      <c r="B9" s="6" t="n">
        <v>12801</v>
      </c>
      <c r="C9" s="6" t="n">
        <v>22597</v>
      </c>
      <c r="D9" s="6" t="n">
        <v>43354</v>
      </c>
      <c r="E9" s="6" t="n">
        <v>65852</v>
      </c>
    </row>
    <row r="10" spans="1:5">
      <c r="A10" s="4" t="s">
        <v>125</v>
      </c>
      <c r="B10" s="6" t="n">
        <v>2279</v>
      </c>
      <c r="C10" s="6" t="n">
        <v>2073</v>
      </c>
      <c r="D10" s="6" t="n">
        <v>6605</v>
      </c>
      <c r="E10" s="6" t="n">
        <v>5483</v>
      </c>
    </row>
    <row r="11" spans="1:5">
      <c r="A11" s="4" t="s">
        <v>126</v>
      </c>
      <c r="B11" s="6" t="n">
        <v>4808</v>
      </c>
      <c r="C11" s="6" t="n">
        <v>6392</v>
      </c>
      <c r="D11" s="6" t="n">
        <v>17005</v>
      </c>
      <c r="E11" s="6" t="n">
        <v>16823</v>
      </c>
    </row>
    <row r="12" spans="1:5">
      <c r="A12" s="4" t="s">
        <v>127</v>
      </c>
      <c r="B12" s="6" t="n">
        <v>24</v>
      </c>
      <c r="D12" s="6" t="n">
        <v>24</v>
      </c>
      <c r="E12" s="6" t="n">
        <v>2</v>
      </c>
    </row>
    <row r="13" spans="1:5">
      <c r="A13" s="4" t="s">
        <v>128</v>
      </c>
      <c r="B13" s="6" t="n">
        <v>7111</v>
      </c>
      <c r="C13" s="6" t="n">
        <v>8465</v>
      </c>
      <c r="D13" s="6" t="n">
        <v>23634</v>
      </c>
      <c r="E13" s="6" t="n">
        <v>22308</v>
      </c>
    </row>
    <row r="14" spans="1:5">
      <c r="A14" s="4" t="s">
        <v>129</v>
      </c>
      <c r="B14" s="6" t="n">
        <v>5690</v>
      </c>
      <c r="C14" s="6" t="n">
        <v>14132</v>
      </c>
      <c r="D14" s="6" t="n">
        <v>19720</v>
      </c>
      <c r="E14" s="6" t="n">
        <v>43544</v>
      </c>
    </row>
    <row r="15" spans="1:5">
      <c r="A15" s="4" t="s">
        <v>465</v>
      </c>
      <c r="B15" s="6" t="n">
        <v>418</v>
      </c>
      <c r="C15" s="6" t="n">
        <v>292</v>
      </c>
      <c r="D15" s="6" t="n">
        <v>985</v>
      </c>
      <c r="E15" s="6" t="n">
        <v>819</v>
      </c>
    </row>
    <row r="16" spans="1:5">
      <c r="A16" s="4" t="s">
        <v>466</v>
      </c>
      <c r="B16" s="6" t="n">
        <v>6108</v>
      </c>
      <c r="C16" s="6" t="n">
        <v>14424</v>
      </c>
      <c r="D16" s="6" t="n">
        <v>20705</v>
      </c>
      <c r="E16" s="6" t="n">
        <v>44363</v>
      </c>
    </row>
    <row r="17" spans="1:5">
      <c r="A17" s="4" t="s">
        <v>467</v>
      </c>
      <c r="B17" s="6" t="n">
        <v>1610</v>
      </c>
      <c r="C17" s="6" t="n">
        <v>-2040</v>
      </c>
      <c r="D17" s="6" t="n">
        <v>4850</v>
      </c>
      <c r="E17" s="6" t="n">
        <v>12111</v>
      </c>
    </row>
    <row r="18" spans="1:5">
      <c r="A18" s="4" t="s">
        <v>468</v>
      </c>
      <c r="B18" s="6" t="n">
        <v>4498</v>
      </c>
      <c r="C18" s="6" t="n">
        <v>16464</v>
      </c>
      <c r="D18" s="6" t="n">
        <v>15855</v>
      </c>
      <c r="E18" s="6" t="n">
        <v>32252</v>
      </c>
    </row>
    <row r="19" spans="1:5">
      <c r="A19" s="4" t="s">
        <v>469</v>
      </c>
      <c r="B19" s="6" t="n">
        <v>1835</v>
      </c>
      <c r="C19" s="6" t="n">
        <v>1329</v>
      </c>
      <c r="D19" s="6" t="n">
        <v>4876</v>
      </c>
      <c r="E19" s="6" t="n">
        <v>4931</v>
      </c>
    </row>
    <row r="20" spans="1:5">
      <c r="A20" s="4" t="s">
        <v>138</v>
      </c>
      <c r="B20" s="6" t="n">
        <v>6333</v>
      </c>
      <c r="C20" s="6" t="n">
        <v>17793</v>
      </c>
      <c r="D20" s="6" t="n">
        <v>20731</v>
      </c>
      <c r="E20" s="6" t="n">
        <v>37183</v>
      </c>
    </row>
    <row r="21" spans="1:5">
      <c r="A21" s="4" t="s">
        <v>470</v>
      </c>
    </row>
    <row r="22" spans="1:5">
      <c r="A22" s="3" t="s">
        <v>464</v>
      </c>
    </row>
    <row r="23" spans="1:5">
      <c r="A23" s="4" t="s">
        <v>120</v>
      </c>
      <c r="B23" s="6" t="n">
        <v>23546</v>
      </c>
      <c r="C23" s="6" t="n">
        <v>38834</v>
      </c>
      <c r="D23" s="6" t="n">
        <v>76227</v>
      </c>
      <c r="E23" s="6" t="n">
        <v>114706</v>
      </c>
    </row>
    <row r="24" spans="1:5">
      <c r="A24" s="4" t="s">
        <v>122</v>
      </c>
      <c r="B24" s="6" t="n">
        <v>15451</v>
      </c>
      <c r="C24" s="6" t="n">
        <v>22289</v>
      </c>
      <c r="D24" s="6" t="n">
        <v>47148</v>
      </c>
      <c r="E24" s="6" t="n">
        <v>65436</v>
      </c>
    </row>
    <row r="25" spans="1:5">
      <c r="A25" s="4" t="s">
        <v>471</v>
      </c>
    </row>
    <row r="26" spans="1:5">
      <c r="A26" s="3" t="s">
        <v>464</v>
      </c>
    </row>
    <row r="27" spans="1:5">
      <c r="A27" s="4" t="s">
        <v>120</v>
      </c>
      <c r="B27" s="6" t="n">
        <v>10994</v>
      </c>
      <c r="C27" s="6" t="n">
        <v>12283</v>
      </c>
      <c r="D27" s="6" t="n">
        <v>33291</v>
      </c>
      <c r="E27" s="6" t="n">
        <v>33448</v>
      </c>
    </row>
    <row r="28" spans="1:5">
      <c r="A28" s="4" t="s">
        <v>122</v>
      </c>
      <c r="B28" s="7" t="n">
        <v>6288</v>
      </c>
      <c r="C28" s="7" t="n">
        <v>6231</v>
      </c>
      <c r="D28" s="7" t="n">
        <v>19016</v>
      </c>
      <c r="E28" s="7" t="n">
        <v>168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9</v>
      </c>
    </row>
    <row r="2" spans="1:3">
      <c r="A2" s="3" t="s">
        <v>473</v>
      </c>
    </row>
    <row r="3" spans="1:3">
      <c r="A3" s="4" t="s">
        <v>60</v>
      </c>
      <c r="B3" s="7" t="n">
        <v>76534</v>
      </c>
      <c r="C3" s="7" t="n">
        <v>69302</v>
      </c>
    </row>
    <row r="4" spans="1:3">
      <c r="A4" s="4" t="s">
        <v>474</v>
      </c>
      <c r="B4" s="6" t="n">
        <v>22175</v>
      </c>
      <c r="C4" s="6" t="n">
        <v>21338</v>
      </c>
    </row>
    <row r="5" spans="1:3">
      <c r="A5" s="4" t="s">
        <v>76</v>
      </c>
      <c r="B5" s="6" t="n">
        <v>27928</v>
      </c>
      <c r="C5" s="6" t="n">
        <v>26006</v>
      </c>
    </row>
    <row r="6" spans="1:3">
      <c r="A6" s="4" t="s">
        <v>475</v>
      </c>
      <c r="B6" s="7" t="n">
        <v>9338</v>
      </c>
      <c r="C6" s="7" t="n">
        <v>8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17</v>
      </c>
      <c r="D1" s="2" t="s">
        <v>1</v>
      </c>
    </row>
    <row r="2" spans="1:5">
      <c r="B2" s="2" t="s">
        <v>2</v>
      </c>
      <c r="C2" s="2" t="s">
        <v>118</v>
      </c>
      <c r="D2" s="2" t="s">
        <v>2</v>
      </c>
      <c r="E2" s="2" t="s">
        <v>118</v>
      </c>
    </row>
    <row r="3" spans="1:5">
      <c r="A3" s="3" t="s">
        <v>477</v>
      </c>
    </row>
    <row r="4" spans="1:5">
      <c r="A4" s="4" t="s">
        <v>120</v>
      </c>
      <c r="B4" s="7" t="n">
        <v>23209</v>
      </c>
      <c r="C4" s="7" t="n">
        <v>22272</v>
      </c>
      <c r="D4" s="7" t="n">
        <v>68252</v>
      </c>
      <c r="E4" s="7" t="n">
        <v>68236</v>
      </c>
    </row>
    <row r="5" spans="1:5">
      <c r="A5" s="4" t="s">
        <v>123</v>
      </c>
      <c r="B5" s="6" t="n">
        <v>9905</v>
      </c>
      <c r="C5" s="6" t="n">
        <v>7998</v>
      </c>
      <c r="D5" s="6" t="n">
        <v>27134</v>
      </c>
      <c r="E5" s="6" t="n">
        <v>26209</v>
      </c>
    </row>
    <row r="6" spans="1:5">
      <c r="A6" s="4" t="s">
        <v>478</v>
      </c>
      <c r="B6" s="6" t="n">
        <v>5267</v>
      </c>
      <c r="C6" s="6" t="n">
        <v>3845</v>
      </c>
      <c r="D6" s="6" t="n">
        <v>14476</v>
      </c>
      <c r="E6" s="6" t="n">
        <v>14103</v>
      </c>
    </row>
    <row r="7" spans="1:5">
      <c r="A7" s="4" t="s">
        <v>138</v>
      </c>
      <c r="B7" s="7" t="n">
        <v>3674</v>
      </c>
      <c r="C7" s="7" t="n">
        <v>2436</v>
      </c>
      <c r="D7" s="7" t="n">
        <v>9777</v>
      </c>
      <c r="E7" s="7" t="n">
        <v>97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117</v>
      </c>
      <c r="D1" s="2" t="s">
        <v>1</v>
      </c>
    </row>
    <row r="2" spans="1:5">
      <c r="B2" s="2" t="s">
        <v>2</v>
      </c>
      <c r="C2" s="2" t="s">
        <v>118</v>
      </c>
      <c r="D2" s="2" t="s">
        <v>2</v>
      </c>
      <c r="E2" s="2" t="s">
        <v>118</v>
      </c>
    </row>
    <row r="3" spans="1:5">
      <c r="A3" s="3" t="s">
        <v>480</v>
      </c>
    </row>
    <row r="4" spans="1:5">
      <c r="A4" s="4" t="s">
        <v>165</v>
      </c>
      <c r="B4" s="7" t="n">
        <v>4</v>
      </c>
      <c r="C4" s="7" t="n">
        <v>196</v>
      </c>
      <c r="D4" s="7" t="n">
        <v>4</v>
      </c>
      <c r="E4" s="7" t="n">
        <v>588</v>
      </c>
    </row>
    <row r="5" spans="1:5">
      <c r="A5" s="4" t="s">
        <v>481</v>
      </c>
      <c r="B5" s="6" t="n">
        <v>87</v>
      </c>
      <c r="C5" s="6" t="n">
        <v>55</v>
      </c>
      <c r="D5" s="6" t="n">
        <v>494</v>
      </c>
      <c r="E5" s="6" t="n">
        <v>127</v>
      </c>
    </row>
    <row r="6" spans="1:5">
      <c r="A6" s="4" t="s">
        <v>166</v>
      </c>
      <c r="B6" s="6" t="n">
        <v>215</v>
      </c>
      <c r="C6" s="6" t="n">
        <v>238</v>
      </c>
      <c r="D6" s="6" t="n">
        <v>635</v>
      </c>
      <c r="E6" s="6" t="n">
        <v>730</v>
      </c>
    </row>
    <row r="7" spans="1:5">
      <c r="A7" s="4" t="s">
        <v>482</v>
      </c>
      <c r="B7" s="7" t="n">
        <v>-1835</v>
      </c>
      <c r="C7" s="7" t="n">
        <v>-1329</v>
      </c>
      <c r="D7" s="7" t="n">
        <v>-4876</v>
      </c>
      <c r="E7" s="7" t="n">
        <v>-49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05</v>
      </c>
      <c r="D1" s="2" t="s">
        <v>59</v>
      </c>
    </row>
    <row r="2" spans="1:4">
      <c r="A2" s="3" t="s">
        <v>484</v>
      </c>
    </row>
    <row r="3" spans="1:4">
      <c r="A3" s="4" t="s">
        <v>485</v>
      </c>
      <c r="B3" s="7" t="n">
        <v>61665</v>
      </c>
      <c r="D3" s="7" t="n">
        <v>66148</v>
      </c>
    </row>
    <row r="4" spans="1:4">
      <c r="A4" s="4" t="s">
        <v>486</v>
      </c>
      <c r="B4" s="6" t="n">
        <v>65561</v>
      </c>
      <c r="D4" s="6" t="n">
        <v>59052</v>
      </c>
    </row>
    <row r="5" spans="1:4">
      <c r="A5" s="3" t="s">
        <v>487</v>
      </c>
    </row>
    <row r="6" spans="1:4">
      <c r="A6" s="4" t="s">
        <v>488</v>
      </c>
      <c r="B6" s="6" t="n">
        <v>12741</v>
      </c>
      <c r="D6" s="6" t="n">
        <v>18537</v>
      </c>
    </row>
    <row r="7" spans="1:4">
      <c r="A7" s="4" t="s">
        <v>489</v>
      </c>
      <c r="B7" s="6" t="n">
        <v>107</v>
      </c>
      <c r="D7" s="6" t="n">
        <v>698</v>
      </c>
    </row>
    <row r="8" spans="1:4">
      <c r="A8" s="4" t="s">
        <v>459</v>
      </c>
    </row>
    <row r="9" spans="1:4">
      <c r="A9" s="3" t="s">
        <v>484</v>
      </c>
    </row>
    <row r="10" spans="1:4">
      <c r="A10" s="4" t="s">
        <v>63</v>
      </c>
      <c r="B10" s="6" t="n">
        <v>22812</v>
      </c>
      <c r="D10" s="6" t="n">
        <v>27852</v>
      </c>
    </row>
    <row r="11" spans="1:4">
      <c r="A11" s="4" t="s">
        <v>64</v>
      </c>
      <c r="B11" s="6" t="n">
        <v>38513</v>
      </c>
      <c r="D11" s="6" t="n">
        <v>37953</v>
      </c>
    </row>
    <row r="12" spans="1:4">
      <c r="A12" s="4" t="s">
        <v>490</v>
      </c>
      <c r="B12" s="6" t="n">
        <v>340</v>
      </c>
      <c r="D12" s="6" t="n">
        <v>343</v>
      </c>
    </row>
    <row r="13" spans="1:4">
      <c r="A13" s="4" t="s">
        <v>485</v>
      </c>
      <c r="B13" s="6" t="n">
        <v>61665</v>
      </c>
      <c r="D13" s="6" t="n">
        <v>66148</v>
      </c>
    </row>
    <row r="14" spans="1:4">
      <c r="A14" s="4" t="s">
        <v>68</v>
      </c>
      <c r="B14" s="6" t="n">
        <v>1320</v>
      </c>
      <c r="D14" s="6" t="n">
        <v>1081</v>
      </c>
    </row>
    <row r="15" spans="1:4">
      <c r="A15" s="4" t="s">
        <v>71</v>
      </c>
      <c r="B15" s="6" t="n">
        <v>26484</v>
      </c>
      <c r="D15" s="6" t="n">
        <v>26485</v>
      </c>
    </row>
    <row r="16" spans="1:4">
      <c r="A16" s="4" t="s">
        <v>491</v>
      </c>
      <c r="B16" s="6" t="n">
        <v>15</v>
      </c>
      <c r="D16" s="6" t="n">
        <v>14</v>
      </c>
    </row>
    <row r="17" spans="1:4">
      <c r="A17" s="4" t="s">
        <v>492</v>
      </c>
      <c r="B17" s="6" t="n">
        <v>37735</v>
      </c>
      <c r="D17" s="6" t="n">
        <v>31472</v>
      </c>
    </row>
    <row r="18" spans="1:4">
      <c r="A18" s="4" t="s">
        <v>73</v>
      </c>
      <c r="B18" s="6" t="n">
        <v>7</v>
      </c>
    </row>
    <row r="19" spans="1:4">
      <c r="A19" s="4" t="s">
        <v>486</v>
      </c>
      <c r="B19" s="6" t="n">
        <v>65561</v>
      </c>
      <c r="D19" s="6" t="n">
        <v>59052</v>
      </c>
    </row>
    <row r="20" spans="1:4">
      <c r="A20" s="3" t="s">
        <v>487</v>
      </c>
    </row>
    <row r="21" spans="1:4">
      <c r="A21" s="4" t="s">
        <v>78</v>
      </c>
      <c r="B21" s="6" t="n">
        <v>8511</v>
      </c>
      <c r="D21" s="6" t="n">
        <v>11149</v>
      </c>
    </row>
    <row r="22" spans="1:4">
      <c r="A22" s="4" t="s">
        <v>79</v>
      </c>
      <c r="B22" s="6" t="n">
        <v>1126</v>
      </c>
      <c r="C22" s="7" t="n">
        <v>1532</v>
      </c>
      <c r="D22" s="6" t="n">
        <v>1052</v>
      </c>
    </row>
    <row r="23" spans="1:4">
      <c r="A23" s="4" t="s">
        <v>80</v>
      </c>
      <c r="B23" s="6" t="n">
        <v>2555</v>
      </c>
      <c r="D23" s="6" t="n">
        <v>2464</v>
      </c>
    </row>
    <row r="24" spans="1:4">
      <c r="A24" s="4" t="s">
        <v>493</v>
      </c>
      <c r="B24" s="6" t="n">
        <v>549</v>
      </c>
      <c r="D24" s="6" t="n">
        <v>3872</v>
      </c>
    </row>
    <row r="25" spans="1:4">
      <c r="A25" s="4" t="s">
        <v>488</v>
      </c>
      <c r="B25" s="6" t="n">
        <v>12741</v>
      </c>
      <c r="D25" s="6" t="n">
        <v>18537</v>
      </c>
    </row>
    <row r="26" spans="1:4">
      <c r="A26" s="4" t="s">
        <v>489</v>
      </c>
      <c r="B26" s="7" t="n">
        <v>107</v>
      </c>
      <c r="D26" s="7" t="n">
        <v>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4</v>
      </c>
      <c r="B1" s="2" t="s">
        <v>117</v>
      </c>
      <c r="D1" s="2" t="s">
        <v>1</v>
      </c>
    </row>
    <row r="2" spans="1:5">
      <c r="B2" s="2" t="s">
        <v>2</v>
      </c>
      <c r="C2" s="2" t="s">
        <v>118</v>
      </c>
      <c r="D2" s="2" t="s">
        <v>2</v>
      </c>
      <c r="E2" s="2" t="s">
        <v>118</v>
      </c>
    </row>
    <row r="3" spans="1:5">
      <c r="A3" s="3" t="s">
        <v>241</v>
      </c>
    </row>
    <row r="4" spans="1:5">
      <c r="A4" s="4" t="s">
        <v>495</v>
      </c>
      <c r="B4" s="7" t="n">
        <v>0</v>
      </c>
      <c r="C4" s="7" t="n">
        <v>0</v>
      </c>
      <c r="D4" s="7" t="n">
        <v>49400</v>
      </c>
      <c r="E4" s="7" t="n">
        <v>0</v>
      </c>
    </row>
    <row r="5" spans="1:5">
      <c r="A5" s="4" t="s">
        <v>496</v>
      </c>
      <c r="B5" s="7" t="n">
        <v>0</v>
      </c>
      <c r="C5" s="7" t="n">
        <v>0</v>
      </c>
      <c r="D5" s="6" t="n">
        <v>49500</v>
      </c>
      <c r="E5" s="7" t="n">
        <v>0</v>
      </c>
    </row>
    <row r="6" spans="1:5">
      <c r="A6" s="4" t="s">
        <v>497</v>
      </c>
      <c r="D6" s="6" t="n">
        <v>100</v>
      </c>
    </row>
    <row r="7" spans="1:5">
      <c r="A7" s="4" t="s">
        <v>182</v>
      </c>
      <c r="D7" s="6" t="n">
        <v>48904</v>
      </c>
    </row>
    <row r="8" spans="1:5">
      <c r="A8" s="4" t="s">
        <v>498</v>
      </c>
      <c r="D8" s="7" t="n">
        <v>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3" t="s">
        <v>500</v>
      </c>
    </row>
    <row r="3" spans="1:3">
      <c r="A3" s="4" t="s">
        <v>501</v>
      </c>
      <c r="B3" s="7" t="n">
        <v>2909</v>
      </c>
      <c r="C3" s="7" t="n">
        <v>53629</v>
      </c>
    </row>
    <row r="4" spans="1:3">
      <c r="A4" s="4" t="s">
        <v>502</v>
      </c>
      <c r="C4" s="6" t="n">
        <v>-112</v>
      </c>
    </row>
    <row r="5" spans="1:3">
      <c r="A5" s="4" t="s">
        <v>503</v>
      </c>
      <c r="C5" s="6" t="n">
        <v>1</v>
      </c>
    </row>
    <row r="6" spans="1:3">
      <c r="A6" s="4" t="s">
        <v>504</v>
      </c>
      <c r="B6" s="6" t="n">
        <v>2909</v>
      </c>
      <c r="C6" s="6" t="n">
        <v>53518</v>
      </c>
    </row>
    <row r="7" spans="1:3">
      <c r="A7" s="4" t="s">
        <v>505</v>
      </c>
    </row>
    <row r="8" spans="1:3">
      <c r="A8" s="3" t="s">
        <v>500</v>
      </c>
    </row>
    <row r="9" spans="1:3">
      <c r="A9" s="4" t="s">
        <v>501</v>
      </c>
      <c r="C9" s="6" t="n">
        <v>30142</v>
      </c>
    </row>
    <row r="10" spans="1:3">
      <c r="A10" s="4" t="s">
        <v>502</v>
      </c>
      <c r="C10" s="6" t="n">
        <v>-65</v>
      </c>
    </row>
    <row r="11" spans="1:3">
      <c r="A11" s="4" t="s">
        <v>504</v>
      </c>
      <c r="C11" s="6" t="n">
        <v>30077</v>
      </c>
    </row>
    <row r="12" spans="1:3">
      <c r="A12" s="4" t="s">
        <v>506</v>
      </c>
    </row>
    <row r="13" spans="1:3">
      <c r="A13" s="3" t="s">
        <v>500</v>
      </c>
    </row>
    <row r="14" spans="1:3">
      <c r="A14" s="4" t="s">
        <v>501</v>
      </c>
      <c r="B14" s="6" t="n">
        <v>2</v>
      </c>
      <c r="C14" s="6" t="n">
        <v>5148</v>
      </c>
    </row>
    <row r="15" spans="1:3">
      <c r="A15" s="4" t="s">
        <v>503</v>
      </c>
      <c r="C15" s="6" t="n">
        <v>1</v>
      </c>
    </row>
    <row r="16" spans="1:3">
      <c r="A16" s="4" t="s">
        <v>504</v>
      </c>
      <c r="B16" s="6" t="n">
        <v>2</v>
      </c>
      <c r="C16" s="6" t="n">
        <v>5149</v>
      </c>
    </row>
    <row r="17" spans="1:3">
      <c r="A17" s="4" t="s">
        <v>507</v>
      </c>
    </row>
    <row r="18" spans="1:3">
      <c r="A18" s="3" t="s">
        <v>500</v>
      </c>
    </row>
    <row r="19" spans="1:3">
      <c r="A19" s="4" t="s">
        <v>501</v>
      </c>
      <c r="B19" s="6" t="n">
        <v>2874</v>
      </c>
      <c r="C19" s="6" t="n">
        <v>14763</v>
      </c>
    </row>
    <row r="20" spans="1:3">
      <c r="A20" s="4" t="s">
        <v>502</v>
      </c>
      <c r="C20" s="6" t="n">
        <v>-30</v>
      </c>
    </row>
    <row r="21" spans="1:3">
      <c r="A21" s="4" t="s">
        <v>504</v>
      </c>
      <c r="B21" s="6" t="n">
        <v>2874</v>
      </c>
      <c r="C21" s="6" t="n">
        <v>14733</v>
      </c>
    </row>
    <row r="22" spans="1:3">
      <c r="A22" s="4" t="s">
        <v>508</v>
      </c>
    </row>
    <row r="23" spans="1:3">
      <c r="A23" s="3" t="s">
        <v>500</v>
      </c>
    </row>
    <row r="24" spans="1:3">
      <c r="A24" s="4" t="s">
        <v>501</v>
      </c>
      <c r="C24" s="6" t="n">
        <v>2797</v>
      </c>
    </row>
    <row r="25" spans="1:3">
      <c r="A25" s="4" t="s">
        <v>502</v>
      </c>
      <c r="C25" s="6" t="n">
        <v>-17</v>
      </c>
    </row>
    <row r="26" spans="1:3">
      <c r="A26" s="4" t="s">
        <v>504</v>
      </c>
      <c r="C26" s="6" t="n">
        <v>2780</v>
      </c>
    </row>
    <row r="27" spans="1:3">
      <c r="A27" s="4" t="s">
        <v>509</v>
      </c>
    </row>
    <row r="28" spans="1:3">
      <c r="A28" s="3" t="s">
        <v>500</v>
      </c>
    </row>
    <row r="29" spans="1:3">
      <c r="A29" s="4" t="s">
        <v>501</v>
      </c>
      <c r="B29" s="6" t="n">
        <v>33</v>
      </c>
      <c r="C29" s="6" t="n">
        <v>779</v>
      </c>
    </row>
    <row r="30" spans="1:3">
      <c r="A30" s="4" t="s">
        <v>504</v>
      </c>
      <c r="B30" s="7" t="n">
        <v>33</v>
      </c>
      <c r="C30" s="7" t="n">
        <v>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9</v>
      </c>
    </row>
    <row r="2" spans="1:3">
      <c r="A2" s="3" t="s">
        <v>241</v>
      </c>
    </row>
    <row r="3" spans="1:3">
      <c r="A3" s="4" t="s">
        <v>511</v>
      </c>
      <c r="B3" s="7" t="n">
        <v>35</v>
      </c>
    </row>
    <row r="4" spans="1:3">
      <c r="A4" s="4" t="s">
        <v>512</v>
      </c>
      <c r="B4" s="6" t="n">
        <v>2874</v>
      </c>
    </row>
    <row r="5" spans="1:3">
      <c r="A5" s="4" t="s">
        <v>504</v>
      </c>
      <c r="B5" s="7" t="n">
        <v>2909</v>
      </c>
      <c r="C5" s="7" t="n">
        <v>53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7</v>
      </c>
      <c r="D1" s="2" t="s">
        <v>1</v>
      </c>
    </row>
    <row r="2" spans="1:5">
      <c r="B2" s="2" t="s">
        <v>2</v>
      </c>
      <c r="C2" s="2" t="s">
        <v>118</v>
      </c>
      <c r="D2" s="2" t="s">
        <v>2</v>
      </c>
      <c r="E2" s="2" t="s">
        <v>118</v>
      </c>
    </row>
    <row r="3" spans="1:5">
      <c r="A3" s="3" t="s">
        <v>151</v>
      </c>
    </row>
    <row r="4" spans="1:5">
      <c r="A4" s="4" t="s">
        <v>160</v>
      </c>
      <c r="B4" s="7" t="n">
        <v>0</v>
      </c>
      <c r="C4" s="7" t="n">
        <v>-26</v>
      </c>
      <c r="D4" s="7" t="n">
        <v>0</v>
      </c>
      <c r="E4" s="7" t="n">
        <v>-26</v>
      </c>
    </row>
    <row r="5" spans="1:5">
      <c r="A5" s="4" t="s">
        <v>161</v>
      </c>
      <c r="B5" s="7" t="n">
        <v>-3</v>
      </c>
      <c r="C5" s="7" t="n">
        <v>-1</v>
      </c>
      <c r="D5" s="7" t="n">
        <v>0</v>
      </c>
      <c r="E5" s="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514</v>
      </c>
    </row>
    <row r="2" spans="1:3">
      <c r="B2" s="2" t="s">
        <v>59</v>
      </c>
      <c r="C2" s="2" t="s">
        <v>2</v>
      </c>
    </row>
    <row r="3" spans="1:3">
      <c r="A3" s="3" t="s">
        <v>515</v>
      </c>
    </row>
    <row r="4" spans="1:3">
      <c r="A4" s="4" t="s">
        <v>516</v>
      </c>
      <c r="B4" s="7" t="n">
        <v>43</v>
      </c>
      <c r="C4" s="7" t="n">
        <v>0</v>
      </c>
    </row>
    <row r="5" spans="1:3">
      <c r="A5" s="3" t="s">
        <v>517</v>
      </c>
    </row>
    <row r="6" spans="1:3">
      <c r="A6" s="4" t="s">
        <v>518</v>
      </c>
      <c r="B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9</v>
      </c>
    </row>
    <row r="2" spans="1:3">
      <c r="A2" s="3" t="s">
        <v>520</v>
      </c>
    </row>
    <row r="3" spans="1:3">
      <c r="A3" s="4" t="s">
        <v>61</v>
      </c>
      <c r="C3" s="9" t="n">
        <v>50.6</v>
      </c>
    </row>
    <row r="4" spans="1:3">
      <c r="A4" s="4" t="s">
        <v>521</v>
      </c>
    </row>
    <row r="5" spans="1:3">
      <c r="A5" s="3" t="s">
        <v>520</v>
      </c>
    </row>
    <row r="6" spans="1:3">
      <c r="A6" s="4" t="s">
        <v>61</v>
      </c>
      <c r="B6" s="9"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522</v>
      </c>
      <c r="B1" s="2" t="s">
        <v>523</v>
      </c>
    </row>
    <row r="2" spans="1:2">
      <c r="A2" s="4" t="s">
        <v>322</v>
      </c>
    </row>
    <row r="3" spans="1:2">
      <c r="A3" s="3" t="s">
        <v>524</v>
      </c>
    </row>
    <row r="4" spans="1:2">
      <c r="A4" s="4" t="s">
        <v>525</v>
      </c>
      <c r="B4" s="4" t="s">
        <v>526</v>
      </c>
    </row>
    <row r="5" spans="1:2">
      <c r="A5" s="4" t="s">
        <v>322</v>
      </c>
    </row>
    <row r="6" spans="1:2">
      <c r="A6" s="3" t="s">
        <v>524</v>
      </c>
    </row>
    <row r="7" spans="1:2">
      <c r="A7" s="4" t="s">
        <v>527</v>
      </c>
      <c r="B7" s="4" t="s">
        <v>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9</v>
      </c>
      <c r="B1" s="2" t="s">
        <v>530</v>
      </c>
      <c r="C1" s="2" t="s">
        <v>531</v>
      </c>
      <c r="D1" s="2" t="s">
        <v>532</v>
      </c>
      <c r="E1" s="2" t="s">
        <v>533</v>
      </c>
      <c r="F1" s="2" t="s">
        <v>534</v>
      </c>
      <c r="G1" s="2" t="s">
        <v>535</v>
      </c>
      <c r="H1" s="2" t="s">
        <v>399</v>
      </c>
      <c r="I1" s="2" t="s">
        <v>536</v>
      </c>
    </row>
    <row r="2" spans="1:9">
      <c r="A2" s="3" t="s">
        <v>316</v>
      </c>
    </row>
    <row r="3" spans="1:9">
      <c r="A3" s="4" t="s">
        <v>537</v>
      </c>
      <c r="H3" s="7" t="n">
        <v>442704</v>
      </c>
      <c r="I3" s="7" t="n">
        <v>82977</v>
      </c>
    </row>
    <row r="4" spans="1:9">
      <c r="A4" s="4" t="s">
        <v>319</v>
      </c>
    </row>
    <row r="5" spans="1:9">
      <c r="A5" s="3" t="s">
        <v>316</v>
      </c>
    </row>
    <row r="6" spans="1:9">
      <c r="A6" s="4" t="s">
        <v>538</v>
      </c>
      <c r="B6" s="7" t="n">
        <v>442700</v>
      </c>
    </row>
    <row r="7" spans="1:9">
      <c r="A7" s="4" t="s">
        <v>539</v>
      </c>
      <c r="G7" s="7" t="n">
        <v>-4000</v>
      </c>
    </row>
    <row r="8" spans="1:9">
      <c r="A8" s="4" t="s">
        <v>540</v>
      </c>
      <c r="E8" s="7" t="n">
        <v>400</v>
      </c>
    </row>
    <row r="9" spans="1:9">
      <c r="A9" s="4" t="s">
        <v>541</v>
      </c>
    </row>
    <row r="10" spans="1:9">
      <c r="A10" s="3" t="s">
        <v>316</v>
      </c>
    </row>
    <row r="11" spans="1:9">
      <c r="A11" s="4" t="s">
        <v>542</v>
      </c>
      <c r="B11" s="6" t="n">
        <v>4000</v>
      </c>
    </row>
    <row r="12" spans="1:9">
      <c r="A12" s="4" t="s">
        <v>322</v>
      </c>
    </row>
    <row r="13" spans="1:9">
      <c r="A13" s="3" t="s">
        <v>316</v>
      </c>
    </row>
    <row r="14" spans="1:9">
      <c r="A14" s="4" t="s">
        <v>543</v>
      </c>
      <c r="D14" s="7" t="n">
        <v>15600</v>
      </c>
    </row>
    <row r="15" spans="1:9">
      <c r="A15" s="4" t="s">
        <v>324</v>
      </c>
    </row>
    <row r="16" spans="1:9">
      <c r="A16" s="3" t="s">
        <v>316</v>
      </c>
    </row>
    <row r="17" spans="1:9">
      <c r="A17" s="4" t="s">
        <v>538</v>
      </c>
      <c r="F17" s="7" t="n">
        <v>65100</v>
      </c>
    </row>
    <row r="18" spans="1:9">
      <c r="A18" s="4" t="s">
        <v>543</v>
      </c>
      <c r="F18" s="6" t="n">
        <v>64800</v>
      </c>
    </row>
    <row r="19" spans="1:9">
      <c r="A19" s="4" t="s">
        <v>544</v>
      </c>
      <c r="F19" s="7" t="n">
        <v>400</v>
      </c>
    </row>
    <row r="20" spans="1:9">
      <c r="A20" s="4" t="s">
        <v>545</v>
      </c>
    </row>
    <row r="21" spans="1:9">
      <c r="A21" s="3" t="s">
        <v>316</v>
      </c>
    </row>
    <row r="22" spans="1:9">
      <c r="A22" s="4" t="s">
        <v>538</v>
      </c>
      <c r="C22" s="7" t="n">
        <v>5200</v>
      </c>
    </row>
    <row r="23" spans="1:9">
      <c r="A23" s="4" t="s">
        <v>543</v>
      </c>
      <c r="C23" s="6" t="n">
        <v>5200</v>
      </c>
    </row>
    <row r="24" spans="1:9">
      <c r="A24" s="4" t="s">
        <v>540</v>
      </c>
      <c r="C24"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2</v>
      </c>
      <c r="C1" s="2" t="s">
        <v>547</v>
      </c>
      <c r="D1" s="2" t="s">
        <v>59</v>
      </c>
      <c r="E1" s="2" t="s">
        <v>548</v>
      </c>
      <c r="F1" s="2" t="s">
        <v>523</v>
      </c>
      <c r="G1" s="2" t="s">
        <v>549</v>
      </c>
    </row>
    <row r="2" spans="1:7">
      <c r="A2" s="3" t="s">
        <v>550</v>
      </c>
    </row>
    <row r="3" spans="1:7">
      <c r="A3" s="4" t="s">
        <v>71</v>
      </c>
      <c r="B3" s="7" t="n">
        <v>490545</v>
      </c>
      <c r="D3" s="7" t="n">
        <v>255876</v>
      </c>
    </row>
    <row r="4" spans="1:7">
      <c r="A4" s="4" t="s">
        <v>319</v>
      </c>
    </row>
    <row r="5" spans="1:7">
      <c r="A5" s="3" t="s">
        <v>550</v>
      </c>
    </row>
    <row r="6" spans="1:7">
      <c r="A6" s="4" t="s">
        <v>173</v>
      </c>
      <c r="C6" s="7" t="n">
        <v>26952</v>
      </c>
    </row>
    <row r="7" spans="1:7">
      <c r="A7" s="4" t="s">
        <v>64</v>
      </c>
      <c r="C7" s="6" t="n">
        <v>4370</v>
      </c>
    </row>
    <row r="8" spans="1:7">
      <c r="A8" s="4" t="s">
        <v>65</v>
      </c>
      <c r="C8" s="6" t="n">
        <v>11635</v>
      </c>
    </row>
    <row r="9" spans="1:7">
      <c r="A9" s="4" t="s">
        <v>551</v>
      </c>
      <c r="C9" s="6" t="n">
        <v>36379</v>
      </c>
    </row>
    <row r="10" spans="1:7">
      <c r="A10" s="4" t="s">
        <v>71</v>
      </c>
      <c r="C10" s="6" t="n">
        <v>236015</v>
      </c>
    </row>
    <row r="11" spans="1:7">
      <c r="A11" s="4" t="s">
        <v>552</v>
      </c>
      <c r="C11" s="6" t="n">
        <v>189129</v>
      </c>
    </row>
    <row r="12" spans="1:7">
      <c r="A12" s="4" t="s">
        <v>73</v>
      </c>
      <c r="C12" s="6" t="n">
        <v>15998</v>
      </c>
    </row>
    <row r="13" spans="1:7">
      <c r="A13" s="4" t="s">
        <v>553</v>
      </c>
      <c r="C13" s="6" t="n">
        <v>-3170</v>
      </c>
    </row>
    <row r="14" spans="1:7">
      <c r="A14" s="4" t="s">
        <v>78</v>
      </c>
      <c r="C14" s="6" t="n">
        <v>-6522</v>
      </c>
    </row>
    <row r="15" spans="1:7">
      <c r="A15" s="4" t="s">
        <v>79</v>
      </c>
      <c r="C15" s="6" t="n">
        <v>-67</v>
      </c>
    </row>
    <row r="16" spans="1:7">
      <c r="A16" s="4" t="s">
        <v>81</v>
      </c>
      <c r="C16" s="6" t="n">
        <v>-5144</v>
      </c>
    </row>
    <row r="17" spans="1:7">
      <c r="A17" s="4" t="s">
        <v>493</v>
      </c>
      <c r="C17" s="6" t="n">
        <v>-7411</v>
      </c>
    </row>
    <row r="18" spans="1:7">
      <c r="A18" s="4" t="s">
        <v>87</v>
      </c>
      <c r="C18" s="6" t="n">
        <v>-2482</v>
      </c>
    </row>
    <row r="19" spans="1:7">
      <c r="A19" s="4" t="s">
        <v>554</v>
      </c>
      <c r="C19" s="6" t="n">
        <v>-13400</v>
      </c>
    </row>
    <row r="20" spans="1:7">
      <c r="A20" s="4" t="s">
        <v>89</v>
      </c>
      <c r="C20" s="6" t="n">
        <v>-36897</v>
      </c>
    </row>
    <row r="21" spans="1:7">
      <c r="A21" s="4" t="s">
        <v>91</v>
      </c>
      <c r="C21" s="6" t="n">
        <v>-2681</v>
      </c>
    </row>
    <row r="22" spans="1:7">
      <c r="A22" s="4" t="s">
        <v>538</v>
      </c>
      <c r="C22" s="7" t="n">
        <v>442704</v>
      </c>
    </row>
    <row r="23" spans="1:7">
      <c r="A23" s="4" t="s">
        <v>322</v>
      </c>
    </row>
    <row r="24" spans="1:7">
      <c r="A24" s="3" t="s">
        <v>550</v>
      </c>
    </row>
    <row r="25" spans="1:7">
      <c r="A25" s="4" t="s">
        <v>173</v>
      </c>
      <c r="F25" s="7" t="n">
        <v>988</v>
      </c>
    </row>
    <row r="26" spans="1:7">
      <c r="A26" s="4" t="s">
        <v>64</v>
      </c>
      <c r="F26" s="6" t="n">
        <v>4297</v>
      </c>
    </row>
    <row r="27" spans="1:7">
      <c r="A27" s="4" t="s">
        <v>65</v>
      </c>
      <c r="F27" s="6" t="n">
        <v>4038</v>
      </c>
    </row>
    <row r="28" spans="1:7">
      <c r="A28" s="4" t="s">
        <v>551</v>
      </c>
      <c r="F28" s="6" t="n">
        <v>85</v>
      </c>
    </row>
    <row r="29" spans="1:7">
      <c r="A29" s="4" t="s">
        <v>71</v>
      </c>
      <c r="F29" s="6" t="n">
        <v>7665</v>
      </c>
    </row>
    <row r="30" spans="1:7">
      <c r="A30" s="4" t="s">
        <v>552</v>
      </c>
      <c r="F30" s="6" t="n">
        <v>10694</v>
      </c>
    </row>
    <row r="31" spans="1:7">
      <c r="A31" s="4" t="s">
        <v>78</v>
      </c>
      <c r="F31" s="6" t="n">
        <v>-1049</v>
      </c>
    </row>
    <row r="32" spans="1:7">
      <c r="A32" s="4" t="s">
        <v>555</v>
      </c>
      <c r="F32" s="6" t="n">
        <v>-6962</v>
      </c>
    </row>
    <row r="33" spans="1:7">
      <c r="A33" s="4" t="s">
        <v>89</v>
      </c>
      <c r="F33" s="6" t="n">
        <v>-1391</v>
      </c>
    </row>
    <row r="34" spans="1:7">
      <c r="A34" s="4" t="s">
        <v>556</v>
      </c>
      <c r="F34" s="6" t="n">
        <v>-2800</v>
      </c>
    </row>
    <row r="35" spans="1:7">
      <c r="A35" s="4" t="s">
        <v>538</v>
      </c>
      <c r="F35" s="7" t="n">
        <v>15565</v>
      </c>
    </row>
    <row r="36" spans="1:7">
      <c r="A36" s="4" t="s">
        <v>324</v>
      </c>
    </row>
    <row r="37" spans="1:7">
      <c r="A37" s="3" t="s">
        <v>550</v>
      </c>
    </row>
    <row r="38" spans="1:7">
      <c r="A38" s="4" t="s">
        <v>173</v>
      </c>
      <c r="G38" s="7" t="n">
        <v>1581</v>
      </c>
    </row>
    <row r="39" spans="1:7">
      <c r="A39" s="4" t="s">
        <v>64</v>
      </c>
      <c r="G39" s="6" t="n">
        <v>2667</v>
      </c>
    </row>
    <row r="40" spans="1:7">
      <c r="A40" s="4" t="s">
        <v>65</v>
      </c>
      <c r="G40" s="6" t="n">
        <v>140</v>
      </c>
    </row>
    <row r="41" spans="1:7">
      <c r="A41" s="4" t="s">
        <v>551</v>
      </c>
      <c r="G41" s="6" t="n">
        <v>1555</v>
      </c>
    </row>
    <row r="42" spans="1:7">
      <c r="A42" s="4" t="s">
        <v>71</v>
      </c>
      <c r="G42" s="6" t="n">
        <v>38185</v>
      </c>
    </row>
    <row r="43" spans="1:7">
      <c r="A43" s="4" t="s">
        <v>552</v>
      </c>
      <c r="G43" s="6" t="n">
        <v>27212</v>
      </c>
    </row>
    <row r="44" spans="1:7">
      <c r="A44" s="4" t="s">
        <v>78</v>
      </c>
      <c r="G44" s="6" t="n">
        <v>-286</v>
      </c>
    </row>
    <row r="45" spans="1:7">
      <c r="A45" s="4" t="s">
        <v>555</v>
      </c>
      <c r="G45" s="6" t="n">
        <v>-845</v>
      </c>
    </row>
    <row r="46" spans="1:7">
      <c r="A46" s="4" t="s">
        <v>89</v>
      </c>
      <c r="G46" s="6" t="n">
        <v>-5090</v>
      </c>
    </row>
    <row r="47" spans="1:7">
      <c r="A47" s="4" t="s">
        <v>538</v>
      </c>
      <c r="G47" s="7" t="n">
        <v>65119</v>
      </c>
    </row>
    <row r="48" spans="1:7">
      <c r="A48" s="4" t="s">
        <v>545</v>
      </c>
    </row>
    <row r="49" spans="1:7">
      <c r="A49" s="3" t="s">
        <v>550</v>
      </c>
    </row>
    <row r="50" spans="1:7">
      <c r="A50" s="4" t="s">
        <v>173</v>
      </c>
      <c r="E50" s="7" t="n">
        <v>300</v>
      </c>
    </row>
    <row r="51" spans="1:7">
      <c r="A51" s="4" t="s">
        <v>71</v>
      </c>
      <c r="E51" s="6" t="n">
        <v>2700</v>
      </c>
    </row>
    <row r="52" spans="1:7">
      <c r="A52" s="4" t="s">
        <v>552</v>
      </c>
      <c r="E52" s="6" t="n">
        <v>2600</v>
      </c>
    </row>
    <row r="53" spans="1:7">
      <c r="A53" s="4" t="s">
        <v>557</v>
      </c>
      <c r="E53" s="6" t="n">
        <v>700</v>
      </c>
    </row>
    <row r="54" spans="1:7">
      <c r="A54" s="4" t="s">
        <v>538</v>
      </c>
      <c r="E54" s="7" t="n">
        <v>5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26"/>
    <col customWidth="1" max="3" min="3" width="24"/>
    <col customWidth="1" max="4" min="4" width="26"/>
  </cols>
  <sheetData>
    <row r="1" spans="1:4">
      <c r="A1" s="1" t="s">
        <v>558</v>
      </c>
      <c r="B1" s="2" t="s">
        <v>547</v>
      </c>
      <c r="C1" s="2" t="s">
        <v>523</v>
      </c>
      <c r="D1" s="2" t="s">
        <v>549</v>
      </c>
    </row>
    <row r="2" spans="1:4">
      <c r="A2" s="4" t="s">
        <v>319</v>
      </c>
    </row>
    <row r="3" spans="1:4">
      <c r="A3" s="3" t="s">
        <v>559</v>
      </c>
    </row>
    <row r="4" spans="1:4">
      <c r="A4" s="4" t="s">
        <v>560</v>
      </c>
      <c r="B4" s="4" t="s">
        <v>561</v>
      </c>
    </row>
    <row r="5" spans="1:4">
      <c r="A5" s="4" t="s">
        <v>562</v>
      </c>
    </row>
    <row r="6" spans="1:4">
      <c r="A6" s="3" t="s">
        <v>559</v>
      </c>
    </row>
    <row r="7" spans="1:4">
      <c r="A7" s="4" t="s">
        <v>563</v>
      </c>
      <c r="B7" s="9" t="n">
        <v>125.5</v>
      </c>
    </row>
    <row r="8" spans="1:4">
      <c r="A8" s="4" t="s">
        <v>564</v>
      </c>
      <c r="B8" s="4" t="s">
        <v>565</v>
      </c>
    </row>
    <row r="9" spans="1:4">
      <c r="A9" s="4" t="s">
        <v>566</v>
      </c>
    </row>
    <row r="10" spans="1:4">
      <c r="A10" s="3" t="s">
        <v>559</v>
      </c>
    </row>
    <row r="11" spans="1:4">
      <c r="A11" s="4" t="s">
        <v>563</v>
      </c>
      <c r="B11" s="9" t="n">
        <v>44.5</v>
      </c>
    </row>
    <row r="12" spans="1:4">
      <c r="A12" s="4" t="s">
        <v>567</v>
      </c>
    </row>
    <row r="13" spans="1:4">
      <c r="A13" s="3" t="s">
        <v>559</v>
      </c>
    </row>
    <row r="14" spans="1:4">
      <c r="A14" s="4" t="s">
        <v>564</v>
      </c>
      <c r="B14" s="4" t="s">
        <v>568</v>
      </c>
    </row>
    <row r="15" spans="1:4">
      <c r="A15" s="4" t="s">
        <v>569</v>
      </c>
    </row>
    <row r="16" spans="1:4">
      <c r="A16" s="3" t="s">
        <v>559</v>
      </c>
    </row>
    <row r="17" spans="1:4">
      <c r="A17" s="4" t="s">
        <v>564</v>
      </c>
      <c r="B17" s="4" t="s">
        <v>570</v>
      </c>
    </row>
    <row r="18" spans="1:4">
      <c r="A18" s="4" t="s">
        <v>571</v>
      </c>
    </row>
    <row r="19" spans="1:4">
      <c r="A19" s="3" t="s">
        <v>559</v>
      </c>
    </row>
    <row r="20" spans="1:4">
      <c r="A20" s="4" t="s">
        <v>563</v>
      </c>
      <c r="B20" s="9" t="n">
        <v>19.1</v>
      </c>
    </row>
    <row r="21" spans="1:4">
      <c r="A21" s="4" t="s">
        <v>564</v>
      </c>
      <c r="B21" s="4" t="s">
        <v>572</v>
      </c>
    </row>
    <row r="22" spans="1:4">
      <c r="A22" s="4" t="s">
        <v>322</v>
      </c>
    </row>
    <row r="23" spans="1:4">
      <c r="A23" s="3" t="s">
        <v>559</v>
      </c>
    </row>
    <row r="24" spans="1:4">
      <c r="A24" s="4" t="s">
        <v>560</v>
      </c>
      <c r="C24" s="4" t="s">
        <v>573</v>
      </c>
    </row>
    <row r="25" spans="1:4">
      <c r="A25" s="4" t="s">
        <v>574</v>
      </c>
    </row>
    <row r="26" spans="1:4">
      <c r="A26" s="3" t="s">
        <v>559</v>
      </c>
    </row>
    <row r="27" spans="1:4">
      <c r="A27" s="4" t="s">
        <v>563</v>
      </c>
      <c r="C27" s="9" t="n">
        <v>0.7</v>
      </c>
    </row>
    <row r="28" spans="1:4">
      <c r="A28" s="4" t="s">
        <v>564</v>
      </c>
      <c r="C28" s="4" t="s">
        <v>575</v>
      </c>
    </row>
    <row r="29" spans="1:4">
      <c r="A29" s="4" t="s">
        <v>576</v>
      </c>
    </row>
    <row r="30" spans="1:4">
      <c r="A30" s="3" t="s">
        <v>559</v>
      </c>
    </row>
    <row r="31" spans="1:4">
      <c r="A31" s="4" t="s">
        <v>563</v>
      </c>
      <c r="C31" s="9" t="n">
        <v>8.4</v>
      </c>
    </row>
    <row r="32" spans="1:4">
      <c r="A32" s="4" t="s">
        <v>564</v>
      </c>
      <c r="C32" s="4" t="s">
        <v>568</v>
      </c>
    </row>
    <row r="33" spans="1:4">
      <c r="A33" s="4" t="s">
        <v>577</v>
      </c>
    </row>
    <row r="34" spans="1:4">
      <c r="A34" s="3" t="s">
        <v>559</v>
      </c>
    </row>
    <row r="35" spans="1:4">
      <c r="A35" s="4" t="s">
        <v>563</v>
      </c>
      <c r="C35" s="9" t="n">
        <v>1.6</v>
      </c>
    </row>
    <row r="36" spans="1:4">
      <c r="A36" s="4" t="s">
        <v>564</v>
      </c>
      <c r="C36" s="4" t="s">
        <v>451</v>
      </c>
    </row>
    <row r="37" spans="1:4">
      <c r="A37" s="4" t="s">
        <v>324</v>
      </c>
    </row>
    <row r="38" spans="1:4">
      <c r="A38" s="3" t="s">
        <v>559</v>
      </c>
    </row>
    <row r="39" spans="1:4">
      <c r="A39" s="4" t="s">
        <v>560</v>
      </c>
      <c r="D39" s="4" t="s">
        <v>578</v>
      </c>
    </row>
    <row r="40" spans="1:4">
      <c r="A40" s="4" t="s">
        <v>579</v>
      </c>
    </row>
    <row r="41" spans="1:4">
      <c r="A41" s="3" t="s">
        <v>559</v>
      </c>
    </row>
    <row r="42" spans="1:4">
      <c r="A42" s="4" t="s">
        <v>563</v>
      </c>
      <c r="D42" s="9" t="n">
        <v>21.4</v>
      </c>
    </row>
    <row r="43" spans="1:4">
      <c r="A43" s="4" t="s">
        <v>564</v>
      </c>
      <c r="D43" s="4" t="s">
        <v>568</v>
      </c>
    </row>
    <row r="44" spans="1:4">
      <c r="A44" s="4" t="s">
        <v>580</v>
      </c>
    </row>
    <row r="45" spans="1:4">
      <c r="A45" s="3" t="s">
        <v>559</v>
      </c>
    </row>
    <row r="46" spans="1:4">
      <c r="A46" s="4" t="s">
        <v>563</v>
      </c>
      <c r="D46" s="9" t="n">
        <v>5.2</v>
      </c>
    </row>
    <row r="47" spans="1:4">
      <c r="A47" s="4" t="s">
        <v>564</v>
      </c>
      <c r="D47" s="4" t="s">
        <v>572</v>
      </c>
    </row>
    <row r="48" spans="1:4">
      <c r="A48" s="4" t="s">
        <v>581</v>
      </c>
    </row>
    <row r="49" spans="1:4">
      <c r="A49" s="3" t="s">
        <v>559</v>
      </c>
    </row>
    <row r="50" spans="1:4">
      <c r="A50" s="4" t="s">
        <v>563</v>
      </c>
      <c r="D50" s="9" t="n">
        <v>0.4</v>
      </c>
    </row>
    <row r="51" spans="1:4">
      <c r="A51" s="4" t="s">
        <v>564</v>
      </c>
      <c r="D51" s="4" t="s">
        <v>451</v>
      </c>
    </row>
    <row r="52" spans="1:4">
      <c r="A52" s="4" t="s">
        <v>582</v>
      </c>
    </row>
    <row r="53" spans="1:4">
      <c r="A53" s="3" t="s">
        <v>559</v>
      </c>
    </row>
    <row r="54" spans="1:4">
      <c r="A54" s="4" t="s">
        <v>563</v>
      </c>
      <c r="D54" s="9" t="n">
        <v>0.2</v>
      </c>
    </row>
    <row r="55" spans="1:4">
      <c r="A55" s="4" t="s">
        <v>564</v>
      </c>
      <c r="D55" s="4" t="s">
        <v>4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83</v>
      </c>
      <c r="B1" s="2" t="s">
        <v>117</v>
      </c>
    </row>
    <row r="2" spans="1:8">
      <c r="B2" s="2" t="s">
        <v>584</v>
      </c>
      <c r="C2" s="2" t="s">
        <v>2</v>
      </c>
      <c r="D2" s="2" t="s">
        <v>547</v>
      </c>
      <c r="E2" s="2" t="s">
        <v>59</v>
      </c>
      <c r="F2" s="2" t="s">
        <v>548</v>
      </c>
      <c r="G2" s="2" t="s">
        <v>523</v>
      </c>
      <c r="H2" s="2" t="s">
        <v>549</v>
      </c>
    </row>
    <row r="3" spans="1:8">
      <c r="A3" s="3" t="s">
        <v>71</v>
      </c>
    </row>
    <row r="4" spans="1:8">
      <c r="A4" s="4" t="s">
        <v>71</v>
      </c>
      <c r="C4" s="7" t="n">
        <v>490545</v>
      </c>
      <c r="E4" s="7" t="n">
        <v>255876</v>
      </c>
    </row>
    <row r="5" spans="1:8">
      <c r="A5" s="4" t="s">
        <v>585</v>
      </c>
    </row>
    <row r="6" spans="1:8">
      <c r="A6" s="3" t="s">
        <v>71</v>
      </c>
    </row>
    <row r="7" spans="1:8">
      <c r="A7" s="4" t="s">
        <v>71</v>
      </c>
      <c r="C7" s="6" t="n">
        <v>47963</v>
      </c>
      <c r="E7" s="6" t="n">
        <v>47963</v>
      </c>
    </row>
    <row r="8" spans="1:8">
      <c r="A8" s="4" t="s">
        <v>381</v>
      </c>
    </row>
    <row r="9" spans="1:8">
      <c r="A9" s="3" t="s">
        <v>71</v>
      </c>
    </row>
    <row r="10" spans="1:8">
      <c r="A10" s="4" t="s">
        <v>71</v>
      </c>
      <c r="C10" s="7" t="n">
        <v>442582</v>
      </c>
      <c r="E10" s="7" t="n">
        <v>207913</v>
      </c>
    </row>
    <row r="11" spans="1:8">
      <c r="A11" s="4" t="s">
        <v>319</v>
      </c>
    </row>
    <row r="12" spans="1:8">
      <c r="A12" s="3" t="s">
        <v>71</v>
      </c>
    </row>
    <row r="13" spans="1:8">
      <c r="A13" s="4" t="s">
        <v>71</v>
      </c>
      <c r="D13" s="7" t="n">
        <v>236015</v>
      </c>
    </row>
    <row r="14" spans="1:8">
      <c r="A14" s="4" t="s">
        <v>586</v>
      </c>
      <c r="B14" s="7" t="n">
        <v>300</v>
      </c>
    </row>
    <row r="15" spans="1:8">
      <c r="A15" s="4" t="s">
        <v>587</v>
      </c>
    </row>
    <row r="16" spans="1:8">
      <c r="A16" s="3" t="s">
        <v>71</v>
      </c>
    </row>
    <row r="17" spans="1:8">
      <c r="A17" s="4" t="s">
        <v>71</v>
      </c>
      <c r="D17" s="6" t="n">
        <v>236000</v>
      </c>
    </row>
    <row r="18" spans="1:8">
      <c r="A18" s="4" t="s">
        <v>588</v>
      </c>
      <c r="D18" s="7" t="n">
        <v>0</v>
      </c>
    </row>
    <row r="19" spans="1:8">
      <c r="A19" s="4" t="s">
        <v>322</v>
      </c>
    </row>
    <row r="20" spans="1:8">
      <c r="A20" s="3" t="s">
        <v>71</v>
      </c>
    </row>
    <row r="21" spans="1:8">
      <c r="A21" s="4" t="s">
        <v>71</v>
      </c>
      <c r="G21" s="7" t="n">
        <v>7665</v>
      </c>
    </row>
    <row r="22" spans="1:8">
      <c r="A22" s="4" t="s">
        <v>588</v>
      </c>
      <c r="G22" s="6" t="n">
        <v>0</v>
      </c>
    </row>
    <row r="23" spans="1:8">
      <c r="A23" s="4" t="s">
        <v>589</v>
      </c>
    </row>
    <row r="24" spans="1:8">
      <c r="A24" s="3" t="s">
        <v>71</v>
      </c>
    </row>
    <row r="25" spans="1:8">
      <c r="A25" s="4" t="s">
        <v>71</v>
      </c>
      <c r="G25" s="7" t="n">
        <v>7700</v>
      </c>
    </row>
    <row r="26" spans="1:8">
      <c r="A26" s="4" t="s">
        <v>324</v>
      </c>
    </row>
    <row r="27" spans="1:8">
      <c r="A27" s="3" t="s">
        <v>71</v>
      </c>
    </row>
    <row r="28" spans="1:8">
      <c r="A28" s="4" t="s">
        <v>71</v>
      </c>
      <c r="H28" s="7" t="n">
        <v>38185</v>
      </c>
    </row>
    <row r="29" spans="1:8">
      <c r="A29" s="4" t="s">
        <v>588</v>
      </c>
      <c r="H29" s="6" t="n">
        <v>0</v>
      </c>
    </row>
    <row r="30" spans="1:8">
      <c r="A30" s="4" t="s">
        <v>590</v>
      </c>
    </row>
    <row r="31" spans="1:8">
      <c r="A31" s="3" t="s">
        <v>71</v>
      </c>
    </row>
    <row r="32" spans="1:8">
      <c r="A32" s="4" t="s">
        <v>71</v>
      </c>
      <c r="H32" s="7" t="n">
        <v>38185</v>
      </c>
    </row>
    <row r="33" spans="1:8">
      <c r="A33" s="4" t="s">
        <v>545</v>
      </c>
    </row>
    <row r="34" spans="1:8">
      <c r="A34" s="3" t="s">
        <v>71</v>
      </c>
    </row>
    <row r="35" spans="1:8">
      <c r="A35" s="4" t="s">
        <v>71</v>
      </c>
      <c r="F35" s="7" t="n">
        <v>2700</v>
      </c>
    </row>
    <row r="36" spans="1:8">
      <c r="A36" s="4" t="s">
        <v>588</v>
      </c>
      <c r="F36" s="6" t="n">
        <v>0</v>
      </c>
    </row>
    <row r="37" spans="1:8">
      <c r="A37" s="4" t="s">
        <v>591</v>
      </c>
    </row>
    <row r="38" spans="1:8">
      <c r="A38" s="3" t="s">
        <v>71</v>
      </c>
    </row>
    <row r="39" spans="1:8">
      <c r="A39" s="4" t="s">
        <v>71</v>
      </c>
      <c r="F39" s="7" t="n">
        <v>2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17</v>
      </c>
    </row>
    <row r="2" spans="1:4">
      <c r="B2" s="2" t="s">
        <v>2</v>
      </c>
      <c r="C2" s="2" t="s">
        <v>584</v>
      </c>
      <c r="D2" s="2" t="s">
        <v>547</v>
      </c>
    </row>
    <row r="3" spans="1:4">
      <c r="A3" s="3" t="s">
        <v>550</v>
      </c>
    </row>
    <row r="4" spans="1:4">
      <c r="A4" s="4" t="s">
        <v>593</v>
      </c>
      <c r="B4" s="7" t="n">
        <v>600</v>
      </c>
    </row>
    <row r="5" spans="1:4">
      <c r="A5" s="4" t="s">
        <v>594</v>
      </c>
      <c r="B5" s="6" t="n">
        <v>800</v>
      </c>
    </row>
    <row r="6" spans="1:4">
      <c r="A6" s="4" t="s">
        <v>595</v>
      </c>
      <c r="B6" s="6" t="n">
        <v>500</v>
      </c>
    </row>
    <row r="7" spans="1:4">
      <c r="A7" s="4" t="s">
        <v>596</v>
      </c>
      <c r="B7" s="6" t="n">
        <v>300</v>
      </c>
    </row>
    <row r="8" spans="1:4">
      <c r="A8" s="4" t="s">
        <v>597</v>
      </c>
      <c r="B8" s="7" t="n">
        <v>100</v>
      </c>
    </row>
    <row r="9" spans="1:4">
      <c r="A9" s="4" t="s">
        <v>65</v>
      </c>
      <c r="D9" s="7" t="n">
        <v>11635</v>
      </c>
    </row>
    <row r="10" spans="1:4">
      <c r="A10" s="4" t="s">
        <v>598</v>
      </c>
      <c r="C10" s="7" t="n">
        <v>700</v>
      </c>
    </row>
    <row r="11" spans="1:4">
      <c r="A11" s="4" t="s">
        <v>599</v>
      </c>
      <c r="C11" s="7" t="n">
        <v>700</v>
      </c>
    </row>
    <row r="12" spans="1:4">
      <c r="A12" s="4" t="s">
        <v>493</v>
      </c>
      <c r="D12" s="7" t="n">
        <v>74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00</v>
      </c>
      <c r="B1" s="2" t="s">
        <v>547</v>
      </c>
      <c r="C1" s="2" t="s">
        <v>584</v>
      </c>
      <c r="D1" s="2" t="s">
        <v>523</v>
      </c>
      <c r="E1" s="2" t="s">
        <v>549</v>
      </c>
    </row>
    <row r="2" spans="1:5">
      <c r="A2" s="4" t="s">
        <v>319</v>
      </c>
    </row>
    <row r="3" spans="1:5">
      <c r="A3" s="3" t="s">
        <v>316</v>
      </c>
    </row>
    <row r="4" spans="1:5">
      <c r="A4" s="4" t="s">
        <v>601</v>
      </c>
      <c r="B4" s="9" t="n">
        <v>32.3</v>
      </c>
    </row>
    <row r="5" spans="1:5">
      <c r="A5" s="4" t="s">
        <v>602</v>
      </c>
      <c r="B5" s="10" t="n">
        <v>1.5</v>
      </c>
    </row>
    <row r="6" spans="1:5">
      <c r="A6" s="4" t="s">
        <v>603</v>
      </c>
      <c r="C6" s="9" t="n">
        <v>1.5</v>
      </c>
    </row>
    <row r="7" spans="1:5">
      <c r="A7" s="4" t="s">
        <v>604</v>
      </c>
      <c r="B7" s="9" t="n">
        <v>0.7</v>
      </c>
    </row>
    <row r="8" spans="1:5">
      <c r="A8" s="4" t="s">
        <v>605</v>
      </c>
      <c r="C8" s="10" t="n">
        <v>1.8</v>
      </c>
    </row>
    <row r="9" spans="1:5">
      <c r="A9" s="4" t="s">
        <v>322</v>
      </c>
    </row>
    <row r="10" spans="1:5">
      <c r="A10" s="3" t="s">
        <v>316</v>
      </c>
    </row>
    <row r="11" spans="1:5">
      <c r="A11" s="4" t="s">
        <v>601</v>
      </c>
      <c r="D11" s="9" t="n">
        <v>2.6</v>
      </c>
    </row>
    <row r="12" spans="1:5">
      <c r="A12" s="4" t="s">
        <v>602</v>
      </c>
      <c r="D12" s="10" t="n">
        <v>1.8</v>
      </c>
    </row>
    <row r="13" spans="1:5">
      <c r="A13" s="4" t="s">
        <v>606</v>
      </c>
      <c r="D13" s="9" t="n">
        <v>0.8</v>
      </c>
    </row>
    <row r="14" spans="1:5">
      <c r="A14" s="4" t="s">
        <v>605</v>
      </c>
      <c r="C14" s="9" t="n">
        <v>0.4</v>
      </c>
    </row>
    <row r="15" spans="1:5">
      <c r="A15" s="4" t="s">
        <v>324</v>
      </c>
    </row>
    <row r="16" spans="1:5">
      <c r="A16" s="3" t="s">
        <v>316</v>
      </c>
    </row>
    <row r="17" spans="1:5">
      <c r="A17" s="4" t="s">
        <v>601</v>
      </c>
      <c r="E17" s="9" t="n">
        <v>0.4</v>
      </c>
    </row>
    <row r="18" spans="1:5">
      <c r="A18" s="4" t="s">
        <v>602</v>
      </c>
      <c r="E18" s="9" t="n">
        <v>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41"/>
  </cols>
  <sheetData>
    <row r="1" spans="1:2">
      <c r="A1" s="1" t="s">
        <v>607</v>
      </c>
      <c r="B1" s="2" t="s">
        <v>532</v>
      </c>
    </row>
    <row r="2" spans="1:2">
      <c r="A2" s="3" t="s">
        <v>608</v>
      </c>
    </row>
    <row r="3" spans="1:2">
      <c r="A3" s="4" t="s">
        <v>609</v>
      </c>
      <c r="B3" s="9" t="n">
        <v>5.1</v>
      </c>
    </row>
    <row r="4" spans="1:2">
      <c r="A4" s="4" t="s">
        <v>610</v>
      </c>
      <c r="B4" s="10" t="n">
        <v>2.8</v>
      </c>
    </row>
    <row r="5" spans="1:2">
      <c r="A5" s="4" t="s">
        <v>611</v>
      </c>
      <c r="B5" s="9" t="n">
        <v>7.9</v>
      </c>
    </row>
    <row r="6" spans="1:2">
      <c r="A6" s="4" t="s">
        <v>612</v>
      </c>
      <c r="B6" s="4" t="s">
        <v>613</v>
      </c>
    </row>
    <row r="7" spans="1:2">
      <c r="A7" s="4" t="s">
        <v>614</v>
      </c>
      <c r="B7" s="4" t="s">
        <v>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18</v>
      </c>
    </row>
    <row r="3" spans="1:3">
      <c r="A3" s="3" t="s">
        <v>163</v>
      </c>
    </row>
    <row r="4" spans="1:3">
      <c r="A4" s="4" t="s">
        <v>138</v>
      </c>
      <c r="B4" s="7" t="n">
        <v>25090</v>
      </c>
      <c r="C4" s="7" t="n">
        <v>106112</v>
      </c>
    </row>
    <row r="5" spans="1:3">
      <c r="A5" s="3" t="s">
        <v>164</v>
      </c>
    </row>
    <row r="6" spans="1:3">
      <c r="A6" s="4" t="s">
        <v>165</v>
      </c>
      <c r="B6" s="6" t="n">
        <v>40429</v>
      </c>
      <c r="C6" s="6" t="n">
        <v>27621</v>
      </c>
    </row>
    <row r="7" spans="1:3">
      <c r="A7" s="4" t="s">
        <v>166</v>
      </c>
      <c r="B7" s="6" t="n">
        <v>15172</v>
      </c>
      <c r="C7" s="6" t="n">
        <v>14999</v>
      </c>
    </row>
    <row r="8" spans="1:3">
      <c r="A8" s="4" t="s">
        <v>167</v>
      </c>
      <c r="B8" s="6" t="n">
        <v>766</v>
      </c>
      <c r="C8" s="6" t="n">
        <v>565</v>
      </c>
    </row>
    <row r="9" spans="1:3">
      <c r="A9" s="4" t="s">
        <v>168</v>
      </c>
      <c r="B9" s="6" t="n">
        <v>-4876</v>
      </c>
      <c r="C9" s="6" t="n">
        <v>-4931</v>
      </c>
    </row>
    <row r="10" spans="1:3">
      <c r="A10" s="4" t="s">
        <v>169</v>
      </c>
      <c r="C10" s="6" t="n">
        <v>-1103</v>
      </c>
    </row>
    <row r="11" spans="1:3">
      <c r="A11" s="4" t="s">
        <v>170</v>
      </c>
      <c r="B11" s="6" t="n">
        <v>-9207</v>
      </c>
      <c r="C11" s="6" t="n">
        <v>-48274</v>
      </c>
    </row>
    <row r="12" spans="1:3">
      <c r="A12" s="4" t="s">
        <v>132</v>
      </c>
      <c r="B12" s="6" t="n">
        <v>9051</v>
      </c>
    </row>
    <row r="13" spans="1:3">
      <c r="A13" s="4" t="s">
        <v>171</v>
      </c>
      <c r="B13" s="6" t="n">
        <v>156</v>
      </c>
    </row>
    <row r="14" spans="1:3">
      <c r="A14" s="3" t="s">
        <v>172</v>
      </c>
    </row>
    <row r="15" spans="1:3">
      <c r="A15" s="4" t="s">
        <v>173</v>
      </c>
      <c r="B15" s="6" t="n">
        <v>-6456</v>
      </c>
      <c r="C15" s="6" t="n">
        <v>-32887</v>
      </c>
    </row>
    <row r="16" spans="1:3">
      <c r="A16" s="4" t="s">
        <v>64</v>
      </c>
      <c r="B16" s="6" t="n">
        <v>-6431</v>
      </c>
      <c r="C16" s="6" t="n">
        <v>-21647</v>
      </c>
    </row>
    <row r="17" spans="1:3">
      <c r="A17" s="4" t="s">
        <v>174</v>
      </c>
      <c r="B17" s="6" t="n">
        <v>2109</v>
      </c>
      <c r="C17" s="6" t="n">
        <v>-4395</v>
      </c>
    </row>
    <row r="18" spans="1:3">
      <c r="A18" s="4" t="s">
        <v>78</v>
      </c>
      <c r="B18" s="6" t="n">
        <v>-6761</v>
      </c>
      <c r="C18" s="6" t="n">
        <v>16656</v>
      </c>
    </row>
    <row r="19" spans="1:3">
      <c r="A19" s="4" t="s">
        <v>79</v>
      </c>
      <c r="B19" s="6" t="n">
        <v>4959</v>
      </c>
      <c r="C19" s="6" t="n">
        <v>487</v>
      </c>
    </row>
    <row r="20" spans="1:3">
      <c r="A20" s="4" t="s">
        <v>80</v>
      </c>
      <c r="B20" s="6" t="n">
        <v>1022</v>
      </c>
      <c r="C20" s="6" t="n">
        <v>-192</v>
      </c>
    </row>
    <row r="21" spans="1:3">
      <c r="A21" s="4" t="s">
        <v>175</v>
      </c>
      <c r="B21" s="6" t="n">
        <v>-9404</v>
      </c>
      <c r="C21" s="6" t="n">
        <v>-1252</v>
      </c>
    </row>
    <row r="22" spans="1:3">
      <c r="A22" s="4" t="s">
        <v>82</v>
      </c>
      <c r="B22" s="6" t="n">
        <v>-361</v>
      </c>
      <c r="C22" s="6" t="n">
        <v>-1523</v>
      </c>
    </row>
    <row r="23" spans="1:3">
      <c r="A23" s="4" t="s">
        <v>176</v>
      </c>
      <c r="B23" s="6" t="n">
        <v>1082</v>
      </c>
    </row>
    <row r="24" spans="1:3">
      <c r="A24" s="4" t="s">
        <v>177</v>
      </c>
      <c r="B24" s="6" t="n">
        <v>1901</v>
      </c>
      <c r="C24" s="6" t="n">
        <v>-7478</v>
      </c>
    </row>
    <row r="25" spans="1:3">
      <c r="A25" s="4" t="s">
        <v>178</v>
      </c>
      <c r="B25" s="6" t="n">
        <v>58241</v>
      </c>
      <c r="C25" s="6" t="n">
        <v>42758</v>
      </c>
    </row>
    <row r="26" spans="1:3">
      <c r="A26" s="3" t="s">
        <v>179</v>
      </c>
    </row>
    <row r="27" spans="1:3">
      <c r="A27" s="4" t="s">
        <v>180</v>
      </c>
      <c r="B27" s="6" t="n">
        <v>-15548</v>
      </c>
      <c r="C27" s="6" t="n">
        <v>-9320</v>
      </c>
    </row>
    <row r="28" spans="1:3">
      <c r="A28" s="4" t="s">
        <v>181</v>
      </c>
      <c r="B28" s="6" t="n">
        <v>-1290</v>
      </c>
      <c r="C28" s="6" t="n">
        <v>-58312</v>
      </c>
    </row>
    <row r="29" spans="1:3">
      <c r="A29" s="4" t="s">
        <v>182</v>
      </c>
      <c r="B29" s="6" t="n">
        <v>48904</v>
      </c>
    </row>
    <row r="30" spans="1:3">
      <c r="A30" s="4" t="s">
        <v>183</v>
      </c>
      <c r="B30" s="6" t="n">
        <v>2557</v>
      </c>
      <c r="C30" s="6" t="n">
        <v>8450</v>
      </c>
    </row>
    <row r="31" spans="1:3">
      <c r="A31" s="4" t="s">
        <v>184</v>
      </c>
      <c r="B31" s="6" t="n">
        <v>-442704</v>
      </c>
      <c r="C31" s="6" t="n">
        <v>-82977</v>
      </c>
    </row>
    <row r="32" spans="1:3">
      <c r="A32" s="4" t="s">
        <v>185</v>
      </c>
      <c r="C32" s="6" t="n">
        <v>200</v>
      </c>
    </row>
    <row r="33" spans="1:3">
      <c r="A33" s="4" t="s">
        <v>186</v>
      </c>
      <c r="B33" s="6" t="n">
        <v>-408081</v>
      </c>
      <c r="C33" s="6" t="n">
        <v>-141959</v>
      </c>
    </row>
    <row r="34" spans="1:3">
      <c r="A34" s="3" t="s">
        <v>187</v>
      </c>
    </row>
    <row r="35" spans="1:3">
      <c r="A35" s="4" t="s">
        <v>188</v>
      </c>
      <c r="B35" s="6" t="n">
        <v>686386</v>
      </c>
      <c r="C35" s="6" t="n">
        <v>197554</v>
      </c>
    </row>
    <row r="36" spans="1:3">
      <c r="A36" s="4" t="s">
        <v>189</v>
      </c>
      <c r="B36" s="6" t="n">
        <v>1548</v>
      </c>
      <c r="C36" s="6" t="n">
        <v>1395</v>
      </c>
    </row>
    <row r="37" spans="1:3">
      <c r="A37" s="4" t="s">
        <v>190</v>
      </c>
      <c r="B37" s="6" t="n">
        <v>-687</v>
      </c>
      <c r="C37" s="6" t="n">
        <v>-318</v>
      </c>
    </row>
    <row r="38" spans="1:3">
      <c r="A38" s="4" t="s">
        <v>191</v>
      </c>
      <c r="B38" s="6" t="n">
        <v>-354940</v>
      </c>
      <c r="C38" s="6" t="n">
        <v>-1000</v>
      </c>
    </row>
    <row r="39" spans="1:3">
      <c r="A39" s="4" t="s">
        <v>192</v>
      </c>
      <c r="B39" s="6" t="n">
        <v>-849</v>
      </c>
    </row>
    <row r="40" spans="1:3">
      <c r="A40" s="4" t="s">
        <v>193</v>
      </c>
      <c r="B40" s="6" t="n">
        <v>-21658</v>
      </c>
      <c r="C40" s="6" t="n">
        <v>-21202</v>
      </c>
    </row>
    <row r="41" spans="1:3">
      <c r="A41" s="4" t="s">
        <v>194</v>
      </c>
      <c r="B41" s="6" t="n">
        <v>309800</v>
      </c>
      <c r="C41" s="6" t="n">
        <v>176429</v>
      </c>
    </row>
    <row r="42" spans="1:3">
      <c r="A42" s="4" t="s">
        <v>195</v>
      </c>
      <c r="B42" s="6" t="n">
        <v>-816</v>
      </c>
      <c r="C42" s="6" t="n">
        <v>526</v>
      </c>
    </row>
    <row r="43" spans="1:3">
      <c r="A43" s="4" t="s">
        <v>196</v>
      </c>
      <c r="B43" s="6" t="n">
        <v>-40856</v>
      </c>
      <c r="C43" s="6" t="n">
        <v>77754</v>
      </c>
    </row>
    <row r="44" spans="1:3">
      <c r="A44" s="4" t="s">
        <v>197</v>
      </c>
      <c r="B44" s="6" t="n">
        <v>197708</v>
      </c>
      <c r="C44" s="6" t="n">
        <v>101622</v>
      </c>
    </row>
    <row r="45" spans="1:3">
      <c r="A45" s="4" t="s">
        <v>198</v>
      </c>
      <c r="B45" s="6" t="n">
        <v>156852</v>
      </c>
      <c r="C45" s="6" t="n">
        <v>179376</v>
      </c>
    </row>
    <row r="46" spans="1:3">
      <c r="A46" s="3" t="s">
        <v>199</v>
      </c>
    </row>
    <row r="47" spans="1:3">
      <c r="A47" s="4" t="s">
        <v>200</v>
      </c>
      <c r="B47" s="7" t="n">
        <v>1847</v>
      </c>
      <c r="C47" s="7" t="n">
        <v>14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616</v>
      </c>
      <c r="B1" s="2" t="s">
        <v>117</v>
      </c>
      <c r="C1" s="2" t="s">
        <v>1</v>
      </c>
      <c r="D1" s="2" t="s">
        <v>514</v>
      </c>
    </row>
    <row r="2" spans="1:4">
      <c r="B2" s="2" t="s">
        <v>2</v>
      </c>
      <c r="C2" s="2" t="s">
        <v>2</v>
      </c>
      <c r="D2" s="2" t="s">
        <v>59</v>
      </c>
    </row>
    <row r="3" spans="1:4">
      <c r="A3" s="3" t="s">
        <v>316</v>
      </c>
    </row>
    <row r="4" spans="1:4">
      <c r="A4" s="4" t="s">
        <v>617</v>
      </c>
      <c r="D4" s="9" t="n">
        <v>3.8</v>
      </c>
    </row>
    <row r="5" spans="1:4">
      <c r="A5" s="4" t="s">
        <v>618</v>
      </c>
    </row>
    <row r="6" spans="1:4">
      <c r="A6" s="3" t="s">
        <v>316</v>
      </c>
    </row>
    <row r="7" spans="1:4">
      <c r="A7" s="4" t="s">
        <v>617</v>
      </c>
      <c r="B7" s="9" t="n">
        <v>0.1</v>
      </c>
      <c r="C7" s="9" t="n">
        <v>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s>
  <sheetData>
    <row r="1" spans="1:6">
      <c r="A1" s="1" t="s">
        <v>619</v>
      </c>
      <c r="B1" s="2" t="s">
        <v>117</v>
      </c>
      <c r="D1" s="2" t="s">
        <v>620</v>
      </c>
      <c r="E1" s="2" t="s">
        <v>1</v>
      </c>
    </row>
    <row r="2" spans="1:6">
      <c r="B2" s="2" t="s">
        <v>2</v>
      </c>
      <c r="C2" s="2" t="s">
        <v>118</v>
      </c>
      <c r="D2" s="2" t="s">
        <v>2</v>
      </c>
      <c r="E2" s="2" t="s">
        <v>2</v>
      </c>
      <c r="F2" s="2" t="s">
        <v>118</v>
      </c>
    </row>
    <row r="3" spans="1:6">
      <c r="A3" s="3" t="s">
        <v>621</v>
      </c>
    </row>
    <row r="4" spans="1:6">
      <c r="A4" s="4" t="s">
        <v>622</v>
      </c>
      <c r="E4" s="7" t="n">
        <v>26200</v>
      </c>
      <c r="F4" s="7" t="n">
        <v>17700</v>
      </c>
    </row>
    <row r="5" spans="1:6">
      <c r="A5" s="4" t="s">
        <v>139</v>
      </c>
      <c r="C5" s="7" t="n">
        <v>-111</v>
      </c>
      <c r="F5" s="7" t="n">
        <v>-111</v>
      </c>
    </row>
    <row r="6" spans="1:6">
      <c r="A6" s="4" t="s">
        <v>319</v>
      </c>
    </row>
    <row r="7" spans="1:6">
      <c r="A7" s="3" t="s">
        <v>621</v>
      </c>
    </row>
    <row r="8" spans="1:6">
      <c r="A8" s="4" t="s">
        <v>623</v>
      </c>
      <c r="B8" s="7" t="n">
        <v>37100</v>
      </c>
      <c r="D8" s="7" t="n">
        <v>86300</v>
      </c>
    </row>
    <row r="9" spans="1:6">
      <c r="A9" s="4" t="s">
        <v>624</v>
      </c>
      <c r="B9" s="6" t="n">
        <v>2400</v>
      </c>
      <c r="D9" s="6" t="n">
        <v>3000</v>
      </c>
    </row>
    <row r="10" spans="1:6">
      <c r="A10" s="4" t="s">
        <v>622</v>
      </c>
      <c r="B10" s="6" t="n">
        <v>3300</v>
      </c>
      <c r="D10" s="7" t="n">
        <v>8200</v>
      </c>
    </row>
    <row r="11" spans="1:6">
      <c r="A11" s="4" t="s">
        <v>322</v>
      </c>
    </row>
    <row r="12" spans="1:6">
      <c r="A12" s="3" t="s">
        <v>621</v>
      </c>
    </row>
    <row r="13" spans="1:6">
      <c r="A13" s="4" t="s">
        <v>623</v>
      </c>
      <c r="B13" s="6" t="n">
        <v>12000</v>
      </c>
      <c r="E13" s="6" t="n">
        <v>27100</v>
      </c>
    </row>
    <row r="14" spans="1:6">
      <c r="A14" s="4" t="s">
        <v>624</v>
      </c>
      <c r="B14" s="6" t="n">
        <v>4400</v>
      </c>
      <c r="E14" s="6" t="n">
        <v>7000</v>
      </c>
    </row>
    <row r="15" spans="1:6">
      <c r="A15" s="4" t="s">
        <v>625</v>
      </c>
      <c r="E15" s="6" t="n">
        <v>200</v>
      </c>
    </row>
    <row r="16" spans="1:6">
      <c r="A16" s="4" t="s">
        <v>622</v>
      </c>
      <c r="B16" s="6" t="n">
        <v>500</v>
      </c>
      <c r="E16" s="6" t="n">
        <v>2200</v>
      </c>
    </row>
    <row r="17" spans="1:6">
      <c r="A17" s="4" t="s">
        <v>324</v>
      </c>
    </row>
    <row r="18" spans="1:6">
      <c r="A18" s="3" t="s">
        <v>621</v>
      </c>
    </row>
    <row r="19" spans="1:6">
      <c r="A19" s="4" t="s">
        <v>623</v>
      </c>
      <c r="B19" s="6" t="n">
        <v>3800</v>
      </c>
      <c r="E19" s="6" t="n">
        <v>12400</v>
      </c>
    </row>
    <row r="20" spans="1:6">
      <c r="A20" s="4" t="s">
        <v>624</v>
      </c>
      <c r="B20" s="6" t="n">
        <v>200</v>
      </c>
      <c r="E20" s="6" t="n">
        <v>600</v>
      </c>
    </row>
    <row r="21" spans="1:6">
      <c r="A21" s="4" t="s">
        <v>622</v>
      </c>
      <c r="B21" s="7" t="n">
        <v>900</v>
      </c>
      <c r="E21" s="7" t="n">
        <v>280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626</v>
      </c>
      <c r="B1" s="2" t="s">
        <v>117</v>
      </c>
      <c r="E1" s="2" t="s">
        <v>627</v>
      </c>
      <c r="F1" s="2" t="s">
        <v>1</v>
      </c>
    </row>
    <row r="2" spans="1:7">
      <c r="B2" s="2" t="s">
        <v>2</v>
      </c>
      <c r="C2" s="2" t="s">
        <v>378</v>
      </c>
      <c r="D2" s="2" t="s">
        <v>118</v>
      </c>
      <c r="E2" s="2" t="s">
        <v>2</v>
      </c>
      <c r="F2" s="2" t="s">
        <v>2</v>
      </c>
      <c r="G2" s="2" t="s">
        <v>118</v>
      </c>
    </row>
    <row r="3" spans="1:7">
      <c r="A3" s="3" t="s">
        <v>621</v>
      </c>
    </row>
    <row r="4" spans="1:7">
      <c r="A4" s="4" t="s">
        <v>628</v>
      </c>
      <c r="E4" s="7" t="n">
        <v>-38200</v>
      </c>
      <c r="F4" s="7" t="n">
        <v>-37200</v>
      </c>
    </row>
    <row r="5" spans="1:7">
      <c r="A5" s="4" t="s">
        <v>629</v>
      </c>
      <c r="C5" s="7" t="n">
        <v>1600</v>
      </c>
    </row>
    <row r="6" spans="1:7">
      <c r="A6" s="4" t="s">
        <v>131</v>
      </c>
      <c r="C6" s="7" t="n">
        <v>2000</v>
      </c>
    </row>
    <row r="7" spans="1:7">
      <c r="A7" s="4" t="s">
        <v>319</v>
      </c>
    </row>
    <row r="8" spans="1:7">
      <c r="A8" s="3" t="s">
        <v>621</v>
      </c>
    </row>
    <row r="9" spans="1:7">
      <c r="A9" s="4" t="s">
        <v>119</v>
      </c>
      <c r="D9" s="7" t="n">
        <v>204450</v>
      </c>
      <c r="F9" s="6" t="n">
        <v>598291</v>
      </c>
      <c r="G9" s="7" t="n">
        <v>561397</v>
      </c>
    </row>
    <row r="10" spans="1:7">
      <c r="A10" s="4" t="s">
        <v>628</v>
      </c>
      <c r="D10" s="7" t="n">
        <v>2973</v>
      </c>
      <c r="F10" s="6" t="n">
        <v>-37233</v>
      </c>
      <c r="G10" s="7" t="n">
        <v>53318</v>
      </c>
    </row>
    <row r="11" spans="1:7">
      <c r="A11" s="4" t="s">
        <v>629</v>
      </c>
      <c r="B11" s="7" t="n">
        <v>3100</v>
      </c>
      <c r="F11" s="6" t="n">
        <v>9600</v>
      </c>
    </row>
    <row r="12" spans="1:7">
      <c r="A12" s="4" t="s">
        <v>131</v>
      </c>
      <c r="B12" s="7" t="n">
        <v>4900</v>
      </c>
      <c r="F12" s="7" t="n">
        <v>14500</v>
      </c>
    </row>
  </sheetData>
  <mergeCells count="3">
    <mergeCell ref="A1:A2"/>
    <mergeCell ref="B1:D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0</v>
      </c>
      <c r="B1" s="2" t="s">
        <v>117</v>
      </c>
      <c r="E1" s="2" t="s">
        <v>1</v>
      </c>
    </row>
    <row r="2" spans="1:6">
      <c r="B2" s="2" t="s">
        <v>2</v>
      </c>
      <c r="C2" s="2" t="s">
        <v>378</v>
      </c>
      <c r="D2" s="2" t="s">
        <v>118</v>
      </c>
      <c r="E2" s="2" t="s">
        <v>2</v>
      </c>
      <c r="F2" s="2" t="s">
        <v>118</v>
      </c>
    </row>
    <row r="3" spans="1:6">
      <c r="A3" s="3" t="s">
        <v>621</v>
      </c>
    </row>
    <row r="4" spans="1:6">
      <c r="A4" s="4" t="s">
        <v>119</v>
      </c>
      <c r="B4" s="7" t="n">
        <v>203880</v>
      </c>
      <c r="C4" s="7" t="n">
        <v>179368</v>
      </c>
      <c r="D4" s="7" t="n">
        <v>172363</v>
      </c>
      <c r="E4" s="7" t="n">
        <v>581637</v>
      </c>
      <c r="F4" s="7" t="n">
        <v>471914</v>
      </c>
    </row>
    <row r="5" spans="1:6">
      <c r="A5" s="4" t="s">
        <v>628</v>
      </c>
      <c r="B5" s="7" t="n">
        <v>921</v>
      </c>
      <c r="D5" s="7" t="n">
        <v>4813</v>
      </c>
      <c r="E5" s="7" t="n">
        <v>4359</v>
      </c>
      <c r="F5" s="7" t="n">
        <v>68929</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631</v>
      </c>
      <c r="B1" s="2" t="s">
        <v>117</v>
      </c>
      <c r="D1" s="2" t="s">
        <v>627</v>
      </c>
      <c r="E1" s="2" t="s">
        <v>1</v>
      </c>
      <c r="G1" s="2" t="s">
        <v>514</v>
      </c>
    </row>
    <row r="2" spans="1:7">
      <c r="B2" s="2" t="s">
        <v>2</v>
      </c>
      <c r="C2" s="2" t="s">
        <v>118</v>
      </c>
      <c r="D2" s="2" t="s">
        <v>2</v>
      </c>
      <c r="E2" s="2" t="s">
        <v>2</v>
      </c>
      <c r="F2" s="2" t="s">
        <v>118</v>
      </c>
      <c r="G2" s="2" t="s">
        <v>59</v>
      </c>
    </row>
    <row r="3" spans="1:7">
      <c r="A3" s="3" t="s">
        <v>621</v>
      </c>
    </row>
    <row r="4" spans="1:7">
      <c r="A4" s="4" t="s">
        <v>628</v>
      </c>
      <c r="D4" s="7" t="n">
        <v>-38200</v>
      </c>
      <c r="E4" s="7" t="n">
        <v>-37200</v>
      </c>
    </row>
    <row r="5" spans="1:7">
      <c r="A5" s="4" t="s">
        <v>628</v>
      </c>
      <c r="B5" s="7" t="n">
        <v>921</v>
      </c>
      <c r="C5" s="7" t="n">
        <v>4813</v>
      </c>
      <c r="E5" s="6" t="n">
        <v>4359</v>
      </c>
      <c r="F5" s="7" t="n">
        <v>68929</v>
      </c>
    </row>
    <row r="6" spans="1:7">
      <c r="A6" s="4" t="s">
        <v>319</v>
      </c>
    </row>
    <row r="7" spans="1:7">
      <c r="A7" s="3" t="s">
        <v>621</v>
      </c>
    </row>
    <row r="8" spans="1:7">
      <c r="A8" s="4" t="s">
        <v>628</v>
      </c>
      <c r="C8" s="7" t="n">
        <v>2973</v>
      </c>
      <c r="E8" s="7" t="n">
        <v>-37233</v>
      </c>
      <c r="F8" s="7" t="n">
        <v>53318</v>
      </c>
    </row>
    <row r="9" spans="1:7">
      <c r="A9" s="4" t="s">
        <v>617</v>
      </c>
      <c r="G9" s="7" t="n">
        <v>3800</v>
      </c>
    </row>
  </sheetData>
  <mergeCells count="3">
    <mergeCell ref="A1:A2"/>
    <mergeCell ref="B1:C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2</v>
      </c>
      <c r="B1" s="2" t="s">
        <v>117</v>
      </c>
      <c r="D1" s="2" t="s">
        <v>1</v>
      </c>
    </row>
    <row r="2" spans="1:5">
      <c r="B2" s="2" t="s">
        <v>2</v>
      </c>
      <c r="C2" s="2" t="s">
        <v>118</v>
      </c>
      <c r="D2" s="2" t="s">
        <v>2</v>
      </c>
      <c r="E2" s="2" t="s">
        <v>118</v>
      </c>
    </row>
    <row r="3" spans="1:5">
      <c r="A3" s="3" t="s">
        <v>633</v>
      </c>
    </row>
    <row r="4" spans="1:5">
      <c r="A4" s="4" t="s">
        <v>634</v>
      </c>
      <c r="B4" s="6" t="n">
        <v>5</v>
      </c>
      <c r="C4" s="6" t="n">
        <v>5</v>
      </c>
      <c r="D4" s="6" t="n">
        <v>5</v>
      </c>
      <c r="E4" s="6" t="n">
        <v>5</v>
      </c>
    </row>
    <row r="5" spans="1:5">
      <c r="A5" s="4" t="s">
        <v>585</v>
      </c>
    </row>
    <row r="6" spans="1:5">
      <c r="A6" s="3" t="s">
        <v>633</v>
      </c>
    </row>
    <row r="7" spans="1:5">
      <c r="A7" s="4" t="s">
        <v>634</v>
      </c>
      <c r="B7" s="6" t="n">
        <v>3</v>
      </c>
      <c r="C7" s="6" t="n">
        <v>3</v>
      </c>
      <c r="D7" s="6" t="n">
        <v>3</v>
      </c>
      <c r="E7" s="6" t="n">
        <v>3</v>
      </c>
    </row>
    <row r="8" spans="1:5">
      <c r="A8" s="4" t="s">
        <v>381</v>
      </c>
    </row>
    <row r="9" spans="1:5">
      <c r="A9" s="3" t="s">
        <v>633</v>
      </c>
    </row>
    <row r="10" spans="1:5">
      <c r="A10" s="4" t="s">
        <v>634</v>
      </c>
      <c r="B10" s="6" t="n">
        <v>2</v>
      </c>
      <c r="C10" s="6" t="n">
        <v>2</v>
      </c>
      <c r="D10" s="6" t="n">
        <v>2</v>
      </c>
      <c r="E10" s="6"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9</v>
      </c>
    </row>
    <row r="2" spans="1:3">
      <c r="A2" s="3" t="s">
        <v>633</v>
      </c>
    </row>
    <row r="3" spans="1:3">
      <c r="A3" s="4" t="s">
        <v>636</v>
      </c>
      <c r="B3" s="7" t="n">
        <v>1105503</v>
      </c>
      <c r="C3" s="7" t="n">
        <v>870834</v>
      </c>
    </row>
    <row r="4" spans="1:3">
      <c r="A4" s="4" t="s">
        <v>637</v>
      </c>
      <c r="B4" s="6" t="n">
        <v>-614958</v>
      </c>
      <c r="C4" s="6" t="n">
        <v>-614958</v>
      </c>
    </row>
    <row r="5" spans="1:3">
      <c r="A5" s="4" t="s">
        <v>71</v>
      </c>
      <c r="B5" s="6" t="n">
        <v>490545</v>
      </c>
      <c r="C5" s="6" t="n">
        <v>255876</v>
      </c>
    </row>
    <row r="6" spans="1:3">
      <c r="A6" s="4" t="s">
        <v>585</v>
      </c>
    </row>
    <row r="7" spans="1:3">
      <c r="A7" s="3" t="s">
        <v>633</v>
      </c>
    </row>
    <row r="8" spans="1:3">
      <c r="A8" s="4" t="s">
        <v>636</v>
      </c>
      <c r="B8" s="6" t="n">
        <v>636907</v>
      </c>
      <c r="C8" s="6" t="n">
        <v>636907</v>
      </c>
    </row>
    <row r="9" spans="1:3">
      <c r="A9" s="4" t="s">
        <v>637</v>
      </c>
      <c r="B9" s="6" t="n">
        <v>-588944</v>
      </c>
      <c r="C9" s="6" t="n">
        <v>-588944</v>
      </c>
    </row>
    <row r="10" spans="1:3">
      <c r="A10" s="4" t="s">
        <v>71</v>
      </c>
      <c r="B10" s="6" t="n">
        <v>47963</v>
      </c>
      <c r="C10" s="6" t="n">
        <v>47963</v>
      </c>
    </row>
    <row r="11" spans="1:3">
      <c r="A11" s="4" t="s">
        <v>381</v>
      </c>
    </row>
    <row r="12" spans="1:3">
      <c r="A12" s="3" t="s">
        <v>633</v>
      </c>
    </row>
    <row r="13" spans="1:3">
      <c r="A13" s="4" t="s">
        <v>636</v>
      </c>
      <c r="B13" s="6" t="n">
        <v>442582</v>
      </c>
      <c r="C13" s="6" t="n">
        <v>207913</v>
      </c>
    </row>
    <row r="14" spans="1:3">
      <c r="A14" s="4" t="s">
        <v>71</v>
      </c>
      <c r="B14" s="6" t="n">
        <v>442582</v>
      </c>
      <c r="C14" s="6" t="n">
        <v>207913</v>
      </c>
    </row>
    <row r="15" spans="1:3">
      <c r="A15" s="4" t="s">
        <v>638</v>
      </c>
    </row>
    <row r="16" spans="1:3">
      <c r="A16" s="3" t="s">
        <v>633</v>
      </c>
    </row>
    <row r="17" spans="1:3">
      <c r="A17" s="4" t="s">
        <v>636</v>
      </c>
      <c r="B17" s="6" t="n">
        <v>26014</v>
      </c>
      <c r="C17" s="6" t="n">
        <v>26014</v>
      </c>
    </row>
    <row r="18" spans="1:3">
      <c r="A18" s="4" t="s">
        <v>637</v>
      </c>
      <c r="B18" s="7" t="n">
        <v>-26014</v>
      </c>
      <c r="C18" s="7" t="n">
        <v>-260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399</v>
      </c>
    </row>
    <row r="3" spans="1:2">
      <c r="A3" s="3" t="s">
        <v>640</v>
      </c>
    </row>
    <row r="4" spans="1:2">
      <c r="A4" s="4" t="s">
        <v>641</v>
      </c>
      <c r="B4" s="7" t="n">
        <v>255876</v>
      </c>
    </row>
    <row r="5" spans="1:2">
      <c r="A5" s="4" t="s">
        <v>642</v>
      </c>
      <c r="B5" s="6" t="n">
        <v>234669</v>
      </c>
    </row>
    <row r="6" spans="1:2">
      <c r="A6" s="4" t="s">
        <v>643</v>
      </c>
      <c r="B6" s="6" t="n">
        <v>490545</v>
      </c>
    </row>
    <row r="7" spans="1:2">
      <c r="A7" s="4" t="s">
        <v>585</v>
      </c>
    </row>
    <row r="8" spans="1:2">
      <c r="A8" s="3" t="s">
        <v>640</v>
      </c>
    </row>
    <row r="9" spans="1:2">
      <c r="A9" s="4" t="s">
        <v>641</v>
      </c>
      <c r="B9" s="6" t="n">
        <v>47963</v>
      </c>
    </row>
    <row r="10" spans="1:2">
      <c r="A10" s="4" t="s">
        <v>643</v>
      </c>
      <c r="B10" s="6" t="n">
        <v>47963</v>
      </c>
    </row>
    <row r="11" spans="1:2">
      <c r="A11" s="4" t="s">
        <v>381</v>
      </c>
    </row>
    <row r="12" spans="1:2">
      <c r="A12" s="3" t="s">
        <v>640</v>
      </c>
    </row>
    <row r="13" spans="1:2">
      <c r="A13" s="4" t="s">
        <v>641</v>
      </c>
      <c r="B13" s="6" t="n">
        <v>207913</v>
      </c>
    </row>
    <row r="14" spans="1:2">
      <c r="A14" s="4" t="s">
        <v>642</v>
      </c>
      <c r="B14" s="6" t="n">
        <v>234669</v>
      </c>
    </row>
    <row r="15" spans="1:2">
      <c r="A15" s="4" t="s">
        <v>643</v>
      </c>
      <c r="B15" s="7" t="n">
        <v>4425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44</v>
      </c>
      <c r="B1" s="2" t="s">
        <v>1</v>
      </c>
    </row>
    <row r="2" spans="1:2">
      <c r="B2" s="2" t="s">
        <v>399</v>
      </c>
    </row>
    <row r="3" spans="1:2">
      <c r="A3" s="3" t="s">
        <v>247</v>
      </c>
    </row>
    <row r="4" spans="1:2">
      <c r="A4" s="4" t="s">
        <v>645</v>
      </c>
      <c r="B4" s="9" t="n">
        <v>23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9</v>
      </c>
    </row>
    <row r="2" spans="1:3">
      <c r="A2" s="3" t="s">
        <v>647</v>
      </c>
    </row>
    <row r="3" spans="1:3">
      <c r="A3" s="4" t="s">
        <v>648</v>
      </c>
      <c r="B3" s="7" t="n">
        <v>387177</v>
      </c>
      <c r="C3" s="7" t="n">
        <v>198918</v>
      </c>
    </row>
    <row r="4" spans="1:3">
      <c r="A4" s="4" t="s">
        <v>649</v>
      </c>
      <c r="B4" s="6" t="n">
        <v>124982</v>
      </c>
      <c r="C4" s="6" t="n">
        <v>98962</v>
      </c>
    </row>
    <row r="5" spans="1:3">
      <c r="A5" s="4" t="s">
        <v>650</v>
      </c>
      <c r="B5" s="6" t="n">
        <v>262195</v>
      </c>
      <c r="C5" s="6" t="n">
        <v>99956</v>
      </c>
    </row>
    <row r="6" spans="1:3">
      <c r="A6" s="4" t="s">
        <v>651</v>
      </c>
    </row>
    <row r="7" spans="1:3">
      <c r="A7" s="3" t="s">
        <v>647</v>
      </c>
    </row>
    <row r="8" spans="1:3">
      <c r="A8" s="4" t="s">
        <v>648</v>
      </c>
      <c r="B8" s="6" t="n">
        <v>5302</v>
      </c>
      <c r="C8" s="6" t="n">
        <v>5302</v>
      </c>
    </row>
    <row r="9" spans="1:3">
      <c r="A9" s="4" t="s">
        <v>649</v>
      </c>
      <c r="B9" s="6" t="n">
        <v>4553</v>
      </c>
      <c r="C9" s="6" t="n">
        <v>4325</v>
      </c>
    </row>
    <row r="10" spans="1:3">
      <c r="A10" s="4" t="s">
        <v>650</v>
      </c>
      <c r="B10" s="6" t="n">
        <v>749</v>
      </c>
      <c r="C10" s="6" t="n">
        <v>977</v>
      </c>
    </row>
    <row r="11" spans="1:3">
      <c r="A11" s="4" t="s">
        <v>652</v>
      </c>
    </row>
    <row r="12" spans="1:3">
      <c r="A12" s="3" t="s">
        <v>647</v>
      </c>
    </row>
    <row r="13" spans="1:3">
      <c r="A13" s="4" t="s">
        <v>648</v>
      </c>
      <c r="B13" s="6" t="n">
        <v>88921</v>
      </c>
      <c r="C13" s="6" t="n">
        <v>44829</v>
      </c>
    </row>
    <row r="14" spans="1:3">
      <c r="A14" s="4" t="s">
        <v>649</v>
      </c>
      <c r="B14" s="6" t="n">
        <v>36222</v>
      </c>
      <c r="C14" s="6" t="n">
        <v>28934</v>
      </c>
    </row>
    <row r="15" spans="1:3">
      <c r="A15" s="4" t="s">
        <v>650</v>
      </c>
      <c r="B15" s="6" t="n">
        <v>52699</v>
      </c>
      <c r="C15" s="6" t="n">
        <v>15895</v>
      </c>
    </row>
    <row r="16" spans="1:3">
      <c r="A16" s="4" t="s">
        <v>653</v>
      </c>
    </row>
    <row r="17" spans="1:3">
      <c r="A17" s="3" t="s">
        <v>647</v>
      </c>
    </row>
    <row r="18" spans="1:3">
      <c r="A18" s="4" t="s">
        <v>648</v>
      </c>
      <c r="B18" s="6" t="n">
        <v>25490</v>
      </c>
      <c r="C18" s="6" t="n">
        <v>6298</v>
      </c>
    </row>
    <row r="19" spans="1:3">
      <c r="A19" s="4" t="s">
        <v>649</v>
      </c>
      <c r="B19" s="6" t="n">
        <v>5035</v>
      </c>
      <c r="C19" s="6" t="n">
        <v>2953</v>
      </c>
    </row>
    <row r="20" spans="1:3">
      <c r="A20" s="4" t="s">
        <v>650</v>
      </c>
      <c r="B20" s="6" t="n">
        <v>20455</v>
      </c>
      <c r="C20" s="6" t="n">
        <v>3345</v>
      </c>
    </row>
    <row r="21" spans="1:3">
      <c r="A21" s="4" t="s">
        <v>654</v>
      </c>
    </row>
    <row r="22" spans="1:3">
      <c r="A22" s="3" t="s">
        <v>647</v>
      </c>
    </row>
    <row r="23" spans="1:3">
      <c r="A23" s="4" t="s">
        <v>648</v>
      </c>
      <c r="B23" s="6" t="n">
        <v>267225</v>
      </c>
      <c r="C23" s="6" t="n">
        <v>142489</v>
      </c>
    </row>
    <row r="24" spans="1:3">
      <c r="A24" s="4" t="s">
        <v>649</v>
      </c>
      <c r="B24" s="6" t="n">
        <v>79002</v>
      </c>
      <c r="C24" s="6" t="n">
        <v>62750</v>
      </c>
    </row>
    <row r="25" spans="1:3">
      <c r="A25" s="4" t="s">
        <v>650</v>
      </c>
      <c r="B25" s="6" t="n">
        <v>188223</v>
      </c>
      <c r="C25" s="7" t="n">
        <v>79739</v>
      </c>
    </row>
    <row r="26" spans="1:3">
      <c r="A26" s="4" t="s">
        <v>655</v>
      </c>
    </row>
    <row r="27" spans="1:3">
      <c r="A27" s="3" t="s">
        <v>647</v>
      </c>
    </row>
    <row r="28" spans="1:3">
      <c r="A28" s="4" t="s">
        <v>648</v>
      </c>
      <c r="B28" s="6" t="n">
        <v>239</v>
      </c>
    </row>
    <row r="29" spans="1:3">
      <c r="A29" s="4" t="s">
        <v>649</v>
      </c>
      <c r="B29" s="6" t="n">
        <v>170</v>
      </c>
    </row>
    <row r="30" spans="1:3">
      <c r="A30" s="4" t="s">
        <v>650</v>
      </c>
      <c r="B30" s="7" t="n">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51"/>
    <col customWidth="1" max="3" min="3" width="13"/>
    <col customWidth="1" max="4" min="4" width="27"/>
    <col customWidth="1" max="5" min="5" width="46"/>
    <col customWidth="1" max="6" min="6" width="20"/>
    <col customWidth="1" max="7" min="7" width="15"/>
    <col customWidth="1" max="8" min="8" width="41"/>
    <col customWidth="1" max="9" min="9" width="11"/>
  </cols>
  <sheetData>
    <row r="1" spans="1:9">
      <c r="A1" s="1" t="s">
        <v>201</v>
      </c>
      <c r="B1" s="2" t="s">
        <v>202</v>
      </c>
      <c r="C1" s="2" t="s">
        <v>203</v>
      </c>
      <c r="D1" s="2" t="s">
        <v>204</v>
      </c>
      <c r="E1" s="2" t="s">
        <v>205</v>
      </c>
      <c r="F1" s="2" t="s">
        <v>206</v>
      </c>
      <c r="G1" s="2" t="s">
        <v>207</v>
      </c>
      <c r="H1" s="2" t="s">
        <v>208</v>
      </c>
      <c r="I1" s="2" t="s">
        <v>209</v>
      </c>
    </row>
    <row r="2" spans="1:9">
      <c r="A2" s="4" t="s">
        <v>210</v>
      </c>
      <c r="B2" s="7" t="n">
        <v>607644</v>
      </c>
      <c r="C2" s="7" t="n">
        <v>833</v>
      </c>
      <c r="D2" s="7" t="n">
        <v>1874918</v>
      </c>
      <c r="E2" s="7" t="n">
        <v>15213</v>
      </c>
      <c r="F2" s="7" t="n">
        <v>-1082364</v>
      </c>
      <c r="G2" s="7" t="n">
        <v>-200956</v>
      </c>
      <c r="I2" s="7" t="n">
        <v>607644</v>
      </c>
    </row>
    <row r="3" spans="1:9">
      <c r="A3" s="4" t="s">
        <v>211</v>
      </c>
      <c r="C3" s="6" t="n">
        <v>83294848</v>
      </c>
    </row>
    <row r="4" spans="1:9">
      <c r="A4" s="3" t="s">
        <v>212</v>
      </c>
    </row>
    <row r="5" spans="1:9">
      <c r="A5" s="4" t="s">
        <v>213</v>
      </c>
      <c r="B5" s="6" t="n">
        <v>1396</v>
      </c>
      <c r="C5" s="7" t="n">
        <v>8</v>
      </c>
      <c r="D5" s="6" t="n">
        <v>1388</v>
      </c>
      <c r="I5" s="6" t="n">
        <v>1396</v>
      </c>
    </row>
    <row r="6" spans="1:9">
      <c r="A6" s="4" t="s">
        <v>214</v>
      </c>
      <c r="C6" s="6" t="n">
        <v>801376</v>
      </c>
    </row>
    <row r="7" spans="1:9">
      <c r="A7" s="4" t="s">
        <v>166</v>
      </c>
      <c r="B7" s="6" t="n">
        <v>14999</v>
      </c>
      <c r="D7" s="6" t="n">
        <v>14999</v>
      </c>
      <c r="I7" s="6" t="n">
        <v>14999</v>
      </c>
    </row>
    <row r="8" spans="1:9">
      <c r="A8" s="4" t="s">
        <v>215</v>
      </c>
      <c r="B8" s="6" t="n">
        <v>-21203</v>
      </c>
      <c r="F8" s="6" t="n">
        <v>-21203</v>
      </c>
      <c r="I8" s="6" t="n">
        <v>-21203</v>
      </c>
    </row>
    <row r="9" spans="1:9">
      <c r="A9" s="4" t="s">
        <v>216</v>
      </c>
      <c r="B9" s="6" t="n">
        <v>3288</v>
      </c>
      <c r="E9" s="6" t="n">
        <v>3288</v>
      </c>
      <c r="I9" s="6" t="n">
        <v>3288</v>
      </c>
    </row>
    <row r="10" spans="1:9">
      <c r="A10" s="4" t="s">
        <v>217</v>
      </c>
      <c r="B10" s="6" t="n">
        <v>-122</v>
      </c>
      <c r="E10" s="6" t="n">
        <v>-122</v>
      </c>
      <c r="I10" s="6" t="n">
        <v>-122</v>
      </c>
    </row>
    <row r="11" spans="1:9">
      <c r="A11" s="4" t="s">
        <v>218</v>
      </c>
      <c r="B11" s="6" t="n">
        <v>-6</v>
      </c>
      <c r="E11" s="6" t="n">
        <v>-6</v>
      </c>
      <c r="I11" s="6" t="n">
        <v>-6</v>
      </c>
    </row>
    <row r="12" spans="1:9">
      <c r="A12" s="4" t="s">
        <v>138</v>
      </c>
      <c r="B12" s="6" t="n">
        <v>106223</v>
      </c>
      <c r="F12" s="6" t="n">
        <v>106223</v>
      </c>
      <c r="H12" s="7" t="n">
        <v>-111</v>
      </c>
      <c r="I12" s="6" t="n">
        <v>106112</v>
      </c>
    </row>
    <row r="13" spans="1:9">
      <c r="A13" s="4" t="s">
        <v>219</v>
      </c>
      <c r="B13" s="6" t="n">
        <v>712219</v>
      </c>
      <c r="C13" s="7" t="n">
        <v>841</v>
      </c>
      <c r="D13" s="6" t="n">
        <v>1891305</v>
      </c>
      <c r="E13" s="6" t="n">
        <v>18373</v>
      </c>
      <c r="F13" s="6" t="n">
        <v>-997344</v>
      </c>
      <c r="G13" s="6" t="n">
        <v>-200956</v>
      </c>
      <c r="H13" s="7" t="n">
        <v>-111</v>
      </c>
      <c r="I13" s="6" t="n">
        <v>712108</v>
      </c>
    </row>
    <row r="14" spans="1:9">
      <c r="A14" s="4" t="s">
        <v>220</v>
      </c>
      <c r="C14" s="6" t="n">
        <v>84096224</v>
      </c>
    </row>
    <row r="15" spans="1:9">
      <c r="A15" s="4" t="s">
        <v>221</v>
      </c>
      <c r="B15" s="6" t="n">
        <v>717832</v>
      </c>
      <c r="C15" s="7" t="n">
        <v>841</v>
      </c>
      <c r="D15" s="6" t="n">
        <v>1898434</v>
      </c>
      <c r="E15" s="6" t="n">
        <v>13587</v>
      </c>
      <c r="F15" s="6" t="n">
        <v>-994074</v>
      </c>
      <c r="G15" s="6" t="n">
        <v>-200956</v>
      </c>
      <c r="I15" s="7" t="n">
        <v>717832</v>
      </c>
    </row>
    <row r="16" spans="1:9">
      <c r="A16" s="4" t="s">
        <v>222</v>
      </c>
      <c r="C16" s="6" t="n">
        <v>84164130</v>
      </c>
      <c r="I16" s="6" t="n">
        <v>70702261</v>
      </c>
    </row>
    <row r="17" spans="1:9">
      <c r="A17" s="3" t="s">
        <v>212</v>
      </c>
    </row>
    <row r="18" spans="1:9">
      <c r="A18" s="4" t="s">
        <v>213</v>
      </c>
      <c r="B18" s="6" t="n">
        <v>1548</v>
      </c>
      <c r="C18" s="7" t="n">
        <v>16</v>
      </c>
      <c r="D18" s="6" t="n">
        <v>1532</v>
      </c>
      <c r="I18" s="7" t="n">
        <v>1548</v>
      </c>
    </row>
    <row r="19" spans="1:9">
      <c r="A19" s="4" t="s">
        <v>214</v>
      </c>
      <c r="C19" s="6" t="n">
        <v>1517144</v>
      </c>
    </row>
    <row r="20" spans="1:9">
      <c r="A20" s="4" t="s">
        <v>166</v>
      </c>
      <c r="B20" s="6" t="n">
        <v>15172</v>
      </c>
      <c r="D20" s="6" t="n">
        <v>15172</v>
      </c>
      <c r="I20" s="6" t="n">
        <v>15172</v>
      </c>
    </row>
    <row r="21" spans="1:9">
      <c r="A21" s="4" t="s">
        <v>215</v>
      </c>
      <c r="B21" s="6" t="n">
        <v>-21656</v>
      </c>
      <c r="F21" s="6" t="n">
        <v>-21656</v>
      </c>
      <c r="I21" s="6" t="n">
        <v>-21656</v>
      </c>
    </row>
    <row r="22" spans="1:9">
      <c r="A22" s="4" t="s">
        <v>216</v>
      </c>
      <c r="B22" s="6" t="n">
        <v>888</v>
      </c>
      <c r="E22" s="6" t="n">
        <v>888</v>
      </c>
      <c r="I22" s="6" t="n">
        <v>888</v>
      </c>
    </row>
    <row r="23" spans="1:9">
      <c r="A23" s="4" t="s">
        <v>217</v>
      </c>
      <c r="B23" s="6" t="n">
        <v>111</v>
      </c>
      <c r="E23" s="6" t="n">
        <v>111</v>
      </c>
      <c r="I23" s="6" t="n">
        <v>111</v>
      </c>
    </row>
    <row r="24" spans="1:9">
      <c r="A24" s="4" t="s">
        <v>223</v>
      </c>
      <c r="B24" s="6" t="n">
        <v>-859</v>
      </c>
      <c r="F24" s="6" t="n">
        <v>-859</v>
      </c>
      <c r="I24" s="6" t="n">
        <v>-859</v>
      </c>
    </row>
    <row r="25" spans="1:9">
      <c r="A25" s="4" t="s">
        <v>138</v>
      </c>
      <c r="B25" s="6" t="n">
        <v>25090</v>
      </c>
      <c r="F25" s="6" t="n">
        <v>25090</v>
      </c>
      <c r="I25" s="6" t="n">
        <v>25090</v>
      </c>
    </row>
    <row r="26" spans="1:9">
      <c r="A26" s="4" t="s">
        <v>224</v>
      </c>
      <c r="B26" s="7" t="n">
        <v>738126</v>
      </c>
      <c r="C26" s="7" t="n">
        <v>857</v>
      </c>
      <c r="D26" s="7" t="n">
        <v>1915138</v>
      </c>
      <c r="E26" s="7" t="n">
        <v>14586</v>
      </c>
      <c r="F26" s="7" t="n">
        <v>-991499</v>
      </c>
      <c r="G26" s="7" t="n">
        <v>-200956</v>
      </c>
      <c r="I26" s="7" t="n">
        <v>738126</v>
      </c>
    </row>
    <row r="27" spans="1:9">
      <c r="A27" s="4" t="s">
        <v>225</v>
      </c>
      <c r="C27" s="6" t="n">
        <v>85681274</v>
      </c>
      <c r="I27" s="6" t="n">
        <v>722194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18</v>
      </c>
    </row>
    <row r="3" spans="1:3">
      <c r="A3" s="3" t="s">
        <v>247</v>
      </c>
    </row>
    <row r="4" spans="1:3">
      <c r="A4" s="4" t="s">
        <v>657</v>
      </c>
      <c r="B4" s="9" t="n">
        <v>26.2</v>
      </c>
      <c r="C4" s="9" t="n">
        <v>1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9</v>
      </c>
    </row>
    <row r="2" spans="1:3">
      <c r="A2" s="3" t="s">
        <v>659</v>
      </c>
    </row>
    <row r="3" spans="1:3">
      <c r="A3" s="4" t="s">
        <v>54</v>
      </c>
      <c r="B3" s="7" t="n">
        <v>9025</v>
      </c>
    </row>
    <row r="4" spans="1:3">
      <c r="A4" s="4" t="s">
        <v>660</v>
      </c>
      <c r="B4" s="6" t="n">
        <v>41365</v>
      </c>
    </row>
    <row r="5" spans="1:3">
      <c r="A5" s="4" t="s">
        <v>661</v>
      </c>
      <c r="B5" s="6" t="n">
        <v>37494</v>
      </c>
    </row>
    <row r="6" spans="1:3">
      <c r="A6" s="4" t="s">
        <v>662</v>
      </c>
      <c r="B6" s="6" t="n">
        <v>34390</v>
      </c>
    </row>
    <row r="7" spans="1:3">
      <c r="A7" s="4" t="s">
        <v>663</v>
      </c>
      <c r="B7" s="6" t="n">
        <v>31267</v>
      </c>
    </row>
    <row r="8" spans="1:3">
      <c r="A8" s="4" t="s">
        <v>664</v>
      </c>
      <c r="B8" s="6" t="n">
        <v>108654</v>
      </c>
    </row>
    <row r="9" spans="1:3">
      <c r="A9" s="4" t="s">
        <v>650</v>
      </c>
      <c r="B9" s="7" t="n">
        <v>262195</v>
      </c>
      <c r="C9" s="7" t="n">
        <v>999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65</v>
      </c>
      <c r="B1" s="2" t="s">
        <v>666</v>
      </c>
      <c r="C1" s="2" t="s">
        <v>2</v>
      </c>
      <c r="D1" s="2" t="s">
        <v>59</v>
      </c>
    </row>
    <row r="2" spans="1:4">
      <c r="A2" s="4" t="s">
        <v>667</v>
      </c>
    </row>
    <row r="3" spans="1:4">
      <c r="A3" s="3" t="s">
        <v>250</v>
      </c>
    </row>
    <row r="4" spans="1:4">
      <c r="A4" s="4" t="s">
        <v>668</v>
      </c>
      <c r="B4" s="7" t="n">
        <v>75</v>
      </c>
      <c r="C4" s="7" t="n">
        <v>75</v>
      </c>
    </row>
    <row r="5" spans="1:4">
      <c r="A5" s="4" t="s">
        <v>669</v>
      </c>
      <c r="B5" s="4" t="s">
        <v>670</v>
      </c>
    </row>
    <row r="6" spans="1:4">
      <c r="A6" s="4" t="s">
        <v>671</v>
      </c>
      <c r="B6" s="4" t="s">
        <v>672</v>
      </c>
    </row>
    <row r="7" spans="1:4">
      <c r="A7" s="4" t="s">
        <v>673</v>
      </c>
      <c r="C7" s="6" t="n">
        <v>0</v>
      </c>
      <c r="D7" s="7" t="n">
        <v>0</v>
      </c>
    </row>
    <row r="8" spans="1:4">
      <c r="A8" s="4" t="s">
        <v>674</v>
      </c>
      <c r="C8" s="10" t="n">
        <v>0.4</v>
      </c>
      <c r="D8" s="9" t="n">
        <v>0.5</v>
      </c>
    </row>
    <row r="9" spans="1:4">
      <c r="A9" s="4" t="s">
        <v>675</v>
      </c>
      <c r="C9" s="9" t="n">
        <v>48.7</v>
      </c>
    </row>
    <row r="10" spans="1:4">
      <c r="A10" s="4" t="s">
        <v>676</v>
      </c>
    </row>
    <row r="11" spans="1:4">
      <c r="A11" s="3" t="s">
        <v>250</v>
      </c>
    </row>
    <row r="12" spans="1:4">
      <c r="A12" s="4" t="s">
        <v>668</v>
      </c>
      <c r="B12" s="9" t="n">
        <v>7.5</v>
      </c>
    </row>
    <row r="13" spans="1:4">
      <c r="A13" s="4" t="s">
        <v>677</v>
      </c>
    </row>
    <row r="14" spans="1:4">
      <c r="A14" s="3" t="s">
        <v>250</v>
      </c>
    </row>
    <row r="15" spans="1:4">
      <c r="A15" s="4" t="s">
        <v>678</v>
      </c>
      <c r="B15" s="7" t="n">
        <v>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79</v>
      </c>
      <c r="B1" s="2" t="s">
        <v>680</v>
      </c>
      <c r="C1" s="2" t="s">
        <v>2</v>
      </c>
      <c r="D1" s="2" t="s">
        <v>547</v>
      </c>
      <c r="E1" s="2" t="s">
        <v>666</v>
      </c>
    </row>
    <row r="2" spans="1:5">
      <c r="A2" s="3" t="s">
        <v>254</v>
      </c>
    </row>
    <row r="3" spans="1:5">
      <c r="A3" s="4" t="s">
        <v>132</v>
      </c>
      <c r="C3" s="7" t="n">
        <v>9051</v>
      </c>
    </row>
    <row r="4" spans="1:5">
      <c r="A4" s="4" t="s">
        <v>681</v>
      </c>
      <c r="B4" s="7" t="n">
        <v>345200</v>
      </c>
    </row>
    <row r="5" spans="1:5">
      <c r="A5" s="4" t="s">
        <v>682</v>
      </c>
    </row>
    <row r="6" spans="1:5">
      <c r="A6" s="3" t="s">
        <v>254</v>
      </c>
    </row>
    <row r="7" spans="1:5">
      <c r="A7" s="4" t="s">
        <v>678</v>
      </c>
      <c r="E7" s="7" t="n">
        <v>200000</v>
      </c>
    </row>
    <row r="8" spans="1:5">
      <c r="A8" s="4" t="s">
        <v>681</v>
      </c>
      <c r="E8" s="7" t="n">
        <v>197600</v>
      </c>
    </row>
    <row r="9" spans="1:5">
      <c r="A9" s="4" t="s">
        <v>683</v>
      </c>
      <c r="E9" s="4" t="s">
        <v>684</v>
      </c>
    </row>
    <row r="10" spans="1:5">
      <c r="A10" s="4" t="s">
        <v>685</v>
      </c>
      <c r="E10" s="7" t="n">
        <v>2400</v>
      </c>
    </row>
    <row r="11" spans="1:5">
      <c r="A11" s="4" t="s">
        <v>686</v>
      </c>
      <c r="E11" s="4" t="s">
        <v>687</v>
      </c>
    </row>
    <row r="12" spans="1:5">
      <c r="A12" s="4" t="s">
        <v>688</v>
      </c>
      <c r="E12" s="7" t="n">
        <v>75000</v>
      </c>
    </row>
    <row r="13" spans="1:5">
      <c r="A13" s="4" t="s">
        <v>689</v>
      </c>
      <c r="E13" s="6" t="n">
        <v>3</v>
      </c>
    </row>
    <row r="14" spans="1:5">
      <c r="A14" s="4" t="s">
        <v>690</v>
      </c>
    </row>
    <row r="15" spans="1:5">
      <c r="A15" s="3" t="s">
        <v>254</v>
      </c>
    </row>
    <row r="16" spans="1:5">
      <c r="A16" s="4" t="s">
        <v>691</v>
      </c>
      <c r="B16" s="6" t="n">
        <v>340100</v>
      </c>
    </row>
    <row r="17" spans="1:5">
      <c r="A17" s="4" t="s">
        <v>132</v>
      </c>
      <c r="B17" s="6" t="n">
        <v>9100</v>
      </c>
    </row>
    <row r="18" spans="1:5">
      <c r="A18" s="4" t="s">
        <v>678</v>
      </c>
      <c r="B18" s="7" t="n">
        <v>349100</v>
      </c>
      <c r="D18" s="7" t="n">
        <v>350000</v>
      </c>
    </row>
    <row r="19" spans="1:5">
      <c r="A19" s="4" t="s">
        <v>681</v>
      </c>
      <c r="D19" s="7" t="n">
        <v>340500</v>
      </c>
    </row>
    <row r="20" spans="1:5">
      <c r="A20" s="4" t="s">
        <v>683</v>
      </c>
      <c r="B20" s="4" t="s">
        <v>692</v>
      </c>
      <c r="D20" s="4" t="s">
        <v>693</v>
      </c>
    </row>
    <row r="21" spans="1:5">
      <c r="A21" s="4" t="s">
        <v>685</v>
      </c>
      <c r="B21" s="7" t="n">
        <v>4000</v>
      </c>
      <c r="D21" s="7" t="n">
        <v>9500</v>
      </c>
    </row>
    <row r="22" spans="1:5">
      <c r="A22" s="4" t="s">
        <v>686</v>
      </c>
      <c r="D22" s="4" t="s">
        <v>6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80</v>
      </c>
      <c r="C1" s="2" t="s">
        <v>666</v>
      </c>
    </row>
    <row r="2" spans="1:3">
      <c r="A2" s="3" t="s">
        <v>254</v>
      </c>
    </row>
    <row r="3" spans="1:3">
      <c r="A3" s="4" t="s">
        <v>696</v>
      </c>
      <c r="B3" s="4" t="s">
        <v>697</v>
      </c>
    </row>
    <row r="4" spans="1:3">
      <c r="A4" s="4" t="s">
        <v>698</v>
      </c>
    </row>
    <row r="5" spans="1:3">
      <c r="A5" s="3" t="s">
        <v>254</v>
      </c>
    </row>
    <row r="6" spans="1:3">
      <c r="A6" s="4" t="s">
        <v>699</v>
      </c>
      <c r="B6" s="4" t="s">
        <v>700</v>
      </c>
      <c r="C6" s="4" t="s">
        <v>701</v>
      </c>
    </row>
    <row r="7" spans="1:3">
      <c r="A7" s="4" t="s">
        <v>702</v>
      </c>
    </row>
    <row r="8" spans="1:3">
      <c r="A8" s="3" t="s">
        <v>254</v>
      </c>
    </row>
    <row r="9" spans="1:3">
      <c r="A9" s="4" t="s">
        <v>699</v>
      </c>
      <c r="C9" s="4" t="s">
        <v>703</v>
      </c>
    </row>
    <row r="10" spans="1:3">
      <c r="A10" s="4" t="s">
        <v>704</v>
      </c>
    </row>
    <row r="11" spans="1:3">
      <c r="A11" s="3" t="s">
        <v>254</v>
      </c>
    </row>
    <row r="12" spans="1:3">
      <c r="A12" s="4" t="s">
        <v>699</v>
      </c>
      <c r="C12" s="4" t="s">
        <v>697</v>
      </c>
    </row>
    <row r="13" spans="1:3">
      <c r="A13" s="4" t="s">
        <v>705</v>
      </c>
    </row>
    <row r="14" spans="1:3">
      <c r="A14" s="3" t="s">
        <v>254</v>
      </c>
    </row>
    <row r="15" spans="1:3">
      <c r="A15" s="4" t="s">
        <v>699</v>
      </c>
      <c r="B15" s="4" t="s">
        <v>706</v>
      </c>
      <c r="C15" s="4" t="s">
        <v>7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8</v>
      </c>
      <c r="B1" s="2" t="s">
        <v>666</v>
      </c>
    </row>
    <row r="2" spans="1:2">
      <c r="A2" s="3" t="s">
        <v>254</v>
      </c>
    </row>
    <row r="3" spans="1:2">
      <c r="A3" s="4" t="s">
        <v>709</v>
      </c>
      <c r="B3" s="4" t="s">
        <v>710</v>
      </c>
    </row>
    <row r="4" spans="1:2">
      <c r="A4" s="4" t="s">
        <v>711</v>
      </c>
      <c r="B4" s="4" t="s">
        <v>4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369</v>
      </c>
      <c r="C1" s="2" t="s">
        <v>680</v>
      </c>
      <c r="D1" s="2" t="s">
        <v>2</v>
      </c>
      <c r="E1" s="2" t="s">
        <v>2</v>
      </c>
      <c r="F1" s="2" t="s">
        <v>666</v>
      </c>
    </row>
    <row r="2" spans="1:6">
      <c r="A2" s="3" t="s">
        <v>254</v>
      </c>
    </row>
    <row r="3" spans="1:6">
      <c r="A3" s="4" t="s">
        <v>713</v>
      </c>
      <c r="D3" s="7" t="n">
        <v>5831</v>
      </c>
      <c r="E3" s="7" t="n">
        <v>5831</v>
      </c>
    </row>
    <row r="4" spans="1:6">
      <c r="A4" s="4" t="s">
        <v>682</v>
      </c>
    </row>
    <row r="5" spans="1:6">
      <c r="A5" s="3" t="s">
        <v>254</v>
      </c>
    </row>
    <row r="6" spans="1:6">
      <c r="A6" s="4" t="s">
        <v>713</v>
      </c>
      <c r="D6" s="7" t="n">
        <v>5800</v>
      </c>
      <c r="E6" s="6" t="n">
        <v>5800</v>
      </c>
    </row>
    <row r="7" spans="1:6">
      <c r="A7" s="4" t="s">
        <v>714</v>
      </c>
      <c r="D7" s="4" t="s">
        <v>715</v>
      </c>
    </row>
    <row r="8" spans="1:6">
      <c r="A8" s="4" t="s">
        <v>131</v>
      </c>
      <c r="E8" s="6" t="n">
        <v>21300</v>
      </c>
    </row>
    <row r="9" spans="1:6">
      <c r="A9" s="4" t="s">
        <v>716</v>
      </c>
      <c r="E9" s="7" t="n">
        <v>1300</v>
      </c>
    </row>
    <row r="10" spans="1:6">
      <c r="A10" s="4" t="s">
        <v>717</v>
      </c>
      <c r="F10" s="4" t="s">
        <v>700</v>
      </c>
    </row>
    <row r="11" spans="1:6">
      <c r="A11" s="4" t="s">
        <v>690</v>
      </c>
    </row>
    <row r="12" spans="1:6">
      <c r="A12" s="3" t="s">
        <v>254</v>
      </c>
    </row>
    <row r="13" spans="1:6">
      <c r="A13" s="4" t="s">
        <v>691</v>
      </c>
      <c r="C13" s="7" t="n">
        <v>340100</v>
      </c>
    </row>
    <row r="14" spans="1:6">
      <c r="A14" s="4" t="s">
        <v>718</v>
      </c>
    </row>
    <row r="15" spans="1:6">
      <c r="A15" s="3" t="s">
        <v>254</v>
      </c>
    </row>
    <row r="16" spans="1:6">
      <c r="A16" s="4" t="s">
        <v>691</v>
      </c>
      <c r="B16" s="7" t="n">
        <v>495300</v>
      </c>
    </row>
    <row r="17" spans="1:6">
      <c r="A17" s="4" t="s">
        <v>719</v>
      </c>
    </row>
    <row r="18" spans="1:6">
      <c r="A18" s="3" t="s">
        <v>254</v>
      </c>
    </row>
    <row r="19" spans="1:6">
      <c r="A19" s="4" t="s">
        <v>691</v>
      </c>
      <c r="B19" s="6" t="n">
        <v>147000</v>
      </c>
    </row>
    <row r="20" spans="1:6">
      <c r="A20" s="4" t="s">
        <v>720</v>
      </c>
    </row>
    <row r="21" spans="1:6">
      <c r="A21" s="3" t="s">
        <v>254</v>
      </c>
    </row>
    <row r="22" spans="1:6">
      <c r="A22" s="4" t="s">
        <v>691</v>
      </c>
      <c r="B22" s="7" t="n">
        <v>348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6"/>
    <col customWidth="1" max="3" min="3" width="18"/>
  </cols>
  <sheetData>
    <row r="1" spans="1:3">
      <c r="A1" s="1" t="s">
        <v>721</v>
      </c>
      <c r="B1" s="2" t="s">
        <v>1</v>
      </c>
    </row>
    <row r="2" spans="1:3">
      <c r="B2" s="2" t="s">
        <v>722</v>
      </c>
      <c r="C2" s="2" t="s">
        <v>723</v>
      </c>
    </row>
    <row r="3" spans="1:3">
      <c r="A3" s="3" t="s">
        <v>254</v>
      </c>
    </row>
    <row r="4" spans="1:3">
      <c r="A4" s="4" t="s">
        <v>713</v>
      </c>
      <c r="B4" s="7" t="n">
        <v>5831</v>
      </c>
    </row>
    <row r="5" spans="1:3">
      <c r="A5" s="4" t="s">
        <v>724</v>
      </c>
      <c r="B5" s="7" t="n">
        <v>546905</v>
      </c>
    </row>
    <row r="6" spans="1:3">
      <c r="A6" s="4" t="s">
        <v>725</v>
      </c>
    </row>
    <row r="7" spans="1:3">
      <c r="A7" s="3" t="s">
        <v>254</v>
      </c>
    </row>
    <row r="8" spans="1:3">
      <c r="A8" s="4" t="s">
        <v>726</v>
      </c>
      <c r="B8" s="6" t="n">
        <v>3</v>
      </c>
      <c r="C8" s="6" t="n">
        <v>3</v>
      </c>
    </row>
    <row r="9" spans="1:3">
      <c r="A9" s="4" t="s">
        <v>727</v>
      </c>
      <c r="B9" s="4" t="s">
        <v>728</v>
      </c>
    </row>
    <row r="10" spans="1:3">
      <c r="A10" s="4" t="s">
        <v>678</v>
      </c>
      <c r="B10" s="7" t="n">
        <v>3300</v>
      </c>
    </row>
    <row r="11" spans="1:3">
      <c r="A11" s="4" t="s">
        <v>729</v>
      </c>
      <c r="B11" s="6" t="n">
        <v>8</v>
      </c>
    </row>
    <row r="12" spans="1:3">
      <c r="A12" s="4" t="s">
        <v>730</v>
      </c>
      <c r="B12" s="4" t="s">
        <v>731</v>
      </c>
    </row>
    <row r="13" spans="1:3">
      <c r="A13" s="4" t="s">
        <v>713</v>
      </c>
      <c r="B13" s="7" t="n">
        <v>0</v>
      </c>
    </row>
    <row r="14" spans="1:3">
      <c r="A14" s="4" t="s">
        <v>724</v>
      </c>
      <c r="B14" s="7" t="n">
        <v>1700</v>
      </c>
    </row>
    <row r="15" spans="1:3">
      <c r="A15" s="4" t="s">
        <v>732</v>
      </c>
    </row>
    <row r="16" spans="1:3">
      <c r="A16" s="3" t="s">
        <v>254</v>
      </c>
    </row>
    <row r="17" spans="1:3">
      <c r="A17" s="4" t="s">
        <v>699</v>
      </c>
      <c r="B17" s="4" t="s">
        <v>733</v>
      </c>
    </row>
    <row r="18" spans="1:3">
      <c r="A18" s="4" t="s">
        <v>734</v>
      </c>
    </row>
    <row r="19" spans="1:3">
      <c r="A19" s="3" t="s">
        <v>254</v>
      </c>
    </row>
    <row r="20" spans="1:3">
      <c r="A20" s="4" t="s">
        <v>726</v>
      </c>
      <c r="B20" s="6" t="n">
        <v>2</v>
      </c>
      <c r="C20" s="6" t="n">
        <v>2</v>
      </c>
    </row>
    <row r="21" spans="1:3">
      <c r="A21" s="4" t="s">
        <v>727</v>
      </c>
      <c r="B21" s="4" t="s">
        <v>451</v>
      </c>
    </row>
    <row r="22" spans="1:3">
      <c r="A22" s="4" t="s">
        <v>678</v>
      </c>
      <c r="B22" s="7" t="n">
        <v>3200</v>
      </c>
    </row>
    <row r="23" spans="1:3">
      <c r="A23" s="4" t="s">
        <v>735</v>
      </c>
    </row>
    <row r="24" spans="1:3">
      <c r="A24" s="3" t="s">
        <v>254</v>
      </c>
    </row>
    <row r="25" spans="1:3">
      <c r="A25" s="4" t="s">
        <v>736</v>
      </c>
      <c r="B25" s="4" t="s">
        <v>737</v>
      </c>
    </row>
    <row r="26" spans="1:3">
      <c r="A26" s="4" t="s">
        <v>738</v>
      </c>
    </row>
    <row r="27" spans="1:3">
      <c r="A27" s="3" t="s">
        <v>254</v>
      </c>
    </row>
    <row r="28" spans="1:3">
      <c r="A28" s="4" t="s">
        <v>736</v>
      </c>
      <c r="B28" s="4" t="s">
        <v>7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399</v>
      </c>
    </row>
    <row r="2" spans="1:2">
      <c r="A2" s="3" t="s">
        <v>741</v>
      </c>
    </row>
    <row r="3" spans="1:2">
      <c r="A3" s="4" t="s">
        <v>54</v>
      </c>
      <c r="B3" s="7" t="n">
        <v>1375</v>
      </c>
    </row>
    <row r="4" spans="1:2">
      <c r="A4" s="4" t="s">
        <v>660</v>
      </c>
      <c r="B4" s="6" t="n">
        <v>6328</v>
      </c>
    </row>
    <row r="5" spans="1:2">
      <c r="A5" s="4" t="s">
        <v>661</v>
      </c>
      <c r="B5" s="6" t="n">
        <v>6327</v>
      </c>
    </row>
    <row r="6" spans="1:2">
      <c r="A6" s="4" t="s">
        <v>662</v>
      </c>
      <c r="B6" s="6" t="n">
        <v>5500</v>
      </c>
    </row>
    <row r="7" spans="1:2">
      <c r="A7" s="4" t="s">
        <v>663</v>
      </c>
      <c r="B7" s="6" t="n">
        <v>5500</v>
      </c>
    </row>
    <row r="8" spans="1:2">
      <c r="A8" s="4" t="s">
        <v>664</v>
      </c>
      <c r="B8" s="6" t="n">
        <v>521875</v>
      </c>
    </row>
    <row r="9" spans="1:2">
      <c r="A9" s="4" t="s">
        <v>742</v>
      </c>
      <c r="B9" s="6" t="n">
        <v>546905</v>
      </c>
    </row>
    <row r="10" spans="1:2">
      <c r="A10" s="4" t="s">
        <v>743</v>
      </c>
      <c r="B10" s="6" t="n">
        <v>-5831</v>
      </c>
    </row>
    <row r="11" spans="1:2">
      <c r="A11" s="4" t="s">
        <v>87</v>
      </c>
      <c r="B11" s="7" t="n">
        <v>5410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59</v>
      </c>
    </row>
    <row r="2" spans="1:3">
      <c r="A2" s="3" t="s">
        <v>745</v>
      </c>
    </row>
    <row r="3" spans="1:3">
      <c r="A3" s="4" t="s">
        <v>87</v>
      </c>
      <c r="B3" s="7" t="n">
        <v>541074</v>
      </c>
    </row>
    <row r="4" spans="1:3">
      <c r="A4" s="4" t="s">
        <v>77</v>
      </c>
      <c r="B4" s="6" t="n">
        <v>6326</v>
      </c>
      <c r="C4" s="7" t="n">
        <v>2000</v>
      </c>
    </row>
    <row r="5" spans="1:3">
      <c r="A5" s="4" t="s">
        <v>746</v>
      </c>
      <c r="B5" s="7" t="n">
        <v>534748</v>
      </c>
      <c r="C5" s="7" t="n">
        <v>1940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18</v>
      </c>
    </row>
    <row r="3" spans="1:3">
      <c r="A3" s="3" t="s">
        <v>227</v>
      </c>
    </row>
    <row r="4" spans="1:3">
      <c r="A4" s="4" t="s">
        <v>228</v>
      </c>
      <c r="B4" s="5" t="n">
        <v>0.3</v>
      </c>
      <c r="C4" s="5" t="n">
        <v>0.3</v>
      </c>
    </row>
    <row r="5" spans="1:3">
      <c r="A5" s="4" t="s">
        <v>229</v>
      </c>
      <c r="B5" s="7" t="n">
        <v>0</v>
      </c>
      <c r="C5" s="7" t="n">
        <v>-26</v>
      </c>
    </row>
    <row r="6" spans="1:3">
      <c r="A6" s="4" t="s">
        <v>230</v>
      </c>
      <c r="C6" s="7" t="n">
        <v>-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99</v>
      </c>
    </row>
    <row r="2" spans="1:2">
      <c r="A2" s="3" t="s">
        <v>748</v>
      </c>
    </row>
    <row r="3" spans="1:2">
      <c r="A3" s="4" t="s">
        <v>742</v>
      </c>
      <c r="B3" s="7" t="n">
        <v>2974</v>
      </c>
    </row>
    <row r="4" spans="1:2">
      <c r="A4" s="4" t="s">
        <v>749</v>
      </c>
      <c r="B4" s="7" t="n">
        <v>29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99</v>
      </c>
    </row>
    <row r="2" spans="1:2">
      <c r="A2" s="3" t="s">
        <v>751</v>
      </c>
    </row>
    <row r="3" spans="1:2">
      <c r="A3" s="4" t="s">
        <v>752</v>
      </c>
      <c r="B3" s="7" t="n">
        <v>314</v>
      </c>
    </row>
    <row r="4" spans="1:2">
      <c r="A4" s="4" t="s">
        <v>660</v>
      </c>
      <c r="B4" s="6" t="n">
        <v>1176</v>
      </c>
    </row>
    <row r="5" spans="1:2">
      <c r="A5" s="4" t="s">
        <v>661</v>
      </c>
      <c r="B5" s="6" t="n">
        <v>1126</v>
      </c>
    </row>
    <row r="6" spans="1:2">
      <c r="A6" s="4" t="s">
        <v>662</v>
      </c>
      <c r="B6" s="6" t="n">
        <v>358</v>
      </c>
    </row>
    <row r="7" spans="1:2">
      <c r="A7" s="4" t="s">
        <v>742</v>
      </c>
      <c r="B7" s="7" t="n">
        <v>29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3</v>
      </c>
      <c r="B1" s="2" t="s">
        <v>117</v>
      </c>
      <c r="D1" s="2" t="s">
        <v>1</v>
      </c>
    </row>
    <row r="2" spans="1:5">
      <c r="B2" s="2" t="s">
        <v>2</v>
      </c>
      <c r="C2" s="2" t="s">
        <v>118</v>
      </c>
      <c r="D2" s="2" t="s">
        <v>2</v>
      </c>
      <c r="E2" s="2" t="s">
        <v>118</v>
      </c>
    </row>
    <row r="3" spans="1:5">
      <c r="A3" s="3" t="s">
        <v>754</v>
      </c>
    </row>
    <row r="4" spans="1:5">
      <c r="A4" s="4" t="s">
        <v>755</v>
      </c>
      <c r="B4" s="7" t="n">
        <v>-7260</v>
      </c>
      <c r="C4" s="7" t="n">
        <v>-5350</v>
      </c>
      <c r="D4" s="7" t="n">
        <v>-400</v>
      </c>
      <c r="E4" s="7" t="n">
        <v>49831</v>
      </c>
    </row>
    <row r="5" spans="1:5">
      <c r="A5" s="4" t="s">
        <v>756</v>
      </c>
      <c r="B5" s="6" t="n">
        <v>400</v>
      </c>
      <c r="D5" s="6" t="n">
        <v>4500</v>
      </c>
    </row>
    <row r="6" spans="1:5">
      <c r="A6" s="4" t="s">
        <v>757</v>
      </c>
      <c r="D6" s="6" t="n">
        <v>1400</v>
      </c>
    </row>
    <row r="7" spans="1:5">
      <c r="A7" s="4" t="s">
        <v>758</v>
      </c>
      <c r="B7" s="6" t="n">
        <v>4300</v>
      </c>
      <c r="D7" s="7" t="n">
        <v>3200</v>
      </c>
    </row>
    <row r="8" spans="1:5">
      <c r="A8" s="4" t="s">
        <v>759</v>
      </c>
      <c r="B8" s="7" t="n">
        <v>300</v>
      </c>
      <c r="C8" s="7" t="n">
        <v>56300</v>
      </c>
    </row>
    <row r="9" spans="1:5">
      <c r="A9" s="4" t="s">
        <v>760</v>
      </c>
      <c r="E9" s="7" t="n">
        <v>700</v>
      </c>
    </row>
    <row r="10" spans="1:5">
      <c r="A10" s="4" t="s">
        <v>761</v>
      </c>
      <c r="E10" s="4" t="s">
        <v>76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63</v>
      </c>
      <c r="B1" s="2" t="s">
        <v>1</v>
      </c>
    </row>
    <row r="2" spans="1:2">
      <c r="B2" s="2" t="s">
        <v>399</v>
      </c>
    </row>
    <row r="3" spans="1:2">
      <c r="A3" s="3" t="s">
        <v>257</v>
      </c>
    </row>
    <row r="4" spans="1:2">
      <c r="A4" s="4" t="s">
        <v>764</v>
      </c>
      <c r="B4" s="9" t="n">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5</v>
      </c>
      <c r="B1" s="2" t="s">
        <v>117</v>
      </c>
      <c r="D1" s="2" t="s">
        <v>1</v>
      </c>
    </row>
    <row r="2" spans="1:4">
      <c r="B2" s="2" t="s">
        <v>2</v>
      </c>
      <c r="C2" s="2" t="s">
        <v>118</v>
      </c>
      <c r="D2" s="2" t="s">
        <v>2</v>
      </c>
    </row>
    <row r="3" spans="1:4">
      <c r="A3" s="3" t="s">
        <v>766</v>
      </c>
    </row>
    <row r="4" spans="1:4">
      <c r="A4" s="4" t="s">
        <v>767</v>
      </c>
      <c r="B4" s="9" t="n">
        <v>0.3</v>
      </c>
      <c r="D4" s="9" t="n">
        <v>0.8</v>
      </c>
    </row>
    <row r="5" spans="1:4">
      <c r="A5" s="4" t="s">
        <v>759</v>
      </c>
      <c r="B5" s="10" t="n">
        <v>0.3</v>
      </c>
      <c r="C5" s="9" t="n">
        <v>56.3</v>
      </c>
    </row>
    <row r="6" spans="1:4">
      <c r="A6" s="4" t="s">
        <v>768</v>
      </c>
      <c r="D6" s="10" t="n">
        <v>0.3</v>
      </c>
    </row>
    <row r="7" spans="1:4">
      <c r="A7" s="4" t="s">
        <v>769</v>
      </c>
      <c r="B7" s="9" t="n">
        <v>0.1</v>
      </c>
      <c r="D7" s="9" t="n">
        <v>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405</v>
      </c>
      <c r="D1" s="2" t="s">
        <v>59</v>
      </c>
    </row>
    <row r="2" spans="1:4">
      <c r="A2" s="3" t="s">
        <v>771</v>
      </c>
    </row>
    <row r="3" spans="1:4">
      <c r="A3" s="4" t="s">
        <v>173</v>
      </c>
      <c r="B3" s="7" t="n">
        <v>166038</v>
      </c>
      <c r="D3" s="7" t="n">
        <v>126350</v>
      </c>
    </row>
    <row r="4" spans="1:4">
      <c r="A4" s="4" t="s">
        <v>772</v>
      </c>
      <c r="B4" s="6" t="n">
        <v>-2888</v>
      </c>
      <c r="D4" s="6" t="n">
        <v>-1113</v>
      </c>
    </row>
    <row r="5" spans="1:4">
      <c r="A5" s="4" t="s">
        <v>63</v>
      </c>
      <c r="B5" s="6" t="n">
        <v>163105</v>
      </c>
      <c r="C5" s="7" t="n">
        <v>125200</v>
      </c>
      <c r="D5" s="6" t="n">
        <v>125192</v>
      </c>
    </row>
    <row r="6" spans="1:4">
      <c r="A6" s="4" t="s">
        <v>773</v>
      </c>
    </row>
    <row r="7" spans="1:4">
      <c r="A7" s="3" t="s">
        <v>771</v>
      </c>
    </row>
    <row r="8" spans="1:4">
      <c r="A8" s="4" t="s">
        <v>774</v>
      </c>
      <c r="B8" s="7" t="n">
        <v>-45</v>
      </c>
      <c r="D8" s="7" t="n">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59</v>
      </c>
    </row>
    <row r="2" spans="1:3">
      <c r="A2" s="3" t="s">
        <v>232</v>
      </c>
    </row>
    <row r="3" spans="1:3">
      <c r="A3" s="4" t="s">
        <v>776</v>
      </c>
      <c r="B3" s="7" t="n">
        <v>69070</v>
      </c>
      <c r="C3" s="7" t="n">
        <v>57527</v>
      </c>
    </row>
    <row r="4" spans="1:3">
      <c r="A4" s="4" t="s">
        <v>777</v>
      </c>
      <c r="B4" s="6" t="n">
        <v>12886</v>
      </c>
      <c r="C4" s="6" t="n">
        <v>19547</v>
      </c>
    </row>
    <row r="5" spans="1:3">
      <c r="A5" s="4" t="s">
        <v>778</v>
      </c>
      <c r="B5" s="6" t="n">
        <v>22830</v>
      </c>
      <c r="C5" s="6" t="n">
        <v>19912</v>
      </c>
    </row>
    <row r="6" spans="1:3">
      <c r="A6" s="4" t="s">
        <v>779</v>
      </c>
      <c r="B6" s="6" t="n">
        <v>104786</v>
      </c>
      <c r="C6" s="6" t="n">
        <v>96986</v>
      </c>
    </row>
    <row r="7" spans="1:3">
      <c r="A7" s="4" t="s">
        <v>780</v>
      </c>
      <c r="B7" s="7" t="n">
        <v>16200</v>
      </c>
      <c r="C7" s="7" t="n">
        <v>1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59</v>
      </c>
    </row>
    <row r="3" spans="1:3">
      <c r="A3" s="3" t="s">
        <v>782</v>
      </c>
    </row>
    <row r="4" spans="1:3">
      <c r="A4" s="4" t="s">
        <v>783</v>
      </c>
      <c r="B4" s="9" t="n">
        <v>9.1</v>
      </c>
      <c r="C4" s="9" t="n">
        <v>5.6</v>
      </c>
    </row>
    <row r="5" spans="1:3">
      <c r="A5" s="4" t="s">
        <v>784</v>
      </c>
      <c r="B5" s="9" t="n">
        <v>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17</v>
      </c>
      <c r="D1" s="2" t="s">
        <v>1</v>
      </c>
    </row>
    <row r="2" spans="1:5">
      <c r="B2" s="2" t="s">
        <v>2</v>
      </c>
      <c r="C2" s="2" t="s">
        <v>118</v>
      </c>
      <c r="D2" s="2" t="s">
        <v>2</v>
      </c>
      <c r="E2" s="2" t="s">
        <v>118</v>
      </c>
    </row>
    <row r="3" spans="1:5">
      <c r="A3" s="3" t="s">
        <v>786</v>
      </c>
    </row>
    <row r="4" spans="1:5">
      <c r="A4" s="4" t="s">
        <v>787</v>
      </c>
      <c r="B4" s="7" t="n">
        <v>7202</v>
      </c>
      <c r="C4" s="7" t="n">
        <v>5634</v>
      </c>
      <c r="D4" s="7" t="n">
        <v>6340</v>
      </c>
      <c r="E4" s="7" t="n">
        <v>5479</v>
      </c>
    </row>
    <row r="5" spans="1:5">
      <c r="A5" s="4" t="s">
        <v>788</v>
      </c>
      <c r="B5" s="6" t="n">
        <v>2257</v>
      </c>
      <c r="C5" s="6" t="n">
        <v>1145</v>
      </c>
      <c r="D5" s="6" t="n">
        <v>6419</v>
      </c>
      <c r="E5" s="6" t="n">
        <v>3929</v>
      </c>
    </row>
    <row r="6" spans="1:5">
      <c r="A6" s="4" t="s">
        <v>789</v>
      </c>
      <c r="B6" s="6" t="n">
        <v>-2269</v>
      </c>
      <c r="C6" s="6" t="n">
        <v>-702</v>
      </c>
      <c r="D6" s="6" t="n">
        <v>-5569</v>
      </c>
      <c r="E6" s="6" t="n">
        <v>-3331</v>
      </c>
    </row>
    <row r="7" spans="1:5">
      <c r="A7" s="4" t="s">
        <v>790</v>
      </c>
      <c r="B7" s="7" t="n">
        <v>7190</v>
      </c>
      <c r="C7" s="7" t="n">
        <v>6077</v>
      </c>
      <c r="D7" s="7" t="n">
        <v>7190</v>
      </c>
      <c r="E7" s="7" t="n">
        <v>607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117</v>
      </c>
      <c r="D1" s="2" t="s">
        <v>1</v>
      </c>
    </row>
    <row r="2" spans="1:5">
      <c r="B2" s="2" t="s">
        <v>2</v>
      </c>
      <c r="C2" s="2" t="s">
        <v>118</v>
      </c>
      <c r="D2" s="2" t="s">
        <v>2</v>
      </c>
      <c r="E2" s="2" t="s">
        <v>118</v>
      </c>
    </row>
    <row r="3" spans="1:5">
      <c r="A3" s="3" t="s">
        <v>792</v>
      </c>
    </row>
    <row r="4" spans="1:5">
      <c r="A4" s="4" t="s">
        <v>166</v>
      </c>
      <c r="B4" s="7" t="n">
        <v>5240</v>
      </c>
      <c r="C4" s="7" t="n">
        <v>4633</v>
      </c>
      <c r="D4" s="7" t="n">
        <v>14537</v>
      </c>
      <c r="E4" s="7" t="n">
        <v>14269</v>
      </c>
    </row>
    <row r="5" spans="1:5">
      <c r="A5" s="4" t="s">
        <v>793</v>
      </c>
    </row>
    <row r="6" spans="1:5">
      <c r="A6" s="3" t="s">
        <v>792</v>
      </c>
    </row>
    <row r="7" spans="1:5">
      <c r="A7" s="4" t="s">
        <v>166</v>
      </c>
      <c r="B7" s="6" t="n">
        <v>4881</v>
      </c>
      <c r="C7" s="6" t="n">
        <v>4431</v>
      </c>
      <c r="D7" s="6" t="n">
        <v>13764</v>
      </c>
      <c r="E7" s="6" t="n">
        <v>13698</v>
      </c>
    </row>
    <row r="8" spans="1:5">
      <c r="A8" s="4" t="s">
        <v>794</v>
      </c>
    </row>
    <row r="9" spans="1:5">
      <c r="A9" s="3" t="s">
        <v>792</v>
      </c>
    </row>
    <row r="10" spans="1:5">
      <c r="A10" s="4" t="s">
        <v>166</v>
      </c>
      <c r="B10" s="7" t="n">
        <v>359</v>
      </c>
      <c r="C10" s="7" t="n">
        <v>202</v>
      </c>
      <c r="D10" s="7" t="n">
        <v>773</v>
      </c>
      <c r="E10" s="7" t="n">
        <v>57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47:45Z</dcterms:created>
  <dcterms:modified xmlns:dcterms="http://purl.org/dc/terms/" xmlns:xsi="http://www.w3.org/2001/XMLSchema-instance" xsi:type="dcterms:W3CDTF">2019-08-02T16:47:45Z</dcterms:modified>
</cp:coreProperties>
</file>